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Fair Value of Financial Instrum"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Tables)" sheetId="18" state="visible" r:id="rId18"/>
    <sheet xmlns:r="http://schemas.openxmlformats.org/officeDocument/2006/relationships" name="Debt (Tables)" sheetId="19" state="visible" r:id="rId19"/>
    <sheet xmlns:r="http://schemas.openxmlformats.org/officeDocument/2006/relationships" name="Stockholders' Equity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vestments - Locations (Detail" sheetId="24" state="visible" r:id="rId24"/>
    <sheet xmlns:r="http://schemas.openxmlformats.org/officeDocument/2006/relationships" name="Investments - Revenue Recognize" sheetId="25" state="visible" r:id="rId25"/>
    <sheet xmlns:r="http://schemas.openxmlformats.org/officeDocument/2006/relationships" name="Investments - Significant Credi" sheetId="26" state="visible" r:id="rId26"/>
    <sheet xmlns:r="http://schemas.openxmlformats.org/officeDocument/2006/relationships" name="Investments - Portfolio Diversi" sheetId="27" state="visible" r:id="rId27"/>
    <sheet xmlns:r="http://schemas.openxmlformats.org/officeDocument/2006/relationships" name="Investments - Intangible Lease " sheetId="28" state="visible" r:id="rId28"/>
    <sheet xmlns:r="http://schemas.openxmlformats.org/officeDocument/2006/relationships" name="Investments - Operating Lease A" sheetId="29" state="visible" r:id="rId29"/>
    <sheet xmlns:r="http://schemas.openxmlformats.org/officeDocument/2006/relationships" name="Investments - Loans and Financi" sheetId="30" state="visible" r:id="rId30"/>
    <sheet xmlns:r="http://schemas.openxmlformats.org/officeDocument/2006/relationships" name="Investments - Loans Receivable " sheetId="31" state="visible" r:id="rId31"/>
    <sheet xmlns:r="http://schemas.openxmlformats.org/officeDocument/2006/relationships" name="Investments - Provision for Cre" sheetId="32" state="visible" r:id="rId32"/>
    <sheet xmlns:r="http://schemas.openxmlformats.org/officeDocument/2006/relationships" name="Debt - Credit Facility (Details" sheetId="33" state="visible" r:id="rId33"/>
    <sheet xmlns:r="http://schemas.openxmlformats.org/officeDocument/2006/relationships" name="Debt - Carrying Amount (Details" sheetId="34" state="visible" r:id="rId34"/>
    <sheet xmlns:r="http://schemas.openxmlformats.org/officeDocument/2006/relationships" name="Stockholders' Equity (Details)" sheetId="35" state="visible" r:id="rId35"/>
    <sheet xmlns:r="http://schemas.openxmlformats.org/officeDocument/2006/relationships" name="Commitments and Contingencies (" sheetId="36" state="visible" r:id="rId36"/>
    <sheet xmlns:r="http://schemas.openxmlformats.org/officeDocument/2006/relationships" name="Fair Value of Financial Instr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739</t>
        </is>
      </c>
    </row>
    <row r="9">
      <c r="A9" s="4" t="inlineStr">
        <is>
          <t>Entity Registrant Name</t>
        </is>
      </c>
      <c r="B9" s="4" t="inlineStr">
        <is>
          <t>STORE CAPITAL CORPORATION</t>
        </is>
      </c>
    </row>
    <row r="10">
      <c r="A10" s="4" t="inlineStr">
        <is>
          <t>Entity Incorporation, State or Country Code</t>
        </is>
      </c>
      <c r="B10" s="4" t="inlineStr">
        <is>
          <t>MD</t>
        </is>
      </c>
    </row>
    <row r="11">
      <c r="A11" s="4" t="inlineStr">
        <is>
          <t>Entity Tax Identification Number</t>
        </is>
      </c>
      <c r="B11" s="4" t="inlineStr">
        <is>
          <t>45-2280254</t>
        </is>
      </c>
    </row>
    <row r="12">
      <c r="A12" s="4" t="inlineStr">
        <is>
          <t>Entity Address, Address Line One</t>
        </is>
      </c>
      <c r="B12" s="4" t="inlineStr">
        <is>
          <t>8377 East Hartford Drive</t>
        </is>
      </c>
    </row>
    <row r="13">
      <c r="A13" s="4" t="inlineStr">
        <is>
          <t>Entity Address, Address Line Two</t>
        </is>
      </c>
      <c r="B13" s="4" t="inlineStr">
        <is>
          <t>Suite 100</t>
        </is>
      </c>
    </row>
    <row r="14">
      <c r="A14" s="4" t="inlineStr">
        <is>
          <t>Entity Address, City or Town</t>
        </is>
      </c>
      <c r="B14" s="4" t="inlineStr">
        <is>
          <t>Scottsdale</t>
        </is>
      </c>
    </row>
    <row r="15">
      <c r="A15" s="4" t="inlineStr">
        <is>
          <t>Entity Address, State or Province</t>
        </is>
      </c>
      <c r="B15" s="4" t="inlineStr">
        <is>
          <t>AZ</t>
        </is>
      </c>
    </row>
    <row r="16">
      <c r="A16" s="4" t="inlineStr">
        <is>
          <t>Entity Address, Postal Zip Code</t>
        </is>
      </c>
      <c r="B16" s="4" t="inlineStr">
        <is>
          <t>85255</t>
        </is>
      </c>
    </row>
    <row r="17">
      <c r="A17" s="4" t="inlineStr">
        <is>
          <t>City Area Code</t>
        </is>
      </c>
      <c r="B17" s="4" t="inlineStr">
        <is>
          <t>480</t>
        </is>
      </c>
    </row>
    <row r="18">
      <c r="A18" s="4" t="inlineStr">
        <is>
          <t>Local Phone Number</t>
        </is>
      </c>
      <c r="B18" s="4" t="inlineStr">
        <is>
          <t>256-1100</t>
        </is>
      </c>
    </row>
    <row r="19">
      <c r="A19" s="4" t="inlineStr">
        <is>
          <t>Title of 12(b) Security</t>
        </is>
      </c>
      <c r="B19" s="4" t="inlineStr">
        <is>
          <t>Common Stock</t>
        </is>
      </c>
    </row>
    <row r="20">
      <c r="A20" s="4" t="inlineStr">
        <is>
          <t>Trading Symbol</t>
        </is>
      </c>
      <c r="B20" s="4" t="inlineStr">
        <is>
          <t>STO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62593616</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Entity Central Index Key</t>
        </is>
      </c>
      <c r="B33" s="4" t="inlineStr">
        <is>
          <t>00015389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9 Months Ended</t>
        </is>
      </c>
    </row>
    <row r="2">
      <c r="B2" s="2" t="inlineStr">
        <is>
          <t>Sep. 30, 2020</t>
        </is>
      </c>
    </row>
    <row r="3">
      <c r="A3" s="3" t="inlineStr">
        <is>
          <t>Summary of Significant Accounting Principles</t>
        </is>
      </c>
    </row>
    <row r="4">
      <c r="A4" s="4" t="inlineStr">
        <is>
          <t>Summary of Significant Accounting Principles</t>
        </is>
      </c>
      <c r="B4" s="4" t="inlineStr">
        <is>
          <t>2. Summary of Significant Accounting Principles Basis of Accounting and Principles of Consolidation The accompanying unaudited condensed consolidated financial statements have been prepared in accordance with U.S. generally accepted accounting principles (GAAP) for interim financial information and the rules and regulations of the U.S. Securities and Exchange Commission (SEC). In the opinion of management, all adjustments (consisting of normal recurring accruals) considered necessary for a fair presentation have been included. The results of interim periods are not necessarily indicative of the results for the entire year. Certain information and note disclosures, normally included in financial statements prepared in accordance with GAAP, have been condensed or omitted from these statements and, accordingly, these statements should be read in conjunction with the Company’s audited consolidated financial statements as filed with the SEC in its Annual Report on Form 10-K for the fiscal year ended December 31, 2019. These condensed consolidated statements include the accounts of STORE Capital and its subsidiaries, which are wholly owned and controlled by the Company through its voting interest. One of the Company’s wholly owned subsidiaries, STORE Capital Advisors, LLC, provides all of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wholly owned consolidated subsidiaries were formed as special purpose entities. Each special purpose entity is a separate legal entity and is the sole owner of its assets and liabilities. The assets of the special purpose entities are not available to pay or otherwise satisfy obligations to the creditors of any owner or affiliate of the special purpose entity. At September 30, 2020 and December 31, 2019, these special purpose entities held assets totaling $7.4 billion and $7.0 billion, respectively, and had third-party liabilities totaling $2.4 billion. These assets and liabilities are included in the accompanying condensed consolidated balance sheets. ​ Use of Estimates ​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 Segment Reporting ​ The Financial Accounting Standards Board’s (FASB) Accounting Standards Codification (ASC) Topic 280, Segment Reporting ​ Investment Portfolio STORE Capital invests in real estate assets through three primary transaction types as summarized below. Effective January 1, 2019, the Company adopted Accounting Standards Update (ASU) 2016-02, Leases (Topic 842) ● Real Estate Investments – investments are generally made through sale-leaseback transactions in which the Company acquires the real estate from the owner-operators and then leases the real estate back to them through long-term leases which are generally classified as operating leases; the operators become the Company’s long-term tenants (its customers). Certain of the lease contracts that are associated with a sale-leaseback transaction may contain terms, such as a tenant purchase option, which will result in the transaction being accounted for as a financing arrangement, due to the adoption of ASC Topic 842, rather than as an investment in real estate subject to an operating lease. ● Mortgage Loans Receivable – investments are made by issuing mortgage loans to the owner-operators of the real estate that serve as the collateral for the loans and the operators become long-term borrowers and customers of the Company. On occasion, the Company may also make other types of loans to its customers, such as equipment loans. ● Hybrid Real Estate Investments – investments are made through modified sale-leaseback transactions, where the Company acquires land from the owner-operators, leases the land back through long-term leases and simultaneously issues mortgage loans to the operators secured by the buildings and improvements on the land. Prior to 2019, these hybrid real estate investment transactions were generally accounted for as direct financing leases. Subsequent to the adoption of ASC Topic 842, new or modified hybrid real estate investment transactions are generally accounted for as operating leases of the land and mortgage loans on the buildings and improvements . Impact of the COVID-19 Pandemic During the novel coronavirus (COVID-19) pandemic, the Company provided certain tenants rent deferral arrangements in the form of both short-term notes and lease modifications. The FASB has provided accounting relief under which concessions provided to tenants in direct response to the COVID-19 pandemic are not required to be evaluated or accounted for as lease modifications in accordance with ASC 842. The Company has elected to apply this accounting relief to the rent deferral arrangements it has entered into with its tenants, which primarily affected the timing (but not the amount) of lease and loan payments due to the Company under its contracts. For the three and nine months ended September 30, 2020, the Company recognized $13.0 million and $51.2 million, respectively, of net revenue associated with these deferral arrangements with a corresponding increase in receivables that are included in other assets, net on the condensed consolidated balance sheet. These receivables are expected to be repaid over the next 36 months with the majority being repaid prior to the end of 2021; during both the three and nine months ended September 30, 2020, the Company collected $1.3 million of the receivables related to these deferral arrangements. ​ Accounting for Real Estate Investments Classification and Cost STORE Capital records the acquisition of real estate properties at cost, including acquisition and closing costs. The Company allocates the cost of real estate properties to the tangible and intangible assets and liabilities acquired based on their estimated relative fair values. Intangible assets and liabilities acquired may include the value of existing in-place leases, above-market or below-market lease value of in-place leases and ground lease-related intangibles, as applicable. Management uses multiple sources to estimate fair value, including independent appraisals and information obtained about each property as a result of its pre-acquisition due diligence and its marketing and leasing activities. Certain of the Company’s lease contracts allow its tenants the option, at their election, to purchase the leased property from the Company at a specified time or times (generally at the greater of the then- fair market value or the Company’s cost, as defined in the lease contracts). Subsequent to the adoption of ASC Topic 842, for real estate assets acquired through a sale-leaseback transaction and subject to a lease contract which contains a purchase option, the Company will account for such acquisition as a financing arrangement and record the investment in loans and financing receivables on the condensed consolidated balance sheet; should the purchase option later expire or be removed from the lease contract, the Company would derecognize the asset accounted for as a financing arrangement and recognize the transferred leased asset in real estate investment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or below-market lease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fixed-rate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30 to 40 years for buildings and is generally 15 years for land improvements. Properties classified as held for sale are recorded at the lower of their carrying value or their fair value, less anticipated selling costs. Any properties classified as held for sale are not depreciated. Revenue Recognition STORE Capital leases real estate to its tenants under long- term net leases that are predominantly classified as operating leases.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straight-line operating lease receivables, calculated as the aggregate difference between the rental revenue recognized on a straight- line basis and scheduled rents, represent unbilled rent receivables that the Company will receive only if the tenants make all rent payments required through the expiration of the leases; these receivables are included in other assets, net on the condensed consolidated balance sheets. The Company reviews its straight-line operating lease receivables for collectibility on a contract by contract basis and any amounts not considered substantially collectible are written off against rental revenues. As of September 30, 2020 and December 31, 2019, the Company had $35.1 million and $28.3 million, respectively, of straight-line operating lease receivables. Leases that have contingent rent escalators indexed to future increases in the Consumer Price Index (CPI) may adjust over a one-year period or over multiple-year periods. Generally, these escalators increase rent at the lesser of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In addition to base rental revenue, certain leases also have contingent rentals that are based on a percentage of the tenant’s gross sales; the Company recognizes contingent rental revenue when the threshold upon which the contingent lease payment is based is actually reached. Approximately 4.6% of the Company’s investment portfolio is subject to leases that provide for contingent rent based on a percentage of the tenant’s gross sales; historically, contingent rent recognized has been less than 0.5% of rental revenues. The Company reviews its operating lease receivables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lease payments with respect to any tenant is not probable, a direct write- off of the receivable is made and any future rental revenue is recognized only when the tenant makes a rental payment or when collectibility is again deemed probable. Direct costs incremental to successful lease origination, offset by any lease origination fees received, are deferred and amortized over the related lease term as an adjustment to rental revenue. The Company periodically commits to fund the construction of new properties for its customers; rental revenue collected during the construction period is deferred and amortized over the remaining lease term when the construction project is complete. Substantially all of the Company’s leases are triple net, which means that the lessees are directly responsible for the payment of all property operating expenses, including property taxes, maintenance and insurance. For a few lease contracts, the Company collects property taxes from its customers and remits those taxes to governmental authorities. Subsequent to the adoption of ASC Topic 842, these property tax payments are presented on a gross basis as part of both rental revenues and property costs in the condensed consolidated statements of income. Impairment STORE Capital reviews its real estate investments and related lease intangibles periodically for impairment whenever events or changes in circumstances indicate that the carrying amount of an asset may not be recoverable through operations. Such events or changes in circumstances may include an expectation to sell certain assets in accordance with the Company’s long-term strategic plans. Management considers factors such as expected future undiscounted cash flows, estimated residual value, market trends (such as the effects of leasing demand and competition) and other factors including bona fide purchase offers received from third parties in making this assessment. These factors are classified as Level 3 inputs within the fair value hierarchy, discussed in Fair Value Measurement During the three months ended September 30, 2020, the Company recognized an aggregate provision for the impairment of real estate of $2.0 million. The Company recognized aggregate provisions for the impairment of real estate of $10.2 million and $9.9 million during the nine months ended September 30, 2020 and 2019, respectively. For the assets impaired in 2020, the aggregate estimated fair value of the real estate assets at the time of impairment was $23.5 million. Accounting for Loans and Financing Receivables Loans Receivable – Classification, Cost and Revenue Recognition STORE Capital holds its loans receivable, which are primarily mortgage loans secured by real estate, for long-term investment. Loans receivable are carried at amortized cost, net of expected credit loss,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September 30, 2020 and December 31, 2019, the Company had loans receivable with an aggregate outstanding principal balance of $46.6 million and $15.6 million, respectively, on nonaccrual status. Direct Financing Receivables – Classification, Cost and Revenue Recognition Direct financing receivables include hybrid real estate investment transactions completed prior to 2019. The Company recorded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 Subsequent to the adoption of ASC Topic 842, existing direct financing receivables will continue to be accounted for in the same manner, unless the underlying contracts are modified. Provision for Credit Losses Effective January 1, 2020, the Company adopted ASU 2016-13, Financial Instruments — Credit Losses (Topic 326): Measurement of Credit Losses on Financial Instruments (ASC Topic 326) which changed how the Company measures credit losses for loans and financing receivables. In accordance with ASC Topic 326, the Company evaluates the collectibility of its loans and financing receivables at the time each financing receivable is issued and subsequently on a quarterly basis utilizing an expected credit loss model based on credit quality indicators. The primary credit quality indicator is the implied credit rating associated with each borrower, utilizing two categories, investment grade and non-investment grade. The Company computes implied credit ratings based on regularly received borrower financial statements using Moody’s Analytics RiskCalc. The Company considers the implied credit ratings, loan and financing receivable term to maturity and underlying collateral value and quality, if any, to calculate the expected credit loss over the remaining life of the receivable. For both the three and nine months ended September 30, 2020, the Company recognized an estimated $772,000 of provisions for credit losses related to its loans and financing receivables; the provision for credit losses is included in provisions for impairment on the condensed consolidated statements of income. Prior to the adoption of ASC Topic 326, the Company periodically evaluated the collectibility of its loans receivable, including accrued interest, by analyzing the underlying property-level economics and trends, collateral value and quality and other relevant factors in determining the adequacy of its allowance for loan losses. A loan was determined to be impaired when, in management’s judgment based on current information and events, it was probable that the Company would be unable to collect all amounts due according to the contractual terms of the loan agreement. Specific allowances for loan losses were provided for impaired loans on an individual loan basis in the amount by which the carrying value exceeded the estimated fair value of the underlying collateral less disposition costs. Accounting for Operating Ground Lease Assets As part of certain real estate investment transactions, the Company may enter into long-term operating ground leases as a lessee. As a result of the adoption of ASC Topic 842, the Company is required to recognize an operating ground lease (or right-of-use) asset and related operating lease liability for each of these operating ground leases. Operating ground lease assets and operating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Many of these operating lease contracts include options for the Company to extend the lease; the option periods are included in the minimum lease term only if it is reasonably likely the Company will exercise the option(s). Rental expense for the operating ground lease contracts is recognized in property costs on a straight-line basis over the lease term. Some of the contracts have contingent rent escalators indexed to future increases in the CPI and a few contracts have contingent rentals that are based on a percentage of the gross sales of the property; these payments are recognized in expense as incurred. The payment obligations under these contracts are typically the responsibility of the tenants operating on the properties, in accordance with the Company’s leases with the respective tenants. As a result, the Company also recognizes sublease rental revenue on a straight-line basis over the term of the Company’s sublease with the tenant; the sublease income is included in rental revenues. Cash and Cash Equivalents ​ Cash and cash equivalents include cash and highly liquid investment securities with maturities at acquisition of three months or less. The Company invests cash primarily in money-market funds of a major financial institution, consisting predominantly of U.S. Government obligations. ​ Restricted Cash ​ Restricted cash may include reserve account deposits held by lenders, including deposits required to be used for future investment in real estate assets, escrow deposits and cash proceeds from the sale of assets held by a qualified intermediary to facilitate tax-deferred exchange transactions under Section 1031 of the Internal Revenue Code. The Company had $17.0 million and $11.6 million of restricted cash at September 30, 2020 and December 31, 2019, respectively, which are included in other assets, net, on the condensed consolidated balance sheets. ​ Deferred Costs ​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densed consolidated balance sheets. Deferred financing costs related to the establishment of the Company's credit facility are deferred and amortized to interest expense over the term of the credit facility and are included in other assets, net, on the condensed consolidated balance sheets. ​ Derivative Instruments and Hedging Activities The Company may enter into derivative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changes in the fair value of derivatives designated and that qualify as cash flow hedges is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September 30, 2020, the Company had one interest rate floor and two interest rate swap agreements in place. The two interest rate swaps and related interest rate floor transaction have an aggregate notional amount of $100 million and were designated as a cash flow hedge of the Company’s $100 million variable-rate bank term loan due in 2021 (Note 4). ​ Fair Value Measurement The Company estimates the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corroborated inputs. ● Level 3—Inputs that are unobservable and significant to the overall fair value measurement of the assets or liabilities. These types of inputs include the Company’s own assumptions. Share-based Compensation Directors and key employees of the Company have been granted long-term incentive awards, including restricted stock awards (RSAs) and restricted stock unit awards (RSUs), which provide such directors and employees with equity interests as an incentive to remain in the Company’s service and to align their interests with those of the Company’s stockholders. The Company estimates the fair value of RSAs based on the closing price per share of the common stock on the date of grant and recognizes that amount in general and administrative expense ratably over the vesting period at the greater of the amount amortized on a straight-line basis or the amount vested. During the nine months ended September 30, 2020, the Company granted RSAs representing 491,009 shares of restricted common stock to its directors and key employees. During the same period, RSAs representing 121,151 shares of restricted stock vested and RSAs representing 6,051 shares were forfeited. In connection with the vesting of RSAs, the Company repurchased 37,410 shares as a result of participant elections to surrender common shares to the Company to satisfy statutory tax withholding obligations under the Company’s equity-based compensation plans. As of September 30, 2020, the Company had 649,045 shares of restricted common stock outstanding. The Company’s RSUs granted in 2017 contain a market condition and a service condition and RSUs granted in 2018, 2019 and 2020 contain both a market condition and a performance condition as well as a service condition. The Company values the RSUs with a market condition using a Monte Carlo simulation model and values the RSUs with a performance condition based on the fair value of the awards expected to be earned and recognizes those amounts in general and administrative expense on a tranche by tranche basis ratably over the vesting periods. During the nine months ended September 30, 2020, the Company awarded 534,141 RSUs to its executive officers. In connection with the vesting of 247,553 RSUs on December 31, 2019, the Company repurchased 97,570 shares during the nine months ended September 30, 2020 as a result of participant elections to surrender common shares to the Company to satisfy statutory tax withholding obligations under the Company’s equity-based compensation plan. As of September 30, 2020, there were 1,737,159 RSUs outstanding. Income Taxes As a REIT, the Company generally will not be subject to federal income tax. It is still subject, however, to state and local income taxes and to federal income and excise tax on its undistributed income. STORE Investment Corporation is the Company’s wholly owned taxable REIT subsidiary (TRS) created to engage in non-qualifying REIT activities. The TRS is subject to federal, state and local income taxes. Management of the Company determines whether any tax positions taken or expected to be taken meet the “more-likely-than-not” threshold of being sustained by the applicable federal, state or local tax authority. Certain state tax returns filed for 2016 and tax returns filed for 2017 through 2019 are subject to examination by these jurisdictions. As of September 30, 2020, management concluded that there is no tax liability relating to uncertain income tax positions. The Company’s policy is to recognize interest related to any underpayment of income taxes as interest expense and to recognize any penalties as general and administrative expense. There was no accrual for interest or penalties at September 30, 2020 or December 31, 2019. ​ Net Income Per Common Share Net income per common share has been computed pursuant to the guidance in the FASB ASC Topic 260, Earnings Per Share ​ ​ ​ ​ ​ ​ ​ ​ ​ ​ ​ ​ ​ ​ ​ ​ ​ Three Months Ended September 30, ​ Nine Months Ended September 30, ​ ​ 2020 ​ 2019 ​ 2020 ​ 2019 Numerator: ​ ​ ​ ​ ​ Net income ​ $ 54,630 ​ $ 111,618 ​ $ 157,890 ​ $ 225,138 ​ Less: earnings attributable to unvested restricted shares ​ (234) ​ (139) ​ (546) ​ (316) ​ Net income used in basic and diluted income per share ​ $ 54,396 ​ $ 111,479 ​ $ 157,344 ​ $ 224,822 ​ Denominator: ​ ​ ​ ​ ​ ​ ​ ​ ​ ​ ​ ​ ​ Weighted average common shares outstanding ​ 255,942,052 ​ 232,342,323 ​ 249,479,941 ​ 227,647,353 ​ Less: Weighted average number of shares of unvested restricted stock ​ (633,863) ​ (290,316) ​ ​ (480,306) ​ (298,195) ​ Weighted average shares outstanding used in basic income per share ​ 255,308,189 ​ 232,052,007 ​ 248,999,635 ​ 227,349,158 ​ Effects of dilutive securities: ​ ​ ​ ​ ​ ​ ​ ​ ​ ​ ​ ​ ​ Add: Treasury stock method impact of potentially dilutive securities (a) ​ 302,439 ​ 593,524 ​ — ​ 533,365 ​ Weighted average shares outstanding used in diluted income per share ​ 255,610,628 ​ 232,645,531 ​ 248,999,635 ​ 227,882,523 ​ (a) For the three months ended September 30, 2020 and 2019, excludes 127,940 shares and 112,784 shares, respectively, and for the nine months ended September 30, 2020 and 2019, excludes 77,076 shares and 111,802 shares, respectively, related to unvested restricted shares as the effect would have been antidilutive. ​ ​ Recent Accounting Pronouncements From time to time, new accounting pronouncements are issued by the FASB or the SEC. The Company adopts the new pronouncements as of the specified effective date. When permitted, the Company may elect to early adopt the new pronouncements. Unless otherwise discussed, these new accounting pronouncements include technical corrections to existing guidance or introduce new guidance related to specialized industries or entities and, therefore, will have minimal, if any, impact on the Company’s financial position, results of operations or cash flows upon adoption. In June 2016, the FASB issued ASC Topic 326 which changes how entities measure credit losses for most financial assets. This guidance requires an 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0</t>
        </is>
      </c>
    </row>
    <row r="3">
      <c r="A3" s="3" t="inlineStr">
        <is>
          <t>Investments:</t>
        </is>
      </c>
    </row>
    <row r="4">
      <c r="A4" s="4" t="inlineStr">
        <is>
          <t>Investments</t>
        </is>
      </c>
      <c r="B4" s="4" t="inlineStr">
        <is>
          <t>3. Investments ​ At September 30, 2020, STORE Capital had investments in 2,587 property locations representing 2,537 owned properties (of which 48 are accounted for as financing arrangements and 40 are accounted for as direct financing receivables), 22 properties where all the related land is subject to an operating ground lease and 28 properties which secure mortgage loans. The gross investment portfolio totaled $9.34 billion at September 30, 2020 and consisted of the gross acquisition cost of the real estate investments totaling $8.73 billion, loans and financing receivables with an aggregate carrying amount of $591.4 million and operating ground lease assets totaling $23.8 million. As of September 30, 2020, approximately 37% of these investments are assets of consolidated special purpose entity subsidiaries and are pledged as collateral under the non-recourse obligations of these special purpose entities (Note 4). The gross dollar amount of the Company’s investments includes the investment in land, buildings, improvements and lease intangibles related to real estate investments as well as the carrying amount of the loans and financing receivables and operating ground lease assets. During the nine months ended September 30, 2020, the Company had the following gross real estate and other investment activity (dollars in thousands): ​ ​ ​ ​ ​ ​ ​ ​ ​ Number of Dollar ​ ​ Investment ​ Amount of ​ ​ Locations ​ Investments Gross investments, December 31, 2019 2,504 ​ $ 8,854,921 ​ Acquisition of and additions to real estate (a)(b) 124 ​ ​ 601,484 ​ Investment in loans and financing receivables (c) 7 ​ ​ 72,341 ​ Sales of real estate (39) ​ ​ (112,389) ​ Principal collections on loans and financing receivables (b) ​ (9) ​ ​ (56,316) ​ Net change in operating ground lease assets (d) ​ — ​ ​ (434) ​ Provisions for impairment ​ ​ ​ ​ (10,972) ​ Adoption of expected credit loss standard (ASC Topic 326) ​ ​ ​ ​ (2,465) ​ Other ​ ​ ​ ​ (3,789) ​ Gross investments, September 30, 2020 ​ ​ ​ 9,342,381 ​ Less accumulated depreciation and amortization ​ ​ ​ (901,714) ​ Net investments, September 30, 2020 2,587 ​ $ 8,440,667 ​ (a) Excludes $16.6 million of tenant improvement advances disbursed in 2020 which were accrued as of December 31, 2019 and includes $0.5 million of interest capitalized to properties under construction. (b) Two loans receivable aggregating $23.4 million were repaid in full through non-cash transactions in which the Company purchased the mortgaged property and leased them back to the borrower. (c) Includes $3.2 million related to a mortgage loan made to the purchaser of a real estate property sold. (d) Represents new operating ground lease assets recognized net of amortization during the nine months ended September 30, 2020. The following table summarizes the revenues the Company recognized from its investment portfolio (in thousands): ​ ​ ​ ​ ​ ​ ​ ​ ​ ​ ​ ​ ​ ​ ​ ​ Three Months Ended September 30, ​ Nine Months Ended September 30, ​ 2020 2019 2020 2019 Rental revenues: ​ ​ ​ ​ ​ ​ ​ Operating leases (a)(c) ​ $ 163,394 ​ $ 158,023 ​ $ 482,882 ​ $ 462,959 ​ Sublease income - operating ground leases (b) ​ ​ 496 ​ ​ 572 ​ ​ 1,600 ​ ​ 1,644 ​ Amortization of lease related intangibles and costs ​ (565) ​ (630) ​ (1,813) ​ (1,683) ​ Total rental revenues ​ $ 163,325 ​ $ 157,965 ​ $ 482,669 ​ $ 462,920 ​ ​ ​ ​ ​ ​ ​ ​ ​ ​ ​ ​ ​ ​ ​ Interest income on loans and financing receivables: ​ ​ ​ ​ ​ ​ ​ ​ ​ ​ ​ ​ ​ Mortgage and other loans receivable (c) ​ $ 4,056 ​ $ 3,772 ​ $ 13,182 ​ $ 10,102 ​ Sale-leaseback transactions accounted for as financing arrangements (c) ​ 3,940 ​ 2,281 ​ 11,329 ​ 3,328 ​ Direct financing receivables (c) ​ 3,025 ​ 3,541 ​ 9,863 ​ 10,636 ​ Total interest income on loans and financing receivables ​ $ 11,021 ​ $ 9,594 ​ $ 34,374 ​ $ 24,066 ​ (a) For the three months ended September 30, 2020 and 2019, includes $618,000 and $595,000, respectively, of property tax tenant reimbursement revenue and includes $867,000 and $29,000 , respectively, of variable lease revenue. For both the nine months ended September 30, 2020 and 2019, includes $1.9 million of property tax tenant reimbursement revenue and includes $1.0 million and $0.1 million, respectively, of variable lease revenue. (b) Represents total revenue recognized for the sublease of properties subject to operating ground leases to the related tenants; includes both payments made by the tenants to the ground lessors and straight-line revenue recognized for scheduled increases in the sublease rental payments. (c) For the three and nine months ended September 30, 2020, includes $13.0 million and $49.4 million, respectively, of operating lease rental revenue and, for the nine months ended September 30, 2020, includes $1.6 million of interest income from mortgage and other loans receivable, $0.1 million of interest income from sale-leaseback transactions accounted for as financing arrangements and $0.1 million of interest income from direct financing receivables that have been deferred related to rent and financing relief arrangements granted as a result of the COVID-19 pandemic with a corresponding increase in receivables which are included in other assets, net on the condensed consolidated balance sheet. The Company has elected to account for the lease and nonlease components in its lease contracts as a single component if the timing and pattern of transfer for the separate components are the same and, if accounted for separately, the lease component would classify as an operating lease. Significant Credit and Revenue Concentration STORE Capital’s real estate investments are leased or financed to approximately 500 customers geographically dispersed throughout 49 states. Only one state, Texas (10%), accounted for 10% or more of the total dollar amount of STORE Capital’s investment portfolio at September 30, 2020. None of the Company’s customers represented more than 10% of the Company’s real estate investment portfolio at September 30, 2020, with the largest customer representing 2.7% of the total investment portfolio. On an annualized basis, as of September 30, 2020, the largest customer also represented 2.7% of the Company’s total investment portfolio revenues and the Company’s customers operated their businesses across more than 735 concepts; the largest of these concepts represented 2.7% of the Company’s total investment portfolio revenues. The following table shows information regarding the diversification of the Company’s total investment portfolio among the different industries in which its tenants and borrowers operate as of September 30, 2020 (dollars in thousands): ​ ​ ​ ​ ​ ​ ​ ​ ​ ​ ​ ​ ​ Percentage of ​ ​ Number of ​ Dollar ​ Total Dollar ​ ​ Investment ​ Amount of ​ Amount of ​ ​ Locations ​ Investments ​ Investments Restaurants 777 ​ $ 1,268,972 14 % Early childhood education centers 240 ​ ​ 549,239 6 ​ Furniture stores 70 ​ ​ 525,098 6 ​ Health clubs 88 ​ ​ 497,262 5 ​ Automotive repair and maintenance 172 ​ ​ 437,476 5 ​ Metal fabrication ​ 88 ​ ​ 425,884 ​ 5 ​ Farm and ranch supply stores 43 ​ ​ 412,532 4 ​ All other service industries 821 ​ ​ 3,145,663 33 ​ All other retail industries 129 ​ ​ 919,641 10 ​ All other manufacturing industries 159 ​ ​ 1,160,614 12 ​ ​ 2,587 ​ $ 9,342,381 100 % ​ Real Estate Investments The weighted average remaining noncancelable lease term of the Company’s operating leases with its tenants at September 30, 2020 was approximately 14 years. Substantially all the leases are triple net, which means that the lessees are responsible for the payment of all property operating expenses, including property taxes, maintenance and insurance; therefore, the Company is generally not responsible for repairs or other capital expenditures related to the properties while the triple-net leases are in effect. At September 30, 2020, 11 of the Company’s properties were vacant and not subject to a lease. Scheduled future minimum rentals to be received under the remaining noncancelable term of the operating leases in place as of September 30, 2020, were as follows (in thousands): ​ ​ ​ ​ ​ Remainder of 2020 ​ $ 168,741 ​ 2021 ​ ​ 687,125 ​ 2022 ​ 701,004 ​ 2023 ​ 697,815 ​ 2024 ​ 693,645 ​ 2025 ​ 689,734 ​ Thereafter ​ 5,978,544 ​ Total future minimum rentals (a) ​ $ 9,616,608 ​ (a) Excludes future minimum rentals to be received under lease contracts associated with sale-leaseback transactions accounted for as financing arrangements. See Loans and Financing Receivables section below. Substantially all the Company’s leases include one or more renewal options (generally two to four five-year options). Since lease renewal periods are exercisable at the option of the lessee, the preceding table presents future minimum lease payments due during the initial lease term only. In addition, the future minimum lease payments presented above do not include any contingent rentals such as lease escalations based on future changes in CPI. Intangible Lease Assets The following details intangible lease assets and related accumulated amortization (in thousands): ​ ​ ​ ​ ​ ​ ​ ​ ​ September 30, December 31, ​ ​ 2020 ​ 2019 ​ In-place leases ​ $ 39,433 ​ $ 44,425 ​ Ground lease-related intangibles ​ 19,449 ​ 19,449 ​ Above-market leases ​ 4,746 ​ 9,492 ​ Total intangible lease assets ​ 63,628 ​ 73,366 ​ Accumulated amortization ​ (28,574) ​ (28,948) ​ Net intangible lease assets ​ $ 35,054 ​ $ 44,418 ​ ​ Aggregate lease intangible amortization included in expense was $1.0 million and $1.3 million during the three months ended September 30, 2020 and 2019, respectively, and was $3.1 million and $4.3 million during the nine months ended September 30, 2020 and 2019, respectively. The amount amortized as a decrease to rental revenue for capitalized above-market lease intangibles was $0.3 million during both the three months ended September 30, 2020 and 2019 and was $0.8 million during both the nine months ended September 30, 2020 and 2019. Based on the balance of the intangible assets at September 30, 2020, the aggregate amortization expense is expected to be $0.9 million for the remainder of 2020, $3.5 million in 2021, $3.4 million in 2022, $2.9 million in 2023, $2.4 million in 2024 and $1.9 million in 2025; the amount expected to be amortized as a decrease to rental revenue is expected to be $0.2 million for the remainder of 2020 and $0.2 million in 2021. The weighted average remaining amortization period is approximately eight years for the in-place lease intangibles, approximately 43 years for the amortizing ground lease-related intangibles and approximately six months for the above-market lease intangibles. Operating Ground Lease Assets As of September 30, 2020, STORE Capital had operating ground lease assets aggregating $23.8 million. Typically, the lease payment obligations for these leases are the responsibility of the tenants operating on the properties, in accordance with the Company’s leases with those respective tenants. The Company recognized total lease cost for these operating ground lease assets of $609,000 and $592,000 during the three months ended September 30, 2020 and 2019, respectively, and $1.8 million and $1.7 million during the nine months ended September 30, 2020 and 2019, respectively. The Company also recognized, in rental revenues, sublease revenue associated with its operating ground leases of $496,000 and $572,000 for the three months ended September 30, 2020 and 2019, respectively, and $1.6 million for both of the nine months ended September 30, 2020 and 2019. ​ The future minimum lease payments to be paid under the operating ground leases as of September 30, 2020 were as follows (in thousands): ​ ​ ​ ​ ​ ​ ​ ​ ​ ​ ​ ​ ​ Ground ​ ​ ​ ​ Ground ​ Leases ​ ​ ​ ​ ​ ​ Leases ​ Paid by ​ ​ ​ ​ ​ ​ Paid by ​ STORE Capital's ​ ​ ​ ​ ​ ​ STORE Capital ​ Tenants (a) ​ Total Remainder of 2020 ​ $ 100 ​ $ 941 ​ $ 1,041 ​ 2021 ​ ​ 401 ​ ​ 2,001 ​ ​ 2,402 ​ 2022 ​ 401 ​ 1,956 ​ 2,357 ​ 2023 ​ 4,149 ​ 1,958 ​ 6,107 ​ 2024 ​ 55 ​ 1,981 ​ 2,036 ​ 2025 ​ 57 ​ 1,665 ​ 1,722 ​ Thereafter ​ 3,128 ​ 31,191 ​ 34,319 ​ Total lease payments ​ ​ 8,291 ​ ​ 41,693 ​ ​ 49,984 ​ Less imputed interest ​ (3,256) ​ (22,372) ​ (25,628) ​ Total operating lease liabilities - ground leases ​ $ 5,035 ​ $ 19,321 ​ $ 24,356 ​ (a) STORE Capital’s tenants, who are generally sub-tenants under the ground leases, are responsible for paying the rent under these ground leases. In the event the tenant fails to make the required ground lease payments, the Company would be primarily responsible for the payment, assuming the Company does not re-tenant the property or sell the leasehold interest. Of the total $41.7 million commitment, $16.5 million is due for periods beyond the current term of the Company’s leases with the tenants. Amounts exclude contingent rent due under three leases where the ground lease payment, or a portion thereof, is based on the level of the tenant’s sales. Loans and Financing Receivables The Company’s loans and financing receivables are summarized below (dollars in thousands): ​ ​ ​ ​ ​ ​ ​ ​ ​ ​ ​ ​ ​ ​ ​ Interest ​ Maturity ​ September 30, ​ December 31, Type ​ Rate (a) ​ Date ​ 2020 ​ 2019 Five mortgage loans receivable ​ 7.81 % ​ 2020 - 2022 ​ $ 31,268 ​ $ 33,073 ​ Four mortgage loans receivable 8.45 % ​ 2032 - 2037 ​ 16,292 ​ 18,760 ​ Twelve mortgage loans receivable (b) 8.73 % ​ 2051 - 2060 ​ 168,324 ​ 149,766 ​ Total mortgage loans receivable ​ ​ ​ ​ ​ ​ 215,884 ​ 201,599 ​ Equipment and other loans receivable ​ 8.41 % ​ 2020 - 2026 ​ ​ 33,196 ​ ​ 25,066 ​ Total principal amount outstanding—loans receivable ​ ​ ​ ​ ​ ​ 249,080 ​ 226,665 ​ Unamortized loan origination costs ​ ​ ​ ​ ​ ​ 1,163 ​ 1,197 ​ Sale-leaseback transactions accounted for as financing arrangements (c) ​ 7.87 % ​ 2034 - 2043 ​ ​ 204,469 ​ ​ 186,614 ​ Direct financing receivables ​ ​ ​ ​ ​ ​ 142,477 ​ 170,329 ​ Allowance for credit and loan losses (d) ​ ​ ​ ​ ​ ​ ​ (5,775) ​ ​ (2,538) ​ Total loans and financing receivables ​ ​ ​ ​ ​ ​ $ 591,414 ​ $ 582,267 ​ (a) Represents the weighted average interest rate as of the balance sheet date. (b) Four of these mortgage loans allow for prepayment in whole, but not in part, with penalties ranging from 20% to 70% depending on the timing of the prepayment. (c) In accordance with ASC Topic 842, represents sale-leaseback transactions accounted for as financing arrangements rather than as investments in real estate subject to operating leases. Interest rate shown is the weighted average initial rental or capitalization rate on the leases; the leases mature between 2034 and 2043 and the purchase options expire between 2024 and 2039. (d) Balance includes $2.5 million of credit loss reserves recognized upon the adoption of ASC Topic 326 on January 1, 2020, $2.5 million of loan loss reserves recognized prior to December 31, 2019 and $0.8 million of credit losses recognized during the nine months ended September 30, 2020. Loans Receivable At September 30, 2020, the Company held 51 loans receivable with an aggregate carrying amount of $246.3 million. Twenty-one of the loans are mortgage loans secured by land and/or buildings and improvements on the mortgaged property; the interest rates on 11 of the mortgage loans are subject to increases over the term of the loans. Five of the mortgage loans are shorter-term loans (maturing prior to 2023) that generally require monthly interest-only payments with a balloon payment at maturity. The remaining mortgage loans receivable generally require the borrowers to make monthly principal and interest payments based on a 40-year amortization period with balloon payments, if any, at maturity or earlier upon the occurrence of certain other events. The equipment and other loans generally require the borrower to make monthly interest-only payments with a balloon payment at maturity. The long-term mortgage loans receivable generally allow for prepayments in whole, but not in part, without penalty or with penalties ranging from 1% to 20%, depending on the timing of the prepayment, except as noted in the table above. All other loans receivable allow for prepayments in whole or in part without penalty. Absent prepayments, scheduled maturities are expected to be as follows (in thousands): ​ ​ ​ ​ ​ ​ ​ ​ ​ ​ ​ ​ ​ Scheduled ​ ​ ​ ​ Principal ​ Balloon ​ Total ​ ​ ​ Payments ​ Payments ​ Payments Remainder of 2020 ​ $ 2,363 ​ $ 14,428 ​ $ 16,791 ​ 2021 ​ ​ 1,663 ​ ​ 24,181 ​ ​ 25,844 ​ 2022 ​ 2,529 ​ 9,584 ​ 12,113 ​ 2023 ​ 2,689 ​ 6,494 ​ 9,183 ​ 2024 ​ 2,938 ​ — ​ 2,938 ​ 2025 ​ 1,376 ​ 916 ​ 2,292 ​ Thereafter ​ 129,747 ​ 50,172 ​ 179,919 ​ Total principal payments ​ $ 143,305 ​ $ 105,775 ​ $ 249,080 ​ ​ Sale-Leaseback Transactions Accounted for as Financing Arrangements As of September 30, 2020, the Company had $204.5 million of investments acquired through sale-leaseback transactions accounted for as financing arrangements rather than as investments in real estate subject to an operating lease; revenue from these arrangements is recognized in interest income rather than as rental revenue. The scheduled future minimum rentals to be received under these agreements (which will be reflected in interest income) as of September 30, 2020, were as follows (in thousands): ​ ​ ​ ​ ​ ​ Remainder of 2020 ​ $ 4,029 ​ 2021 ​ ​ 16,205 ​ 2022 ​ 16,330 ​ 2023 ​ 16,465 ​ 2024 ​ 16,661 ​ 2025 ​ 16,869 ​ Thereafter ​ 246,453 ​ Total future scheduled payments ​ $ 333,012 ​ ​ ​ Direct Financing Receivables As of September 30, 2020 and December 31, 2019, the Company had $142.5 million and $170.3 million, respectively, of investments accounted for as direct financing leases under previous accounting guidance; the components of these investments were as follows (in thousands): ​ ​ ​ ​ ​ ​ ​ ​ ​ ​ September 30, December 31, ​ ​ ​ 2020 ​ 2019 ​ Minimum lease payments receivable ​ $ 300,993 $ 378,659 ​ Estimated residual value of leased assets ​ 18,305 ​ 22,610 ​ Unearned income ​ (176,821) ​ (230,940) ​ Net investment ​ $ 142,477 ​ $ 170,329 ​ ​ As of September 30, 2020, the future minimum lease payments to be received under the direct financing lease receivables are expected to be $3.5 million for the remainder 2020, average million Provision for Credit Losses In accordance with ASC Topic 326, the Company evaluates the collectibility of its loans and financing receivables at the time each financing receivable is issued and subsequently on a quarterly basis utilizing an expected credit loss model based on credit quality indicators. The Company groups individual loans and financing receivables based on the implied credit rating associated with each borrower. Based on credit quality indicators as of September 30, 2020, $99.3 million of loans and financing receivables were categorized as investment grade and $496.7 million were categorized as non-investment grade. During the nine months ended September 30, 2020, there were $0.8 million of provisions for credit losses recognized, no write-offs charged against the allowance and no recoveries of amounts previously written off. As of September 30, 2020, the year of origination for loans and financing receivables with a credit quality indicator of investment grade was $57.4 million in 2019, none in 2018 and 2017 , and $41.9 million prior to 2017. The year of origination for loans and financing receivables with a credit quality indicator of non-investment grade was $68.7 million in 2020, $190.3 million in 2019, $38.8 million in 2018, $13.2 million in 2017 and $185.7 million prior to 20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4. Debt Credit Facility The Company has an unsecured revolving credit facility with a group of lenders that is used to partially fund real estate acquisitions pending the issuance of long-term, fixed-rate debt. The credit facility has immediate availability of $600 million and an accordion feature of $800 million, which allows the size of the facility to be increased up to $1.4 billion. The facility matures in February 2022 and includes two six-month extension options, subject to certain conditions and the payment of a 0.075% extension fee. At September 30, 2020, the Company had no borrowings outstanding on the facility. Borrowings under the facility require monthly payments of interest at a rate selected by the Company of either (1) LIBOR plus a credit spread ranging from 0.825% to 1.55%, or (2) the Base Rate, as defined in the credit agreement, plus a credit spread ranging from 0.00% to 0.55%. The credit spread used is based on the Company’s credit rating as defined in the credit agreement. The Company is required to pay a facility fee on the total commitment amount ranging from 0.125% to 0.30 %. Currently, the applicable credit spread for LIBOR-based borrowings is 1.00% and the facility fee is 0.20%. Under the terms of the facility, the Company is subject to various restrictive financial and nonfinancial covenants which, among other things, require the Company to maintain certain leverage ratios, cash flow and debt service coverage ratios, secured borrowing ratios and a minimum level of tangible net worth. Certain of these ratios are based on the Company’s pool of unencumbered assets, which aggregated approximately $5.8 billion at September 30, 2020. The facility is recourse to the Company and, as of September 30, 2020, the Company was in compliance with the covenants under the facility. At September 30, 2020 and December 31, 2019, unamortized financing costs related to the Company’s credit facility totaled $1.4 million and $2.1 million, respectively, and are included in other assets, net, on the condensed consolidated balance sheets. Unsecured Notes and Term Loans Payable, net In both March 2018 and February 2019, the Company completed public offerings of $350 million in aggregate principal amount of senior unsecured notes (Public Notes). The Public Notes have coupon rates of 4.50% and 4.625%, respectively, and interest is payable semi-annually in arrears in March and September of each year. The notes were issued at 99.515% and 99.260%, respectively, of their principal amounts. The supplemental indentures governing the Public Notes contain various restrictive covenants, including limitations on the Company’s ability to incur additional secured and unsecured indebtedness. As of September 30, 2020, the Company was in compliance with these covenants. The Public Notes can be redeemed, in whole or in part, at par within three months of their maturity date or at a redemption price equal to the sum of (i) the principal amount of the notes being redeemed plus accrued and unpaid interest and (ii) the make-whole premium, as defined in the supplemental indentures governing these notes. The Company has entered into Note Purchase Agreements (NPAs) with institutional purchasers that provided for the private placement of three series of senior unsecured notes aggregating $375 million (the Notes). Interest on the Notes is payable semi-annually in arrears in May and November of each year. On each interest payment date, the interest rate on each series of Notes may be increased by 1.0% should the Company’s Applicable Credit Rating (as defined in the NPAs) fail to be an investment-grade credit rating; the increased interest rate would remain in effect until the next interest payment date on which the Company obtains an investment grade credit rating. The Company may prepay at any time all, or any part, of any series of Notes, in an amount not less than 5% of the aggregate principal amount of the series then outstanding in the case of a partial prepayment, at 100% of the principal amount so prepaid plus a Make-Whole Amount (as defined in the NPAs). The Notes are senior unsecured obligations of the Company. The NPAs contain a number of financial covenants that are similar to the Company’s unsecured credit facility as summarized above. Subject to the terms of the NPAs and the Notes, upon certain events of default, including, but not limited to, (i) a payment default under the Notes, and (ii) a default in the payment of certain other indebtedness by the Company or its subsidiaries, all amounts outstanding under the Notes will become due and payable at the option of the purchasers. As of September 30, 2020, the Company was in compliance with its covenants under the NPAs. In April 2016, the Company entered into a $100 million floating-rate, unsecured five-year term loan and, in March 2017, the Company entered into a second $100 million floating-rate, unsecured term loan. In March 2020, the Company elected to exercise the first extension option on the 2017 loan for one year to March 2021; the loan has two remaining one-year extension options. The interest rate on these loans resets monthly at one-month LIBOR plus a credit rating-based credit spread ranging from 0.90% to 1.75%; the credit spread currently applicable to the Company is 1.10% for the 2016 loan and 1.00 % for the 2017 loan. The Company has entered into interest rate swap agreements that effectively convert the variable interest rate on the 2016 term loan to a fixed rate. The term loans were arranged with lenders who also participate in the Company’s unsecured revolving credit facility and the financial covenants of the term loans match the covenants of the unsecured credit facility. The term loans are senior unsecured obligations of the Company and may be prepaid at any time without penalty. The Company’s senior unsecured notes and term loans payable are summarized below (dollars in thousands): ​ ​ ​ ​ ​ ​ ​ ​ ​ ​ ​ ​ ​ ​ ​ ​ Maturity ​ Interest ​ September 30, ​ December 31, ​ ​ Date ​ Rate ​ 2020 ​ 2019 Notes Payable: ​ ​ ​ ​ ​ ​ ​ ​ ​ ​ ​ ​ ​ Series A issued November 2015 ​ Nov. 2022 ​ 4.95 % ​ ​ $ 75,000 ​ $ 75,000 ​ Series B issued November 2015 ​ Nov. 2024 ​ 5.24 % ​ ​ ​ 100,000 ​ ​ 100,000 ​ Series C issued April 2016 ​ Apr. 2026 ​ 4.73 % ​ ​ ​ 200,000 ​ ​ 200,000 ​ ​ ​ ​ ​ ​ ​ ​ ​ ​ ​ ​ ​ ​ ​ Public Notes issued March 2018 ​ Mar. 2028 ​ 4.50 % ​ ​ ​ 350,000 ​ ​ 350,000 ​ Public Notes issued February 2019 ​ Mar. 2029 ​ 4.625 % ​ ​ ​ 350,000 ​ ​ 350,000 ​ Total notes payable ​ ​ ​ ​ ​ ​ ​ ​ 1,075,000 ​ ​ 1,075,000 ​ Term Loans: ​ ​ ​ ​ ​ ​ ​ ​ ​ ​ ​ ​ ​ Term Loan issued March 2017 ​ Mar. 2021 ​ 1.16 % ​ ​ ​ 100,000 ​ ​ 100,000 ​ Term Loan issued April 2016 ​ Apr. 2021 ​ 2.44 % ​ ​ ​ 100,000 ​ ​ 100,000 ​ Total term loans ​ ​ ​ ​ ​ ​ ​ ​ 200,000 ​ ​ 200,000 ​ Unamortized discount ​ ​ ​ ​ ​ ​ ​ ​ (3,445) ​ ​ (3,766) ​ Unamortized deferred financing costs ​ ​ ​ ​ ​ ​ ​ ​ (7,650) ​ ​ (8,681) ​ Total unsecured notes and term loans payable, net ​ ​ ​ ​ ​ ​ ​ $ 1,263,905 ​ $ 1,262,553 ​ ​ Non-recourse Debt Obligations of Consolidated Special Purpose Entities, net During 2012, the Company implemented its STORE Master Funding debt program pursuant to which certain of its consolidated special purpose entities issue multiple series of non-recourse net-lease mortgage notes from time to time that are collateralized by the assets and related leases (collateral) owned by these entities. One of the principal features of the program is that, as additional series of notes are issued, new collateral is contributed to the collateral pool, thereby increasing the size and diversity of the collateral pool for the benefit of all noteholders, including those who invested in prior series. Another feature of the program is the ability to substitute collateral from time to time subject to meeting certain prescribed conditions and criteria. The notes issued under this program are generally segregated into Class A amortizing notes and Class B non-amortizing notes. The Company has retained the Class B notes which aggregate $155.0 million at September 30, 2020. The Class A notes require monthly principal and interest payments with a balloon payment due at maturity and these notes may be prepaid at any time, subject to a yield maintenance prepayment premium if prepaid more than 24 A number of additional consolidated special purpose entity subsidiaries of the Company have financed their real estate properties with traditional first mortgage debt. The notes generally require monthly principal and interest payments with balloon payments due at maturity. In general, these mortgage notes payable can be prepaid in whole or in part upon payment of a yield maintenance premium. The mortgage notes payable are collateralized by real estate properties owned by these consolidated special purpose entity subsidiaries with an aggregate investment amount of approximately $343.2 million at September 30, 2020. The mortgage notes payable, which are obligations of the consolidated special purpose entities described in Note 2, contain various covenants customarily found in mortgage notes, including a limitation on the issuing entity’s ability to incur additional indebtedness on the underlying real estate. Although this mortgage debt generally is non-recourse, there are customary limited exceptions to recourse for matters such as fraud, misrepresentation, gross negligence or willful misconduct, misapplication of payments, bankruptcy and environmental liabilities. Certain of the mortgage notes payable also require the posting of cash reserves with the lender or trustee if specified coverage ratios are not maintained by the Company or one of its tenants. ​ The Company’s non-recourse debt obligations of consolidated special purpose entity subsidiaries are summarized below (dollars in thousands): ​ ​ ​ ​ ​ ​ ​ ​ ​ ​ ​ ​ ​ ​ ​ Maturity ​ Interest September 30, ​ December 31, ​ ​ Date ​ Rate 2020 ​ 2019 Non-recourse net-lease mortgage notes: ​ ​ ​ ​ ​ $95,000 Series 2015-1, Class A-1 ​ Apr. 2022 ​ 3.75 % ​ $ 92,427 ​ $ 92,783 ​ $102,000 Series 2013-1, Class A-2 Mar. 2023 4.65 % ​ 88,158 ​ 89,775 ​ $97,000 Series 2013-2, Class A-2 Jul. 2023 5.33 % ​ 84,975 ​ 86,445 ​ $100,000 Series 2013-3, Class A-2 Nov. 2023 5.21 % ​ 88,284 ​ 89,773 ​ $140,000 Series 2014-1, Class A-2 Apr. 2024 5.00 % ​ 135,567 ​ 136,092 ​ $150,000 Series 2018-1, Class A-1 ​ Oct. 2024 ​ 3.96 % ​ ​ 144,060 ​ ​ 146,384 ​ $50,000 Series 2018-1, Class A-3 ​ Oct. 2024 ​ 4.40 % ​ ​ 49,521 ​ ​ 49,708 ​ $270,000 Series 2015-1, Class A-2 ​ Apr. 2025 ​ 4.17 % ​ ​ 262,687 ​ ​ 263,700 ​ $200,000 Series 2016-1, Class A-1 (2016) ​ Oct. 2026 ​ 3.96 % ​ ​ 185,364 ​ ​ 188,347 ​ $82,000 Series 2019-1, Class A-1 ​ Nov. 2026 ​ 2.82 % ​ ​ 80,594 ​ ​ 81,859 ​ $46,000 Series 2019-1, Class A-3 ​ Nov. 2026 ​ 3.32 % ​ ​ 45,808 ​ ​ 45,981 ​ $135,000 Series 2016-1, Class A-2 (2017) ​ Apr. 2027 ​ 4.32 % ​ ​ 126,470 ​ ​ 128,443 ​ $228,000 Series 2018-1, Class A-2 ​ Oct. 2027 ​ 4.29 % ​ ​ 218,971 ​ ​ 222,504 ​ $164,000 Series 2018-1, Class A-4 ​ Oct. 2027 ​ 4.74 % ​ ​ 162,428 ​ ​ 163,043 ​ $244,000 Series 2019-1, Class A-2 ​ Nov. 2034 ​ 3.65 % ​ ​ 239,815 ​ ​ 243,582 ​ $136,000 Series 2019-1, Class A-4 ​ Nov. 2034 ​ 4.49 % ​ ​ 135,433 ​ ​ 135,943 ​ Total non-recourse net-lease mortgage notes ​ ​ ​ ​ ​ ​ ​ 2,140,562 ​ ​ 2,164,362 ​ Non-recourse mortgage notes: ​ ​ ​ ​ ​ ​ ​ ​ ​ ​ ​ ​ $16,100 note issued February 2014 Mar. 2021 4.83 % ​ 13,650 ​ 13,973 ​ $13,000 note issued May 2012 May 2022 5.195 % ​ 10,450 ​ 10,727 ​ $26,000 note issued August 2012 Sept. 2022 5.05 % ​ 21,058 ​ 21,608 ​ $6,400 note issued November 2012 Dec. 2022 4.707 % ​ 5,181 ​ 5,319 ​ $11,895 note issued March 2013 Apr. 2023 4.7315 % ​ 9,753 ​ 10,004 ​ $17,500 note issued August 2013 Sept. 2023 5.46 % ​ 14,812 ​ 15,150 ​ $10,075 note issued March 2014 Apr. 2024 5.10 % ​ 9,051 ​ 9,188 ​ $65,000 note issued June 2016 ​ Jul. 2026 ​ 4.75 % ​ ​ 60,699 ​ ​ 61,531 ​ $41,690 note issued March 2019 ​ Mar. 2029 ​ 4.80 % ​ ​ 41,690 ​ ​ 41,690 ​ $6,944 notes issued March 2013 Apr. 2038 4.50 % (a) ​ 5,620 ​ 5,758 ​ Total non-recourse mortgage notes ​ ​ ​ ​ ​ ​ ​ 191,964 ​ ​ 194,948 ​ Unamortized discount ​ ​ ​ ​ ​ ​ (410) ​ (471) ​ Unamortized deferred financing costs ​ ​ ​ ​ ​ ​ ​ (26,474) ​ (30,350) ​ Total non-recourse debt obligations of consolidated special purpose entities, net ​ ​ ​ ​ ​ ​ $ 2,305,642 ​ $ 2,328,489 ​ (a) Interest rate is effective until March 2023 and will reset to the lender’s then prevailing interest rate. Credit Risk Related Contingent Features The Company has agreements with derivative counterparties, which provide generally that the Company could be declared in default on its derivative obligations if the Company defaults on the underlying indebtedness following acceleration of the indebtedness by the lender. ​ Long-term Debt Maturity Schedule As of September 30, 2020, the scheduled maturities, including balloon payments, on the Company’s aggregate long-term debt obligations are as follows (in thousands): ​ ​ ​ ​ ​ ​ ​ ​ ​ ​ ​ ​ Scheduled ​ ​ ​ ​ Principal ​ Balloon ​ ​ ​ ​ ​ Payments ​ Payments ​ Total Remainder of 2020 ​ $ 8,549 ​ $ — ​ $ 8,549 ​ 2021 ​ ​ 33,329 ​ ​ 213,466 ​ ​ 246,795 ​ 2022 ​ 28,654 ​ 200,829 ​ 229,483 ​ 2023 ​ 24,339 ​ 265,357 ​ 289,696 ​ 2024 ​ 19,634 ​ 426,914 ​ 446,548 ​ 2025 ​ 17,334 ​ 256,612 ​ 273,946 ​ Thereafter ​ 39,865 ​ 2,072,644 ​ 2,112,509 ​ ​ ​ $ 171,704 ​ $ 3,435,822 ​ $ 3,607,52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5. Stockholders’ Equity In November 2019, the Company established its fourth “at the market” equity distribution program, or ATM program, pursuant to which, from time to time, it may offer and sell up to $900 million of registered shares of common stock through a group of banks acting as its sales agents (the 2019 ATM Program). The following tables outline the common stock issuances under the 2019 ATM Program (in millions except share and per share information): ​ ​ ​ ​ ​ ​ ​ ​ ​ ​ ​ ​ ​ ​ ​ ​ Three Months Ended September 30, 2020 Shares Sold ​ Weighted Average Price per Share Gross Proceeds Sales Agents' Commissions Other Offering Expenses Net Proceeds 8,033,069 ​ $ 27.19 ​ $ 218.4 ​ $ (3.3) ​ $ (0.1) ​ $ 215.0 ​ ​ ​ ​ ​ ​ ​ ​ ​ ​ ​ ​ ​ ​ ​ ​ Nine Months Ended September 30, 2020 Shares Sold ​ Weighted Average Price per Share Gross Proceeds Sales Agents' Commissions Other Offering Expenses Net Proceeds 20,928,023 ​ $ 26.17 ​ $ 547.6 ​ $ (6.8) ​ $ (0.3) ​ $ 540.5 ​ ​ ​ ​ ​ ​ ​ ​ ​ ​ ​ ​ ​ ​ ​ ​ Inception of Program Through September 30, 2020 Shares Sold ​ Weighted Average Price per Share Gross Proceeds Sales Agents' Commissions Other Offering Expenses Net Proceeds 25,954,389 ​ $ 28.81 ​ $ 747.6 ​ $ (8.7) ​ $ (0.6) ​ $ 73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6. Commitments and Contingencies The Company is subject to various legal proceedings and claims that arise in the ordinary course of its business. Management believes that the final outcome of such matters will not have a material adverse effect on the Company’s financial position or results of operations.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As of September 30, 2020, the Company had commitments to its customers to fund improvements to owned or mortgaged real estate properties totaling approximately $94.4 million, of which $86.9 million is expected to be funded in the next twelve months. These additional investments will generally result in increases to the rental revenue or interest income due under the related contracts. The Company has employment agreements with each of its executive officers that provide for minimum annual base salaries, and annual cash and equity incentive compensation based on the satisfactory achievement of reasonable performance criteria and objectives to be adopted by the Company’s Board of Directors each year. In the event an executive officer’s employment terminates under certain circumstances, the Company would be liable for cash severance, continuation of healthcare benefits and, in some instances, accelerated vesting of equity awards that he or she has been awarded as part of the Company’s incentive compensation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7. Fair Value of Financial Instruments ​ The Company’s derivatives are required to be measured at fair value in the Company’s consolidated financial statements on a recurring basis. Derivatives are measured under a market approach, using prices obtained from a nationally recognized pricing service and pricing models with market observable inputs such as interest rates and equity index levels. These measurements are classified as Level 2 within the fair value hierarchy. The fair value of the Company’s derivative instruments was a liability of $0.7 million at September 30, 2020 and an asset of $0.3 million at December 31, 2019; derivative assets are included in other assets, net, and derivative liabilities are included in accrued expenses, deferred revenue and other liabilities on the condensed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 The fair values of financial instruments are estimates based on market conditions and perceived risks at September 30, 2020 and December 31, 2019.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accounts payable and tenant deposits. Generally these assets and liabilities are short-term in duration and are recorded at fair value on the consolidated balance sheets. The Company believes the carrying value of the borrowings on its credit facility approximate fair value based on their nature, terms and variable interest rate. Additionally, the Company believes the carrying values of its fixed-rate loans receivable approximate fair values based on market quotes for comparable instruments or discounted cash flow analyses using estimates of the amount and timing of future cash flows, market rates and credit spreads. The estimated fair values of the Company’s aggregate long-term debt obligations have been derived based on market observable inputs such as interest rates and discounted cash flow analyses using estimates of the amount and timing of future cash flows, market rates and credit spreads. These measurements are classified as Level 2 within the fair value hierarchy. At September 30, 2020, these debt obligations had a carrying value of $3,569.5 million and an estimated fair value of $3,739.1 million. At December 31, 2019, these debt obligations had an aggregate carrying value of $3,591.0 million and an estimated fair value of $3,812.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rinciples (Policies)</t>
        </is>
      </c>
      <c r="B1" s="2" t="inlineStr">
        <is>
          <t>9 Months Ended</t>
        </is>
      </c>
    </row>
    <row r="2">
      <c r="B2" s="2" t="inlineStr">
        <is>
          <t>Sep. 30, 2020</t>
        </is>
      </c>
    </row>
    <row r="3">
      <c r="A3" s="3" t="inlineStr">
        <is>
          <t>Summary of Significant Accounting Principles</t>
        </is>
      </c>
    </row>
    <row r="4">
      <c r="A4" s="4" t="inlineStr">
        <is>
          <t>Basis of Accounting and Principles of Consolidation</t>
        </is>
      </c>
      <c r="B4" s="4" t="inlineStr">
        <is>
          <t>Basis of Accounting and Principles of Consolidation The accompanying unaudited condensed consolidated financial statements have been prepared in accordance with U.S. generally accepted accounting principles (GAAP) for interim financial information and the rules and regulations of the U.S. Securities and Exchange Commission (SEC). In the opinion of management, all adjustments (consisting of normal recurring accruals) considered necessary for a fair presentation have been included. The results of interim periods are not necessarily indicative of the results for the entire year. Certain information and note disclosures, normally included in financial statements prepared in accordance with GAAP, have been condensed or omitted from these statements and, accordingly, these statements should be read in conjunction with the Company’s audited consolidated financial statements as filed with the SEC in its Annual Report on Form 10-K for the fiscal year ended December 31, 2019. These condensed consolidated statements include the accounts of STORE Capital and its subsidiaries, which are wholly owned and controlled by the Company through its voting interest. One of the Company’s wholly owned subsidiaries, STORE Capital Advisors, LLC, provides all of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wholly owned consolidated subsidiaries were formed as special purpose entities. Each special purpose entity is a separate legal entity and is the sole owner of its assets and liabilities. The assets of the special purpose entities are not available to pay or otherwise satisfy obligations to the creditors of any owner or affiliate of the special purpose entity. At September 30, 2020 and December 31, 2019, these special purpose entities held assets totaling $7.4 billion and $7.0 billion, respectively, and had third-party liabilities totaling $2.4 billion. These assets and liabilities are included in the accompanying condensed consolidated balance sheets.</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is>
      </c>
    </row>
    <row r="6">
      <c r="A6" s="4" t="inlineStr">
        <is>
          <t>Segment Reporting</t>
        </is>
      </c>
      <c r="B6" s="4" t="inlineStr">
        <is>
          <t>Segment Reporting ​ The Financial Accounting Standards Board’s (FASB) Accounting Standards Codification (ASC) Topic 280, Segment Reporting</t>
        </is>
      </c>
    </row>
    <row r="7">
      <c r="A7" s="4" t="inlineStr">
        <is>
          <t>Investment Portfolio</t>
        </is>
      </c>
      <c r="B7" s="4" t="inlineStr">
        <is>
          <t>Investment Portfolio STORE Capital invests in real estate assets through three primary transaction types as summarized below. Effective January 1, 2019, the Company adopted Accounting Standards Update (ASU) 2016-02, Leases (Topic 842) ● Real Estate Investments – investments are generally made through sale-leaseback transactions in which the Company acquires the real estate from the owner-operators and then leases the real estate back to them through long-term leases which are generally classified as operating leases; the operators become the Company’s long-term tenants (its customers). Certain of the lease contracts that are associated with a sale-leaseback transaction may contain terms, such as a tenant purchase option, which will result in the transaction being accounted for as a financing arrangement, due to the adoption of ASC Topic 842, rather than as an investment in real estate subject to an operating lease. ● Mortgage Loans Receivable – investments are made by issuing mortgage loans to the owner-operators of the real estate that serve as the collateral for the loans and the operators become long-term borrowers and customers of the Company. On occasion, the Company may also make other types of loans to its customers, such as equipment loans. ● Hybrid Real Estate Investments – investments are made through modified sale-leaseback transactions, where the Company acquires land from the owner-operators, leases the land back through long-term leases and simultaneously issues mortgage loans to the operators secured by the buildings and improvements on the land. Prior to 2019, these hybrid real estate investment transactions were generally accounted for as direct financing leases. Subsequent to the adoption of ASC Topic 842, new or modified hybrid real estate investment transactions are generally accounted for as operating leases of the land and mortgage loans on the buildings and improvements .</t>
        </is>
      </c>
    </row>
    <row r="8">
      <c r="A8" s="4" t="inlineStr">
        <is>
          <t>Impact of the COVID-19 Pandemic</t>
        </is>
      </c>
      <c r="B8" s="4" t="inlineStr">
        <is>
          <t>Impact of the COVID-19 Pandemic During the novel coronavirus (COVID-19) pandemic, the Company provided certain tenants rent deferral arrangements in the form of both short-term notes and lease modifications. The FASB has provided accounting relief under which concessions provided to tenants in direct response to the COVID-19 pandemic are not required to be evaluated or accounted for as lease modifications in accordance with ASC 842. The Company has elected to apply this accounting relief to the rent deferral arrangements it has entered into with its tenants, which primarily affected the timing (but not the amount) of lease and loan payments due to the Company under its contracts. For the three and nine months ended September 30, 2020, the Company recognized $13.0 million and $51.2 million, respectively, of net revenue associated with these deferral arrangements with a corresponding increase in receivables that are included in other assets, net on the condensed consolidated balance sheet. These receivables are expected to be repaid over the next 36 months with the majority being repaid prior to the end of 2021; during both the three and nine months ended September 30, 2020, the Company collected $1.3 million of the receivables related to these deferral arrangements.</t>
        </is>
      </c>
    </row>
    <row r="9">
      <c r="A9" s="4" t="inlineStr">
        <is>
          <t>Accounting for Real Estate Investments</t>
        </is>
      </c>
      <c r="B9" s="4" t="inlineStr">
        <is>
          <t xml:space="preserve">Accounting for Real Estate Investments Classification and Cost STORE Capital records the acquisition of real estate properties at cost, including acquisition and closing costs. The Company allocates the cost of real estate properties to the tangible and intangible assets and liabilities acquired based on their estimated relative fair values. Intangible assets and liabilities acquired may include the value of existing in-place leases, above-market or below-market lease value of in-place leases and ground lease-related intangibles, as applicable. Management uses multiple sources to estimate fair value, including independent appraisals and information obtained about each property as a result of its pre-acquisition due diligence and its marketing and leasing activities. Certain of the Company’s lease contracts allow its tenants the option, at their election, to purchase the leased property from the Company at a specified time or times (generally at the greater of the then- fair market value or the Company’s cost, as defined in the lease contracts). Subsequent to the adoption of ASC Topic 842, for real estate assets acquired through a sale-leaseback transaction and subject to a lease contract which contains a purchase option, the Company will account for such acquisition as a financing arrangement and record the investment in loans and financing receivables on the condensed consolidated balance sheet; should the purchase option later expire or be removed from the lease contract, the Company would derecognize the asset accounted for as a financing arrangement and recognize the transferred leased asset in real estate investment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or below-market lease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fixed-rate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30 to 40 years for buildings and is generally 15 years for land improvements. Properties classified as held for sale are recorded at the lower of their carrying value or their fair value, less anticipated selling costs. Any properties classified as held for sale are not depreciated. </t>
        </is>
      </c>
    </row>
    <row r="10">
      <c r="A10" s="4" t="inlineStr">
        <is>
          <t>Revenue Recognition</t>
        </is>
      </c>
      <c r="B10" s="4" t="inlineStr">
        <is>
          <t>Revenue Recognition STORE Capital leases real estate to its tenants under long- term net leases that are predominantly classified as operating leases.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straight-line operating lease receivables, calculated as the aggregate difference between the rental revenue recognized on a straight- line basis and scheduled rents, represent unbilled rent receivables that the Company will receive only if the tenants make all rent payments required through the expiration of the leases; these receivables are included in other assets, net on the condensed consolidated balance sheets. The Company reviews its straight-line operating lease receivables for collectibility on a contract by contract basis and any amounts not considered substantially collectible are written off against rental revenues. As of September 30, 2020 and December 31, 2019, the Company had $35.1 million and $28.3 million, respectively, of straight-line operating lease receivables. Leases that have contingent rent escalators indexed to future increases in the Consumer Price Index (CPI) may adjust over a one-year period or over multiple-year periods. Generally, these escalators increase rent at the lesser of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In addition to base rental revenue, certain leases also have contingent rentals that are based on a percentage of the tenant’s gross sales; the Company recognizes contingent rental revenue when the threshold upon which the contingent lease payment is based is actually reached. Approximately 4.6% of the Company’s investment portfolio is subject to leases that provide for contingent rent based on a percentage of the tenant’s gross sales; historically, contingent rent recognized has been less than 0.5% of rental revenues. The Company reviews its operating lease receivables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lease payments with respect to any tenant is not probable, a direct write- off of the receivable is made and any future rental revenue is recognized only when the tenant makes a rental payment or when collectibility is again deemed probable. Direct costs incremental to successful lease origination, offset by any lease origination fees received, are deferred and amortized over the related lease term as an adjustment to rental revenue. The Company periodically commits to fund the construction of new properties for its customers; rental revenue collected during the construction period is deferred and amortized over the remaining lease term when the construction project is complete. Substantially all of the Company’s leases are triple net, which means that the lessees are directly responsible for the payment of all property operating expenses, including property taxes, maintenance and insurance. For a few lease contracts, the Company collects property taxes from its customers and remits those taxes to governmental authorities. Subsequent to the adoption of ASC Topic 842, these property tax payments are presented on a gross basis as part of both rental revenues and property costs in the condensed consolidated statements of income.</t>
        </is>
      </c>
    </row>
    <row r="11">
      <c r="A11" s="4" t="inlineStr">
        <is>
          <t>Impairment</t>
        </is>
      </c>
      <c r="B11" s="4" t="inlineStr">
        <is>
          <t xml:space="preserve">Impairment STORE Capital reviews its real estate investments and related lease intangibles periodically for impairment whenever events or changes in circumstances indicate that the carrying amount of an asset may not be recoverable through operations. Such events or changes in circumstances may include an expectation to sell certain assets in accordance with the Company’s long-term strategic plans. Management considers factors such as expected future undiscounted cash flows, estimated residual value, market trends (such as the effects of leasing demand and competition) and other factors including bona fide purchase offers received from third parties in making this assessment. These factors are classified as Level 3 inputs within the fair value hierarchy, discussed in Fair Value Measurement During the three months ended September 30, 2020, the Company recognized an aggregate provision for the impairment of real estate of $2.0 million. The Company recognized aggregate provisions for the impairment of real estate of $10.2 million and $9.9 million during the nine months ended September 30, 2020 and 2019, respectively. For the assets impaired in 2020, the aggregate estimated fair value of the real estate assets at the time of impairment was $23.5 million. </t>
        </is>
      </c>
    </row>
    <row r="12">
      <c r="A12" s="4" t="inlineStr">
        <is>
          <t>Accounting for Loans and Financing Receivables</t>
        </is>
      </c>
      <c r="B12" s="4" t="inlineStr">
        <is>
          <t>Accounting for Loans and Financing Receivables Loans Receivable – Classification, Cost and Revenue Recognition STORE Capital holds its loans receivable, which are primarily mortgage loans secured by real estate, for long-term investment. Loans receivable are carried at amortized cost, net of expected credit loss,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September 30, 2020 and December 31, 2019, the Company had loans receivable with an aggregate outstanding principal balance of $46.6 million and $15.6 million, respectively, on nonaccrual status. Direct Financing Receivables – Classification, Cost and Revenue Recognition Direct financing receivables include hybrid real estate investment transactions completed prior to 2019. The Company recorded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 Subsequent to the adoption of ASC Topic 842, existing direct financing receivables will continue to be accounted for in the same manner, unless the underlying contracts are modified. Provision for Credit Losses Effective January 1, 2020, the Company adopted ASU 2016-13, Financial Instruments — Credit Losses (Topic 326): Measurement of Credit Losses on Financial Instruments (ASC Topic 326) which changed how the Company measures credit losses for loans and financing receivables. In accordance with ASC Topic 326, the Company evaluates the collectibility of its loans and financing receivables at the time each financing receivable is issued and subsequently on a quarterly basis utilizing an expected credit loss model based on credit quality indicators. The primary credit quality indicator is the implied credit rating associated with each borrower, utilizing two categories, investment grade and non-investment grade. The Company computes implied credit ratings based on regularly received borrower financial statements using Moody’s Analytics RiskCalc. The Company considers the implied credit ratings, loan and financing receivable term to maturity and underlying collateral value and quality, if any, to calculate the expected credit loss over the remaining life of the receivable. For both the three and nine months ended September 30, 2020, the Company recognized an estimated $772,000 of provisions for credit losses related to its loans and financing receivables; the provision for credit losses is included in provisions for impairment on the condensed consolidated statements of income. Prior to the adoption of ASC Topic 326, the Company periodically evaluated the collectibility of its loans receivable, including accrued interest, by analyzing the underlying property-level economics and trends, collateral value and quality and other relevant factors in determining the adequacy of its allowance for loan losses. A loan was determined to be impaired when, in management’s judgment based on current information and events, it was probable that the Company would be unable to collect all amounts due according to the contractual terms of the loan agreement. Specific allowances for loan losses were provided for impaired loans on an individual loan basis in the amount by which the carrying value exceeded the estimated fair value of the underlying collateral less disposition costs.</t>
        </is>
      </c>
    </row>
    <row r="13">
      <c r="A13" s="4" t="inlineStr">
        <is>
          <t>Direct Financing Receivables - Classification, Cost and Revenue Recognition</t>
        </is>
      </c>
      <c r="B13" s="4" t="inlineStr">
        <is>
          <t>Direct Financing Receivables – Classification, Cost and Revenue Recognition Direct financing receivables include hybrid real estate investment transactions completed prior to 2019. The Company recorded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 Subsequent to the adoption of ASC Topic 842, existing direct financing receivables will continue to be accounted for in the same manner, unless the underlying contracts are modified.</t>
        </is>
      </c>
    </row>
    <row r="14">
      <c r="A14" s="4" t="inlineStr">
        <is>
          <t>Accounting for Ground Lease Assets</t>
        </is>
      </c>
      <c r="B14" s="4" t="inlineStr">
        <is>
          <t xml:space="preserve">Accounting for Operating Ground Lease Assets As part of certain real estate investment transactions, the Company may enter into long-term operating ground leases as a lessee. As a result of the adoption of ASC Topic 842, the Company is required to recognize an operating ground lease (or right-of-use) asset and related operating lease liability for each of these operating ground leases. Operating ground lease assets and operating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Many of these operating lease contracts include options for the Company to extend the lease; the option periods are included in the minimum lease term only if it is reasonably likely the Company will exercise the option(s). Rental expense for the operating ground lease contracts is recognized in property costs on a straight-line basis over the lease term. Some of the contracts have contingent rent escalators indexed to future increases in the CPI and a few contracts have contingent rentals that are based on a percentage of the gross sales of the property; these payments are recognized in expense as incurred. The payment obligations under these contracts are typically the responsibility of the tenants operating on the properties, in accordance with the Company’s leases with the respective tenants. As a result, the Company also recognizes sublease rental revenue on a straight-line basis over the term of the Company’s sublease with the tenant; the sublease income is included in rental revenues. </t>
        </is>
      </c>
    </row>
    <row r="15">
      <c r="A15" s="4" t="inlineStr">
        <is>
          <t>Cash and Cash Equivalents</t>
        </is>
      </c>
      <c r="B15" s="4" t="inlineStr">
        <is>
          <t>Cash and Cash Equivalents ​ Cash and cash equivalents include cash and highly liquid investment securities with maturities at acquisition of three months or less. The Company invests cash primarily in money-market funds of a major financial institution, consisting predominantly of U.S. Government obligations.</t>
        </is>
      </c>
    </row>
    <row r="16">
      <c r="A16" s="4" t="inlineStr">
        <is>
          <t>Restricted Cash</t>
        </is>
      </c>
      <c r="B16" s="4" t="inlineStr">
        <is>
          <t xml:space="preserve">Restricted Cash ​ Restricted cash may include reserve account deposits held by lenders, including deposits required to be used for future investment in real estate assets, escrow deposits and cash proceeds from the sale of assets held by a qualified intermediary to facilitate tax-deferred exchange transactions under Section 1031 of the Internal Revenue Code. The Company had $17.0 million and $11.6 million of restricted cash at September 30, 2020 and December 31, 2019, respectively, which are included in other assets, net, on the condensed consolidated balance sheets. </t>
        </is>
      </c>
    </row>
    <row r="17">
      <c r="A17" s="4" t="inlineStr">
        <is>
          <t>Deferred Costs</t>
        </is>
      </c>
      <c r="B17" s="4" t="inlineStr">
        <is>
          <t>​ Deferred Costs ​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densed consolidated balance sheets. Deferred financing costs related to the establishment of the Company's credit facility are deferred and amortized to interest expense over the term of the credit facility and are included in other assets, net, on the condensed consolidated balance sheets.</t>
        </is>
      </c>
    </row>
    <row r="18">
      <c r="A18" s="4" t="inlineStr">
        <is>
          <t>Derivative Instruments and Hedging Activities</t>
        </is>
      </c>
      <c r="B18" s="4" t="inlineStr">
        <is>
          <t xml:space="preserve">Derivative Instruments and Hedging Activities The Company may enter into derivative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changes in the fair value of derivatives designated and that qualify as cash flow hedges is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September 30, 2020, the Company had one interest rate floor and two interest rate swap agreements in place. The two interest rate swaps and related interest rate floor transaction have an aggregate notional amount of $100 million and were designated as a cash flow hedge of the Company’s $100 million variable-rate bank term loan due in 2021 (Note 4). </t>
        </is>
      </c>
    </row>
    <row r="19">
      <c r="A19" s="4" t="inlineStr">
        <is>
          <t>Fair Value Measurement</t>
        </is>
      </c>
      <c r="B19" s="4" t="inlineStr">
        <is>
          <t>Fair Value Measurement The Company estimates the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corroborated inputs. ● Level 3—Inputs that are unobservable and significant to the overall fair value measurement of the assets or liabilities. These types of inputs include the Company’s own assumptions.</t>
        </is>
      </c>
    </row>
    <row r="20">
      <c r="A20" s="4" t="inlineStr">
        <is>
          <t>Share-based Compensation</t>
        </is>
      </c>
      <c r="B20" s="4" t="inlineStr">
        <is>
          <t>Share-based Compensation Directors and key employees of the Company have been granted long-term incentive awards, including restricted stock awards (RSAs) and restricted stock unit awards (RSUs), which provide such directors and employees with equity interests as an incentive to remain in the Company’s service and to align their interests with those of the Company’s stockholders. The Company estimates the fair value of RSAs based on the closing price per share of the common stock on the date of grant and recognizes that amount in general and administrative expense ratably over the vesting period at the greater of the amount amortized on a straight-line basis or the amount vested. During the nine months ended September 30, 2020, the Company granted RSAs representing 491,009 shares of restricted common stock to its directors and key employees. During the same period, RSAs representing 121,151 shares of restricted stock vested and RSAs representing 6,051 shares were forfeited. In connection with the vesting of RSAs, the Company repurchased 37,410 shares as a result of participant elections to surrender common shares to the Company to satisfy statutory tax withholding obligations under the Company’s equity-based compensation plans. As of September 30, 2020, the Company had 649,045 shares of restricted common stock outstanding. The Company’s RSUs granted in 2017 contain a market condition and a service condition and RSUs granted in 2018, 2019 and 2020 contain both a market condition and a performance condition as well as a service condition. The Company values the RSUs with a market condition using a Monte Carlo simulation model and values the RSUs with a performance condition based on the fair value of the awards expected to be earned and recognizes those amounts in general and administrative expense on a tranche by tranche basis ratably over the vesting periods. During the nine months ended September 30, 2020, the Company awarded 534,141 RSUs to its executive officers. In connection with the vesting of 247,553 RSUs on December 31, 2019, the Company repurchased 97,570 shares during the nine months ended September 30, 2020 as a result of participant elections to surrender common shares to the Company to satisfy statutory tax withholding obligations under the Company’s equity-based compensation plan. As of September 30, 2020, there were 1,737,159 RSUs outstanding.</t>
        </is>
      </c>
    </row>
    <row r="21">
      <c r="A21" s="4" t="inlineStr">
        <is>
          <t>Income Taxes</t>
        </is>
      </c>
      <c r="B21" s="4" t="inlineStr">
        <is>
          <t>Income Taxes As a REIT, the Company generally will not be subject to federal income tax. It is still subject, however, to state and local income taxes and to federal income and excise tax on its undistributed income. STORE Investment Corporation is the Company’s wholly owned taxable REIT subsidiary (TRS) created to engage in non-qualifying REIT activities. The TRS is subject to federal, state and local income taxes. Management of the Company determines whether any tax positions taken or expected to be taken meet the “more-likely-than-not” threshold of being sustained by the applicable federal, state or local tax authority. Certain state tax returns filed for 2016 and tax returns filed for 2017 through 2019 are subject to examination by these jurisdictions. As of September 30, 2020, management concluded that there is no tax liability relating to uncertain income tax positions. The Company’s policy is to recognize interest related to any underpayment of income taxes as interest expense and to recognize any penalties as general and administrative expense. There was no accrual for interest or penalties at September 30, 2020 or December 31, 2019.</t>
        </is>
      </c>
    </row>
    <row r="22">
      <c r="A22" s="4" t="inlineStr">
        <is>
          <t>Net Income Per Common Share</t>
        </is>
      </c>
      <c r="B22" s="4" t="inlineStr">
        <is>
          <t>Net Income Per Common Share Net income per common share has been computed pursuant to the guidance in the FASB ASC Topic 260, Earnings Per Share ​ ​ ​ ​ ​ ​ ​ ​ ​ ​ ​ ​ ​ ​ ​ ​ ​ Three Months Ended September 30, ​ Nine Months Ended September 30, ​ ​ 2020 ​ 2019 ​ 2020 ​ 2019 Numerator: ​ ​ ​ ​ ​ Net income ​ $ 54,630 ​ $ 111,618 ​ $ 157,890 ​ $ 225,138 ​ Less: earnings attributable to unvested restricted shares ​ (234) ​ (139) ​ (546) ​ (316) ​ Net income used in basic and diluted income per share ​ $ 54,396 ​ $ 111,479 ​ $ 157,344 ​ $ 224,822 ​ Denominator: ​ ​ ​ ​ ​ ​ ​ ​ ​ ​ ​ ​ ​ Weighted average common shares outstanding ​ 255,942,052 ​ 232,342,323 ​ 249,479,941 ​ 227,647,353 ​ Less: Weighted average number of shares of unvested restricted stock ​ (633,863) ​ (290,316) ​ ​ (480,306) ​ (298,195) ​ Weighted average shares outstanding used in basic income per share ​ 255,308,189 ​ 232,052,007 ​ 248,999,635 ​ 227,349,158 ​ Effects of dilutive securities: ​ ​ ​ ​ ​ ​ ​ ​ ​ ​ ​ ​ ​ Add: Treasury stock method impact of potentially dilutive securities (a) ​ 302,439 ​ 593,524 ​ — ​ 533,365 ​ Weighted average shares outstanding used in diluted income per share ​ 255,610,628 ​ 232,645,531 ​ 248,999,635 ​ 227,882,523 ​ (a) For the three months ended September 30, 2020 and 2019, excludes 127,940 shares and 112,784 shares, respectively, and for the nine months ended September 30, 2020 and 2019, excludes 77,076 shares and 111,802 shares, respectively, related to unvested restricted shares as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 (Tables)</t>
        </is>
      </c>
      <c r="B1" s="2" t="inlineStr">
        <is>
          <t>9 Months Ended</t>
        </is>
      </c>
    </row>
    <row r="2">
      <c r="B2" s="2" t="inlineStr">
        <is>
          <t>Sep. 30, 2020</t>
        </is>
      </c>
    </row>
    <row r="3">
      <c r="A3" s="3" t="inlineStr">
        <is>
          <t>Summary of Significant Accounting Principles</t>
        </is>
      </c>
    </row>
    <row r="4">
      <c r="A4" s="4" t="inlineStr">
        <is>
          <t>Reconciliation of the numerator and denominator used in the computation of basic and diluted income per common share</t>
        </is>
      </c>
      <c r="B4" s="4" t="inlineStr">
        <is>
          <t>​ ​ ​ ​ ​ ​ ​ ​ ​ ​ ​ ​ ​ ​ ​ ​ ​ Three Months Ended September 30, ​ Nine Months Ended September 30, ​ ​ 2020 ​ 2019 ​ 2020 ​ 2019 Numerator: ​ ​ ​ ​ ​ Net income ​ $ 54,630 ​ $ 111,618 ​ $ 157,890 ​ $ 225,138 ​ Less: earnings attributable to unvested restricted shares ​ (234) ​ (139) ​ (546) ​ (316) ​ Net income used in basic and diluted income per share ​ $ 54,396 ​ $ 111,479 ​ $ 157,344 ​ $ 224,822 ​ Denominator: ​ ​ ​ ​ ​ ​ ​ ​ ​ ​ ​ ​ ​ Weighted average common shares outstanding ​ 255,942,052 ​ 232,342,323 ​ 249,479,941 ​ 227,647,353 ​ Less: Weighted average number of shares of unvested restricted stock ​ (633,863) ​ (290,316) ​ ​ (480,306) ​ (298,195) ​ Weighted average shares outstanding used in basic income per share ​ 255,308,189 ​ 232,052,007 ​ 248,999,635 ​ 227,349,158 ​ Effects of dilutive securities: ​ ​ ​ ​ ​ ​ ​ ​ ​ ​ ​ ​ ​ Add: Treasury stock method impact of potentially dilutive securities (a) ​ 302,439 ​ 593,524 ​ — ​ 533,365 ​ Weighted average shares outstanding used in diluted income per share ​ 255,610,628 ​ 232,645,531 ​ 248,999,635 ​ 227,882,523 ​ (a) For the three months ended September 30, 2020 and 2019, excludes 127,940 shares and 112,784 shares, respectively, and for the nine months ended September 30, 2020 and 2019, excludes 77,076 shares and 111,802 shares, respectively, related to unvested restricted shares as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t>
        </is>
      </c>
    </row>
    <row r="4">
      <c r="A4" s="4" t="inlineStr">
        <is>
          <t>Schedule of gross real estate and loan activity</t>
        </is>
      </c>
      <c r="B4" s="4" t="inlineStr">
        <is>
          <t>During the nine months ended September 30, 2020, the Company had the following gross real estate and other investment activity (dollars in thousands): ​ ​ ​ ​ ​ ​ ​ ​ ​ Number of Dollar ​ ​ Investment ​ Amount of ​ ​ Locations ​ Investments Gross investments, December 31, 2019 2,504 ​ $ 8,854,921 ​ Acquisition of and additions to real estate (a)(b) 124 ​ ​ 601,484 ​ Investment in loans and financing receivables (c) 7 ​ ​ 72,341 ​ Sales of real estate (39) ​ ​ (112,389) ​ Principal collections on loans and financing receivables (b) ​ (9) ​ ​ (56,316) ​ Net change in operating ground lease assets (d) ​ — ​ ​ (434) ​ Provisions for impairment ​ ​ ​ ​ (10,972) ​ Adoption of expected credit loss standard (ASC Topic 326) ​ ​ ​ ​ (2,465) ​ Other ​ ​ ​ ​ (3,789) ​ Gross investments, September 30, 2020 ​ ​ ​ 9,342,381 ​ Less accumulated depreciation and amortization ​ ​ ​ (901,714) ​ Net investments, September 30, 2020 2,587 ​ $ 8,440,667 ​ (a) Excludes $16.6 million of tenant improvement advances disbursed in 2020 which were accrued as of December 31, 2019 and includes $0.5 million of interest capitalized to properties under construction. (b) Two loans receivable aggregating $23.4 million were repaid in full through non-cash transactions in which the Company purchased the mortgaged property and leased them back to the borrower. (c) Includes $3.2 million related to a mortgage loan made to the purchaser of a real estate property sold. (d) Represents new operating ground lease assets recognized net of amortization during the nine months ended September 30, 2020.</t>
        </is>
      </c>
    </row>
    <row r="5">
      <c r="A5" s="4" t="inlineStr">
        <is>
          <t>Schedule of revenue recognized from investment portfolio</t>
        </is>
      </c>
      <c r="B5" s="4" t="inlineStr">
        <is>
          <t>The following table summarizes the revenues the Company recognized from its investment portfolio (in thousands): ​ ​ ​ ​ ​ ​ ​ ​ ​ ​ ​ ​ ​ ​ ​ ​ Three Months Ended September 30, ​ Nine Months Ended September 30, ​ 2020 2019 2020 2019 Rental revenues: ​ ​ ​ ​ ​ ​ ​ Operating leases (a)(c) ​ $ 163,394 ​ $ 158,023 ​ $ 482,882 ​ $ 462,959 ​ Sublease income - operating ground leases (b) ​ ​ 496 ​ ​ 572 ​ ​ 1,600 ​ ​ 1,644 ​ Amortization of lease related intangibles and costs ​ (565) ​ (630) ​ (1,813) ​ (1,683) ​ Total rental revenues ​ $ 163,325 ​ $ 157,965 ​ $ 482,669 ​ $ 462,920 ​ ​ ​ ​ ​ ​ ​ ​ ​ ​ ​ ​ ​ ​ ​ Interest income on loans and financing receivables: ​ ​ ​ ​ ​ ​ ​ ​ ​ ​ ​ ​ ​ Mortgage and other loans receivable (c) ​ $ 4,056 ​ $ 3,772 ​ $ 13,182 ​ $ 10,102 ​ Sale-leaseback transactions accounted for as financing arrangements (c) ​ 3,940 ​ 2,281 ​ 11,329 ​ 3,328 ​ Direct financing receivables (c) ​ 3,025 ​ 3,541 ​ 9,863 ​ 10,636 ​ Total interest income on loans and financing receivables ​ $ 11,021 ​ $ 9,594 ​ $ 34,374 ​ $ 24,066 ​ (a) For the three months ended September 30, 2020 and 2019, includes $618,000 and $595,000, respectively, of property tax tenant reimbursement revenue and includes $867,000 and $29,000 , respectively, of variable lease revenue. For both the nine months ended September 30, 2020 and 2019, includes $1.9 million of property tax tenant reimbursement revenue and includes $1.0 million and $0.1 million, respectively, of variable lease revenue. (b) Represents total revenue recognized for the sublease of properties subject to operating ground leases to the related tenants; includes both payments made by the tenants to the ground lessors and straight-line revenue recognized for scheduled increases in the sublease rental payments. (c) For the three and nine months ended September 30, 2020, includes $13.0 million and $49.4 million, respectively, of operating lease rental revenue and, for the nine months ended September 30, 2020, includes $1.6 million of interest income from mortgage and other loans receivable, $0.1 million of interest income from sale-leaseback transactions accounted for as financing arrangements and $0.1 million of interest income from direct financing receivables that have been deferred related to rent and financing relief arrangements granted as a result of the COVID-19 pandemic with a corresponding increase in receivables which are included in other assets, net on the condensed consolidated balance sheet.</t>
        </is>
      </c>
    </row>
    <row r="6">
      <c r="A6" s="4" t="inlineStr">
        <is>
          <t>Schedule of investment portfolio diversification by industry</t>
        </is>
      </c>
      <c r="B6" s="4" t="inlineStr">
        <is>
          <t xml:space="preserve">The following table shows information regarding the diversification of the Company’s total investment portfolio among the different industries in which its tenants and borrowers operate as of September 30, 2020 (dollars in thousands): ​ ​ ​ ​ ​ ​ ​ ​ ​ ​ ​ ​ ​ Percentage of ​ ​ Number of ​ Dollar ​ Total Dollar ​ ​ Investment ​ Amount of ​ Amount of ​ ​ Locations ​ Investments ​ Investments Restaurants 777 ​ $ 1,268,972 14 % Early childhood education centers 240 ​ ​ 549,239 6 ​ Furniture stores 70 ​ ​ 525,098 6 ​ Health clubs 88 ​ ​ 497,262 5 ​ Automotive repair and maintenance 172 ​ ​ 437,476 5 ​ Metal fabrication ​ 88 ​ ​ 425,884 ​ 5 ​ Farm and ranch supply stores 43 ​ ​ 412,532 4 ​ All other service industries 821 ​ ​ 3,145,663 33 ​ All other retail industries 129 ​ ​ 919,641 10 ​ All other manufacturing industries 159 ​ ​ 1,160,614 12 ​ ​ 2,587 ​ $ 9,342,381 100 % </t>
        </is>
      </c>
    </row>
    <row r="7">
      <c r="A7" s="4" t="inlineStr">
        <is>
          <t>CONSIDER Schedule of future minimum rentals to be received under operating leases</t>
        </is>
      </c>
      <c r="B7" s="4" t="inlineStr">
        <is>
          <t>Scheduled future minimum rentals to be received under the remaining noncancelable term of the operating leases in place as of September 30, 2020, were as follows (in thousands): ​ ​ ​ ​ ​ Remainder of 2020 ​ $ 168,741 ​ 2021 ​ ​ 687,125 ​ 2022 ​ 701,004 ​ 2023 ​ 697,815 ​ 2024 ​ 693,645 ​ 2025 ​ 689,734 ​ Thereafter ​ 5,978,544 ​ Total future minimum rentals (a) ​ $ 9,616,608 ​ (a) Excludes future minimum rentals to be received under lease contracts associated with sale-leaseback transactions accounted for as financing arrangements. See Loans and Financing Receivables section below.</t>
        </is>
      </c>
    </row>
    <row r="8">
      <c r="A8" s="4" t="inlineStr">
        <is>
          <t>Schedule detailing intangible lease assets and related accumulated amortization</t>
        </is>
      </c>
      <c r="B8" s="4" t="inlineStr">
        <is>
          <t>The following details intangible lease assets and related accumulated amortization (in thousands): ​ ​ ​ ​ ​ ​ ​ ​ ​ September 30, December 31, ​ ​ 2020 ​ 2019 ​ In-place leases ​ $ 39,433 ​ $ 44,425 ​ Ground lease-related intangibles ​ 19,449 ​ 19,449 ​ Above-market leases ​ 4,746 ​ 9,492 ​ Total intangible lease assets ​ 63,628 ​ 73,366 ​ Accumulated amortization ​ (28,574) ​ (28,948) ​ Net intangible lease assets ​ $ 35,054 ​ $ 44,418 ​</t>
        </is>
      </c>
    </row>
    <row r="9">
      <c r="A9" s="4" t="inlineStr">
        <is>
          <t>Summary of future minimum lease payments</t>
        </is>
      </c>
      <c r="B9" s="4" t="inlineStr">
        <is>
          <t>The future minimum lease payments to be paid under the operating ground leases as of September 30, 2020 were as follows (in thousands): ​ ​ ​ ​ ​ ​ ​ ​ ​ ​ ​ ​ ​ Ground ​ ​ ​ ​ Ground ​ Leases ​ ​ ​ ​ ​ ​ Leases ​ Paid by ​ ​ ​ ​ ​ ​ Paid by ​ STORE Capital's ​ ​ ​ ​ ​ ​ STORE Capital ​ Tenants (a) ​ Total Remainder of 2020 ​ $ 100 ​ $ 941 ​ $ 1,041 ​ 2021 ​ ​ 401 ​ ​ 2,001 ​ ​ 2,402 ​ 2022 ​ 401 ​ 1,956 ​ 2,357 ​ 2023 ​ 4,149 ​ 1,958 ​ 6,107 ​ 2024 ​ 55 ​ 1,981 ​ 2,036 ​ 2025 ​ 57 ​ 1,665 ​ 1,722 ​ Thereafter ​ 3,128 ​ 31,191 ​ 34,319 ​ Total lease payments ​ ​ 8,291 ​ ​ 41,693 ​ ​ 49,984 ​ Less imputed interest ​ (3,256) ​ (22,372) ​ (25,628) ​ Total operating lease liabilities - ground leases ​ $ 5,035 ​ $ 19,321 ​ $ 24,356 ​ (a) STORE Capital’s tenants, who are generally sub-tenants under the ground leases, are responsible for paying the rent under these ground leases. In the event the tenant fails to make the required ground lease payments, the Company would be primarily responsible for the payment, assuming the Company does not re-tenant the property or sell the leasehold interest. Of the total $41.7 million commitment, $16.5 million is due for periods beyond the current term of the Company’s leases with the tenants. Amounts exclude contingent rent due under three leases where the ground lease payment, or a portion thereof, is based on the level of the tenant’s sales.</t>
        </is>
      </c>
    </row>
    <row r="10">
      <c r="A10" s="4" t="inlineStr">
        <is>
          <t>Schedule summarizing loans and direct financing receivables</t>
        </is>
      </c>
      <c r="B10" s="4" t="inlineStr">
        <is>
          <t>The Company’s loans and financing receivables are summarized below (dollars in thousands): ​ ​ ​ ​ ​ ​ ​ ​ ​ ​ ​ ​ ​ ​ ​ Interest ​ Maturity ​ September 30, ​ December 31, Type ​ Rate (a) ​ Date ​ 2020 ​ 2019 Five mortgage loans receivable ​ 7.81 % ​ 2020 - 2022 ​ $ 31,268 ​ $ 33,073 ​ Four mortgage loans receivable 8.45 % ​ 2032 - 2037 ​ 16,292 ​ 18,760 ​ Twelve mortgage loans receivable (b) 8.73 % ​ 2051 - 2060 ​ 168,324 ​ 149,766 ​ Total mortgage loans receivable ​ ​ ​ ​ ​ ​ 215,884 ​ 201,599 ​ Equipment and other loans receivable ​ 8.41 % ​ 2020 - 2026 ​ ​ 33,196 ​ ​ 25,066 ​ Total principal amount outstanding—loans receivable ​ ​ ​ ​ ​ ​ 249,080 ​ 226,665 ​ Unamortized loan origination costs ​ ​ ​ ​ ​ ​ 1,163 ​ 1,197 ​ Sale-leaseback transactions accounted for as financing arrangements (c) ​ 7.87 % ​ 2034 - 2043 ​ ​ 204,469 ​ ​ 186,614 ​ Direct financing receivables ​ ​ ​ ​ ​ ​ 142,477 ​ 170,329 ​ Allowance for credit and loan losses (d) ​ ​ ​ ​ ​ ​ ​ (5,775) ​ ​ (2,538) ​ Total loans and financing receivables ​ ​ ​ ​ ​ ​ $ 591,414 ​ $ 582,267 ​ (a) Represents the weighted average interest rate as of the balance sheet date. (b) Four of these mortgage loans allow for prepayment in whole, but not in part, with penalties ranging from 20% to 70% depending on the timing of the prepayment. (c) In accordance with ASC Topic 842, represents sale-leaseback transactions accounted for as financing arrangements rather than as investments in real estate subject to operating leases. Interest rate shown is the weighted average initial rental or capitalization rate on the leases; the leases mature between 2034 and 2043 and the purchase options expire between 2024 and 2039. (d) Balance includes $2.5 million of credit loss reserves recognized upon the adoption of ASC Topic 326 on January 1, 2020, $2.5 million of loan loss reserves recognized prior to December 31, 2019 and $0.8 million of credit losses recognized during the nine months ended September 30, 2020.</t>
        </is>
      </c>
    </row>
    <row r="11">
      <c r="A11" s="4" t="inlineStr">
        <is>
          <t>Schedule of maturities of loans receivable</t>
        </is>
      </c>
      <c r="B11" s="4" t="inlineStr">
        <is>
          <t>Absent prepayments, scheduled maturities are expected to be as follows (in thousands): ​ ​ ​ ​ ​ ​ ​ ​ ​ ​ ​ ​ ​ Scheduled ​ ​ ​ ​ Principal ​ Balloon ​ Total ​ ​ ​ Payments ​ Payments ​ Payments Remainder of 2020 ​ $ 2,363 ​ $ 14,428 ​ $ 16,791 ​ 2021 ​ ​ 1,663 ​ ​ 24,181 ​ ​ 25,844 ​ 2022 ​ 2,529 ​ 9,584 ​ 12,113 ​ 2023 ​ 2,689 ​ 6,494 ​ 9,183 ​ 2024 ​ 2,938 ​ — ​ 2,938 ​ 2025 ​ 1,376 ​ 916 ​ 2,292 ​ Thereafter ​ 129,747 ​ 50,172 ​ 179,919 ​ Total principal payments ​ $ 143,305 ​ $ 105,775 ​ $ 249,080 ​</t>
        </is>
      </c>
    </row>
    <row r="12">
      <c r="A12" s="4" t="inlineStr">
        <is>
          <t>Schedule of future payments to be received under sale-leaseback transactions accounted for as financing arrangements</t>
        </is>
      </c>
      <c r="B12" s="4" t="inlineStr">
        <is>
          <t>The scheduled future minimum rentals to be received under these agreements (which will be reflected in interest income) as of September 30, 2020, were as follows (in thousands): ​ ​ ​ ​ ​ ​ Remainder of 2020 ​ $ 4,029 ​ 2021 ​ ​ 16,205 ​ 2022 ​ 16,330 ​ 2023 ​ 16,465 ​ 2024 ​ 16,661 ​ 2025 ​ 16,869 ​ Thereafter ​ 246,453 ​ Total future scheduled payments ​ $ 333,012 ​</t>
        </is>
      </c>
    </row>
    <row r="13">
      <c r="A13" s="4" t="inlineStr">
        <is>
          <t>Schedule of the components of the investments accounted for as direct financing receivables</t>
        </is>
      </c>
      <c r="B13" s="4" t="inlineStr">
        <is>
          <t>As of September 30, 2020 and December 31, 2019, the Company had $142.5 million and $170.3 million, respectively, of investments accounted for as direct financing leases under previous accounting guidance; the components of these investments were as follows (in thousands): ​ ​ ​ ​ ​ ​ ​ ​ ​ ​ September 30, December 31, ​ ​ ​ 2020 ​ 2019 ​ Minimum lease payments receivable ​ $ 300,993 $ 378,659 ​ Estimated residual value of leased assets ​ 18,305 ​ 22,610 ​ Unearned income ​ (176,821) ​ (230,940) ​ Net investment ​ $ 142,477 ​ $ 170,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0</t>
        </is>
      </c>
    </row>
    <row r="3">
      <c r="A3" s="4" t="inlineStr">
        <is>
          <t>Schedule of maturities of long-term debt</t>
        </is>
      </c>
      <c r="B3" s="4" t="inlineStr">
        <is>
          <t>As of September 30, 2020, the scheduled maturities, including balloon payments, on the Company’s aggregate long-term debt obligations are as follows (in thousands): ​ ​ ​ ​ ​ ​ ​ ​ ​ ​ ​ ​ Scheduled ​ ​ ​ ​ Principal ​ Balloon ​ ​ ​ ​ ​ Payments ​ Payments ​ Total Remainder of 2020 ​ $ 8,549 ​ $ — ​ $ 8,549 ​ 2021 ​ ​ 33,329 ​ ​ 213,466 ​ ​ 246,795 ​ 2022 ​ 28,654 ​ 200,829 ​ 229,483 ​ 2023 ​ 24,339 ​ 265,357 ​ 289,696 ​ 2024 ​ 19,634 ​ 426,914 ​ 446,548 ​ 2025 ​ 17,334 ​ 256,612 ​ 273,946 ​ Thereafter ​ 39,865 ​ 2,072,644 ​ 2,112,509 ​ ​ ​ $ 171,704 ​ $ 3,435,822 ​ $ 3,607,526 ​</t>
        </is>
      </c>
    </row>
    <row r="4">
      <c r="A4" s="4" t="inlineStr">
        <is>
          <t>Senior Unsecured Notes And Term Loans Payable</t>
        </is>
      </c>
    </row>
    <row r="5">
      <c r="A5" s="4" t="inlineStr">
        <is>
          <t>Schedule of debt</t>
        </is>
      </c>
      <c r="B5" s="4" t="inlineStr">
        <is>
          <t>The Company’s senior unsecured notes and term loans payable are summarized below (dollars in thousands): ​ ​ ​ ​ ​ ​ ​ ​ ​ ​ ​ ​ ​ ​ ​ ​ Maturity ​ Interest ​ September 30, ​ December 31, ​ ​ Date ​ Rate ​ 2020 ​ 2019 Notes Payable: ​ ​ ​ ​ ​ ​ ​ ​ ​ ​ ​ ​ ​ Series A issued November 2015 ​ Nov. 2022 ​ 4.95 % ​ ​ $ 75,000 ​ $ 75,000 ​ Series B issued November 2015 ​ Nov. 2024 ​ 5.24 % ​ ​ ​ 100,000 ​ ​ 100,000 ​ Series C issued April 2016 ​ Apr. 2026 ​ 4.73 % ​ ​ ​ 200,000 ​ ​ 200,000 ​ ​ ​ ​ ​ ​ ​ ​ ​ ​ ​ ​ ​ ​ ​ Public Notes issued March 2018 ​ Mar. 2028 ​ 4.50 % ​ ​ ​ 350,000 ​ ​ 350,000 ​ Public Notes issued February 2019 ​ Mar. 2029 ​ 4.625 % ​ ​ ​ 350,000 ​ ​ 350,000 ​ Total notes payable ​ ​ ​ ​ ​ ​ ​ ​ 1,075,000 ​ ​ 1,075,000 ​ Term Loans: ​ ​ ​ ​ ​ ​ ​ ​ ​ ​ ​ ​ ​ Term Loan issued March 2017 ​ Mar. 2021 ​ 1.16 % ​ ​ ​ 100,000 ​ ​ 100,000 ​ Term Loan issued April 2016 ​ Apr. 2021 ​ 2.44 % ​ ​ ​ 100,000 ​ ​ 100,000 ​ Total term loans ​ ​ ​ ​ ​ ​ ​ ​ 200,000 ​ ​ 200,000 ​ Unamortized discount ​ ​ ​ ​ ​ ​ ​ ​ (3,445) ​ ​ (3,766) ​ Unamortized deferred financing costs ​ ​ ​ ​ ​ ​ ​ ​ (7,650) ​ ​ (8,681) ​ Total unsecured notes and term loans payable, net ​ ​ ​ ​ ​ ​ ​ $ 1,263,905 ​ $ 1,262,553 ​</t>
        </is>
      </c>
    </row>
    <row r="6">
      <c r="A6" s="4" t="inlineStr">
        <is>
          <t>Non-recourse debt obligations</t>
        </is>
      </c>
    </row>
    <row r="7">
      <c r="A7" s="4" t="inlineStr">
        <is>
          <t>Schedule of debt</t>
        </is>
      </c>
      <c r="B7" s="4" t="inlineStr">
        <is>
          <t>​ The Company’s non-recourse debt obligations of consolidated special purpose entity subsidiaries are summarized below (dollars in thousands): ​ ​ ​ ​ ​ ​ ​ ​ ​ ​ ​ ​ ​ ​ ​ Maturity ​ Interest September 30, ​ December 31, ​ ​ Date ​ Rate 2020 ​ 2019 Non-recourse net-lease mortgage notes: ​ ​ ​ ​ ​ $95,000 Series 2015-1, Class A-1 ​ Apr. 2022 ​ 3.75 % ​ $ 92,427 ​ $ 92,783 ​ $102,000 Series 2013-1, Class A-2 Mar. 2023 4.65 % ​ 88,158 ​ 89,775 ​ $97,000 Series 2013-2, Class A-2 Jul. 2023 5.33 % ​ 84,975 ​ 86,445 ​ $100,000 Series 2013-3, Class A-2 Nov. 2023 5.21 % ​ 88,284 ​ 89,773 ​ $140,000 Series 2014-1, Class A-2 Apr. 2024 5.00 % ​ 135,567 ​ 136,092 ​ $150,000 Series 2018-1, Class A-1 ​ Oct. 2024 ​ 3.96 % ​ ​ 144,060 ​ ​ 146,384 ​ $50,000 Series 2018-1, Class A-3 ​ Oct. 2024 ​ 4.40 % ​ ​ 49,521 ​ ​ 49,708 ​ $270,000 Series 2015-1, Class A-2 ​ Apr. 2025 ​ 4.17 % ​ ​ 262,687 ​ ​ 263,700 ​ $200,000 Series 2016-1, Class A-1 (2016) ​ Oct. 2026 ​ 3.96 % ​ ​ 185,364 ​ ​ 188,347 ​ $82,000 Series 2019-1, Class A-1 ​ Nov. 2026 ​ 2.82 % ​ ​ 80,594 ​ ​ 81,859 ​ $46,000 Series 2019-1, Class A-3 ​ Nov. 2026 ​ 3.32 % ​ ​ 45,808 ​ ​ 45,981 ​ $135,000 Series 2016-1, Class A-2 (2017) ​ Apr. 2027 ​ 4.32 % ​ ​ 126,470 ​ ​ 128,443 ​ $228,000 Series 2018-1, Class A-2 ​ Oct. 2027 ​ 4.29 % ​ ​ 218,971 ​ ​ 222,504 ​ $164,000 Series 2018-1, Class A-4 ​ Oct. 2027 ​ 4.74 % ​ ​ 162,428 ​ ​ 163,043 ​ $244,000 Series 2019-1, Class A-2 ​ Nov. 2034 ​ 3.65 % ​ ​ 239,815 ​ ​ 243,582 ​ $136,000 Series 2019-1, Class A-4 ​ Nov. 2034 ​ 4.49 % ​ ​ 135,433 ​ ​ 135,943 ​ Total non-recourse net-lease mortgage notes ​ ​ ​ ​ ​ ​ ​ 2,140,562 ​ ​ 2,164,362 ​ Non-recourse mortgage notes: ​ ​ ​ ​ ​ ​ ​ ​ ​ ​ ​ ​ $16,100 note issued February 2014 Mar. 2021 4.83 % ​ 13,650 ​ 13,973 ​ $13,000 note issued May 2012 May 2022 5.195 % ​ 10,450 ​ 10,727 ​ $26,000 note issued August 2012 Sept. 2022 5.05 % ​ 21,058 ​ 21,608 ​ $6,400 note issued November 2012 Dec. 2022 4.707 % ​ 5,181 ​ 5,319 ​ $11,895 note issued March 2013 Apr. 2023 4.7315 % ​ 9,753 ​ 10,004 ​ $17,500 note issued August 2013 Sept. 2023 5.46 % ​ 14,812 ​ 15,150 ​ $10,075 note issued March 2014 Apr. 2024 5.10 % ​ 9,051 ​ 9,188 ​ $65,000 note issued June 2016 ​ Jul. 2026 ​ 4.75 % ​ ​ 60,699 ​ ​ 61,531 ​ $41,690 note issued March 2019 ​ Mar. 2029 ​ 4.80 % ​ ​ 41,690 ​ ​ 41,690 ​ $6,944 notes issued March 2013 Apr. 2038 4.50 % (a) ​ 5,620 ​ 5,758 ​ Total non-recourse mortgage notes ​ ​ ​ ​ ​ ​ ​ 191,964 ​ ​ 194,948 ​ Unamortized discount ​ ​ ​ ​ ​ ​ (410) ​ (471) ​ Unamortized deferred financing costs ​ ​ ​ ​ ​ ​ ​ (26,474) ​ (30,350) ​ Total non-recourse debt obligations of consolidated special purpose entities, net ​ ​ ​ ​ ​ ​ $ 2,305,642 ​ $ 2,328,489 ​ (a) Interest rate is effective until March 2023 and will reset to the lender’s then prevailing interest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Real estate investments:</t>
        </is>
      </c>
    </row>
    <row r="3">
      <c r="A3" s="4" t="inlineStr">
        <is>
          <t>Land and improvements</t>
        </is>
      </c>
      <c r="B3" s="6" t="n">
        <v>2757893</v>
      </c>
      <c r="C3" s="6" t="n">
        <v>2634285</v>
      </c>
    </row>
    <row r="4">
      <c r="A4" s="4" t="inlineStr">
        <is>
          <t>Buildings and improvements</t>
        </is>
      </c>
      <c r="B4" s="5" t="n">
        <v>5905626</v>
      </c>
      <c r="C4" s="5" t="n">
        <v>5540749</v>
      </c>
    </row>
    <row r="5">
      <c r="A5" s="4" t="inlineStr">
        <is>
          <t>Intangible lease assets</t>
        </is>
      </c>
      <c r="B5" s="5" t="n">
        <v>63628</v>
      </c>
      <c r="C5" s="5" t="n">
        <v>73366</v>
      </c>
    </row>
    <row r="6">
      <c r="A6" s="4" t="inlineStr">
        <is>
          <t>Total real estate investments</t>
        </is>
      </c>
      <c r="B6" s="5" t="n">
        <v>8727147</v>
      </c>
      <c r="C6" s="5" t="n">
        <v>8248400</v>
      </c>
    </row>
    <row r="7">
      <c r="A7" s="4" t="inlineStr">
        <is>
          <t>Less accumulated depreciation and amortization</t>
        </is>
      </c>
      <c r="B7" s="5" t="n">
        <v>-901714</v>
      </c>
      <c r="C7" s="5" t="n">
        <v>-740124</v>
      </c>
    </row>
    <row r="8">
      <c r="A8" s="4" t="inlineStr">
        <is>
          <t>Real estate investments, net</t>
        </is>
      </c>
      <c r="B8" s="5" t="n">
        <v>7825433</v>
      </c>
      <c r="C8" s="5" t="n">
        <v>7508276</v>
      </c>
    </row>
    <row r="9">
      <c r="A9" s="4" t="inlineStr">
        <is>
          <t>Operating ground lease assets</t>
        </is>
      </c>
      <c r="B9" s="5" t="n">
        <v>23820</v>
      </c>
      <c r="C9" s="5" t="n">
        <v>24254</v>
      </c>
    </row>
    <row r="10">
      <c r="A10" s="4" t="inlineStr">
        <is>
          <t>Loans and financing receivables, net</t>
        </is>
      </c>
      <c r="B10" s="5" t="n">
        <v>591414</v>
      </c>
      <c r="C10" s="5" t="n">
        <v>582267</v>
      </c>
    </row>
    <row r="11">
      <c r="A11" s="4" t="inlineStr">
        <is>
          <t>Net investments</t>
        </is>
      </c>
      <c r="B11" s="5" t="n">
        <v>8440667</v>
      </c>
      <c r="C11" s="5" t="n">
        <v>8114797</v>
      </c>
    </row>
    <row r="12">
      <c r="A12" s="4" t="inlineStr">
        <is>
          <t>Cash and cash equivalents</t>
        </is>
      </c>
      <c r="B12" s="5" t="n">
        <v>144478</v>
      </c>
      <c r="C12" s="5" t="n">
        <v>99753</v>
      </c>
    </row>
    <row r="13">
      <c r="A13" s="4" t="inlineStr">
        <is>
          <t>Other assets, net</t>
        </is>
      </c>
      <c r="B13" s="5" t="n">
        <v>135293</v>
      </c>
      <c r="C13" s="5" t="n">
        <v>81976</v>
      </c>
    </row>
    <row r="14">
      <c r="A14" s="4" t="inlineStr">
        <is>
          <t>Total assets</t>
        </is>
      </c>
      <c r="B14" s="5" t="n">
        <v>8720438</v>
      </c>
      <c r="C14" s="5" t="n">
        <v>8296526</v>
      </c>
    </row>
    <row r="15">
      <c r="A15" s="3" t="inlineStr">
        <is>
          <t>Liabilities:</t>
        </is>
      </c>
    </row>
    <row r="16">
      <c r="A16" s="4" t="inlineStr">
        <is>
          <t>Unsecured notes and term loans payable, net</t>
        </is>
      </c>
      <c r="B16" s="5" t="n">
        <v>1263905</v>
      </c>
      <c r="C16" s="5" t="n">
        <v>1262553</v>
      </c>
    </row>
    <row r="17">
      <c r="A17" s="4" t="inlineStr">
        <is>
          <t>Non-recourse debt obligations of consolidated special purpose entities, net</t>
        </is>
      </c>
      <c r="B17" s="5" t="n">
        <v>2305642</v>
      </c>
      <c r="C17" s="5" t="n">
        <v>2328489</v>
      </c>
    </row>
    <row r="18">
      <c r="A18" s="4" t="inlineStr">
        <is>
          <t>Dividends payable</t>
        </is>
      </c>
      <c r="B18" s="5" t="n">
        <v>94085</v>
      </c>
      <c r="C18" s="5" t="n">
        <v>83938</v>
      </c>
    </row>
    <row r="19">
      <c r="A19" s="4" t="inlineStr">
        <is>
          <t>Operating lease liabilities</t>
        </is>
      </c>
      <c r="B19" s="5" t="n">
        <v>29016</v>
      </c>
      <c r="C19" s="5" t="n">
        <v>29347</v>
      </c>
    </row>
    <row r="20">
      <c r="A20" s="4" t="inlineStr">
        <is>
          <t>Accrued expenses, deferred revenue and other liabilities</t>
        </is>
      </c>
      <c r="B20" s="5" t="n">
        <v>119066</v>
      </c>
      <c r="C20" s="5" t="n">
        <v>106814</v>
      </c>
    </row>
    <row r="21">
      <c r="A21" s="4" t="inlineStr">
        <is>
          <t>Total liabilities</t>
        </is>
      </c>
      <c r="B21" s="5" t="n">
        <v>3811714</v>
      </c>
      <c r="C21" s="5" t="n">
        <v>3811141</v>
      </c>
    </row>
    <row r="22">
      <c r="A22" s="3" t="inlineStr">
        <is>
          <t>Stockholders' equity:</t>
        </is>
      </c>
    </row>
    <row r="23">
      <c r="A23" s="4" t="inlineStr">
        <is>
          <t>Common stock, $0.01 par value per share, 375,000,000 shares authorized, 261,348,454 and 239,822,900 shares issued and outstanding, respectively</t>
        </is>
      </c>
      <c r="B23" s="5" t="n">
        <v>2613</v>
      </c>
      <c r="C23" s="5" t="n">
        <v>2398</v>
      </c>
    </row>
    <row r="24">
      <c r="A24" s="4" t="inlineStr">
        <is>
          <t>Capital in excess of par value</t>
        </is>
      </c>
      <c r="B24" s="5" t="n">
        <v>5327124</v>
      </c>
      <c r="C24" s="5" t="n">
        <v>4787932</v>
      </c>
    </row>
    <row r="25">
      <c r="A25" s="4" t="inlineStr">
        <is>
          <t>Distributions in excess of retained earnings</t>
        </is>
      </c>
      <c r="B25" s="5" t="n">
        <v>-417862</v>
      </c>
      <c r="C25" s="5" t="n">
        <v>-302609</v>
      </c>
    </row>
    <row r="26">
      <c r="A26" s="4" t="inlineStr">
        <is>
          <t>Accumulated other comprehensive loss</t>
        </is>
      </c>
      <c r="B26" s="5" t="n">
        <v>-3151</v>
      </c>
      <c r="C26" s="5" t="n">
        <v>-2336</v>
      </c>
    </row>
    <row r="27">
      <c r="A27" s="4" t="inlineStr">
        <is>
          <t>Total stockholders' equity</t>
        </is>
      </c>
      <c r="B27" s="5" t="n">
        <v>4908724</v>
      </c>
      <c r="C27" s="5" t="n">
        <v>4485385</v>
      </c>
    </row>
    <row r="28">
      <c r="A28" s="4" t="inlineStr">
        <is>
          <t>Total liabilities and stockholders' equity</t>
        </is>
      </c>
      <c r="B28" s="6" t="n">
        <v>8720438</v>
      </c>
      <c r="C28" s="6" t="n">
        <v>8296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Common stock issuance</t>
        </is>
      </c>
      <c r="B4" s="4" t="inlineStr">
        <is>
          <t>The following tables outline the common stock issuances under the 2019 ATM Program (in millions except share and per share information): ​ ​ ​ ​ ​ ​ ​ ​ ​ ​ ​ ​ ​ ​ ​ ​ Three Months Ended September 30, 2020 Shares Sold ​ Weighted Average Price per Share Gross Proceeds Sales Agents' Commissions Other Offering Expenses Net Proceeds 8,033,069 ​ $ 27.19 ​ $ 218.4 ​ $ (3.3) ​ $ (0.1) ​ $ 215.0 ​ ​ ​ ​ ​ ​ ​ ​ ​ ​ ​ ​ ​ ​ ​ ​ Nine Months Ended September 30, 2020 Shares Sold ​ Weighted Average Price per Share Gross Proceeds Sales Agents' Commissions Other Offering Expenses Net Proceeds 20,928,023 ​ $ 26.17 ​ $ 547.6 ​ $ (6.8) ​ $ (0.3) ​ $ 540.5 ​ ​ ​ ​ ​ ​ ​ ​ ​ ​ ​ ​ ​ ​ ​ ​ Inception of Program Through September 30, 2020 Shares Sold ​ Weighted Average Price per Share Gross Proceeds Sales Agents' Commissions Other Offering Expenses Net Proceeds 25,954,389 ​ $ 28.81 ​ $ 747.6 ​ $ (8.7) ​ $ (0.6) ​ $ 73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8" customWidth="1" min="2" max="2"/>
    <col width="32" customWidth="1" min="3" max="3"/>
    <col width="21" customWidth="1" min="4" max="4"/>
    <col width="21" customWidth="1" min="5" max="5"/>
  </cols>
  <sheetData>
    <row r="1">
      <c r="A1" s="1" t="inlineStr">
        <is>
          <t>Summary of Significant Accounting Principles (Details) $ in Thousands</t>
        </is>
      </c>
      <c r="B1" s="2" t="inlineStr">
        <is>
          <t>3 Months Ended</t>
        </is>
      </c>
      <c r="C1" s="2" t="inlineStr">
        <is>
          <t>9 Months Ended</t>
        </is>
      </c>
    </row>
    <row r="2">
      <c r="B2" s="2" t="inlineStr">
        <is>
          <t>Sep. 30, 2020USD ($)segment</t>
        </is>
      </c>
      <c r="C2" s="2" t="inlineStr">
        <is>
          <t>Sep. 30, 2020USD ($)segmentitem</t>
        </is>
      </c>
      <c r="D2" s="2" t="inlineStr">
        <is>
          <t>Sep. 30, 2019USD ($)</t>
        </is>
      </c>
      <c r="E2" s="2" t="inlineStr">
        <is>
          <t>Dec. 31, 2019USD ($)</t>
        </is>
      </c>
    </row>
    <row r="3">
      <c r="A3" s="3" t="inlineStr">
        <is>
          <t>Basis of Accounting and Principles of Consolidation</t>
        </is>
      </c>
    </row>
    <row r="4">
      <c r="A4" s="4" t="inlineStr">
        <is>
          <t>Assets owned</t>
        </is>
      </c>
      <c r="B4" s="6" t="n">
        <v>8720438</v>
      </c>
      <c r="C4" s="6" t="n">
        <v>8720438</v>
      </c>
      <c r="E4" s="6" t="n">
        <v>8296526</v>
      </c>
    </row>
    <row r="5">
      <c r="A5" s="4" t="inlineStr">
        <is>
          <t>Liabilities owed</t>
        </is>
      </c>
      <c r="B5" s="5" t="n">
        <v>3811714</v>
      </c>
      <c r="C5" s="6" t="n">
        <v>3811714</v>
      </c>
      <c r="E5" s="5" t="n">
        <v>3811141</v>
      </c>
    </row>
    <row r="6">
      <c r="A6" s="3" t="inlineStr">
        <is>
          <t>Segment Reporting</t>
        </is>
      </c>
    </row>
    <row r="7">
      <c r="A7" s="4" t="inlineStr">
        <is>
          <t>Number of reportable segments | segment</t>
        </is>
      </c>
      <c r="C7" s="5" t="n">
        <v>1</v>
      </c>
    </row>
    <row r="8">
      <c r="A8" s="3" t="inlineStr">
        <is>
          <t>Investment portfolio</t>
        </is>
      </c>
    </row>
    <row r="9">
      <c r="A9" s="4" t="inlineStr">
        <is>
          <t>Number of transaction types | item</t>
        </is>
      </c>
      <c r="C9" s="5" t="n">
        <v>3</v>
      </c>
    </row>
    <row r="10">
      <c r="A10" s="3" t="inlineStr">
        <is>
          <t>Revenue Recognition</t>
        </is>
      </c>
    </row>
    <row r="11">
      <c r="A11" s="4" t="inlineStr">
        <is>
          <t>Accrued straight line rental revenue</t>
        </is>
      </c>
      <c r="B11" s="6" t="n">
        <v>35100</v>
      </c>
      <c r="C11" s="6" t="n">
        <v>35100</v>
      </c>
      <c r="E11" s="5" t="n">
        <v>28300</v>
      </c>
    </row>
    <row r="12">
      <c r="A12" s="4" t="inlineStr">
        <is>
          <t>Leases indexed to increases in the CPI, minimum adjustment period</t>
        </is>
      </c>
      <c r="C12" s="4" t="inlineStr">
        <is>
          <t>1 year</t>
        </is>
      </c>
    </row>
    <row r="13">
      <c r="A13" s="4" t="inlineStr">
        <is>
          <t>Leases indexed to increases in the CPI, minimum multiplier increasing rent (in multipliers)</t>
        </is>
      </c>
      <c r="C13" s="5" t="n">
        <v>1</v>
      </c>
    </row>
    <row r="14">
      <c r="A14" s="4" t="inlineStr">
        <is>
          <t>Leases indexed to increases in the CPI, maximum multiplier increasing rent (in multipliers)</t>
        </is>
      </c>
      <c r="C14" s="8" t="n">
        <v>1.25</v>
      </c>
    </row>
    <row r="15">
      <c r="A15" s="4" t="inlineStr">
        <is>
          <t>Portion of investment portfolio subject to contingent rent based upon tenant sales (as a percent)</t>
        </is>
      </c>
      <c r="B15" s="4" t="inlineStr">
        <is>
          <t>4.60%</t>
        </is>
      </c>
      <c r="C15" s="4" t="inlineStr">
        <is>
          <t>4.60%</t>
        </is>
      </c>
    </row>
    <row r="16">
      <c r="A16" s="4" t="inlineStr">
        <is>
          <t>Contingent rent as a percentage of rental revenue, historical</t>
        </is>
      </c>
      <c r="B16" s="4" t="inlineStr">
        <is>
          <t>0.50%</t>
        </is>
      </c>
      <c r="C16" s="4" t="inlineStr">
        <is>
          <t>0.50%</t>
        </is>
      </c>
    </row>
    <row r="17">
      <c r="A17" s="4" t="inlineStr">
        <is>
          <t>Provision for Loan, Lease, and Other Losses</t>
        </is>
      </c>
      <c r="B17" s="6" t="n">
        <v>772</v>
      </c>
      <c r="C17" s="6" t="n">
        <v>772</v>
      </c>
    </row>
    <row r="18">
      <c r="A18" s="3" t="inlineStr">
        <is>
          <t>Impairments</t>
        </is>
      </c>
    </row>
    <row r="19">
      <c r="A19" s="4" t="inlineStr">
        <is>
          <t>Provisions for impairment</t>
        </is>
      </c>
      <c r="B19" s="5" t="n">
        <v>2000</v>
      </c>
      <c r="C19" s="5" t="n">
        <v>10200</v>
      </c>
      <c r="D19" s="6" t="n">
        <v>9900</v>
      </c>
    </row>
    <row r="20">
      <c r="A20" s="4" t="inlineStr">
        <is>
          <t>Estimate fair value of impaired real estate assets</t>
        </is>
      </c>
      <c r="C20" s="5" t="n">
        <v>23500</v>
      </c>
    </row>
    <row r="21">
      <c r="A21" s="3" t="inlineStr">
        <is>
          <t>Loans Receivable</t>
        </is>
      </c>
    </row>
    <row r="22">
      <c r="A22" s="4" t="inlineStr">
        <is>
          <t>Non accrual status loan receivables</t>
        </is>
      </c>
      <c r="B22" s="5" t="n">
        <v>46600</v>
      </c>
      <c r="C22" s="5" t="n">
        <v>46600</v>
      </c>
      <c r="E22" s="5" t="n">
        <v>15600</v>
      </c>
    </row>
    <row r="23">
      <c r="A23" s="4" t="inlineStr">
        <is>
          <t>Allowance for loan losses</t>
        </is>
      </c>
      <c r="B23" s="5" t="n">
        <v>5775</v>
      </c>
      <c r="C23" s="6" t="n">
        <v>5775</v>
      </c>
      <c r="E23" s="5" t="n">
        <v>2538</v>
      </c>
    </row>
    <row r="24">
      <c r="A24" s="4" t="inlineStr">
        <is>
          <t>Number of classes in portfolio of loans and financing receivables | item</t>
        </is>
      </c>
      <c r="C24" s="5" t="n">
        <v>2</v>
      </c>
    </row>
    <row r="25">
      <c r="A25" s="3" t="inlineStr">
        <is>
          <t>Restricted cash</t>
        </is>
      </c>
    </row>
    <row r="26">
      <c r="A26" s="4" t="inlineStr">
        <is>
          <t>Restricted cash included in other assets</t>
        </is>
      </c>
      <c r="B26" s="6" t="n">
        <v>17004</v>
      </c>
      <c r="C26" s="6" t="n">
        <v>17004</v>
      </c>
      <c r="D26" s="6" t="n">
        <v>46229</v>
      </c>
      <c r="E26" s="6" t="n">
        <v>11600</v>
      </c>
    </row>
    <row r="27">
      <c r="A27" s="4" t="inlineStr">
        <is>
          <t>Restricted Cash, Current, Asset, Statement of Financial Position [Extensible List]</t>
        </is>
      </c>
      <c r="B27" s="4" t="inlineStr">
        <is>
          <t>Other assets, net</t>
        </is>
      </c>
      <c r="C27" s="4" t="inlineStr">
        <is>
          <t>Other assets, net</t>
        </is>
      </c>
      <c r="D27" s="4" t="inlineStr">
        <is>
          <t>Other assets, net</t>
        </is>
      </c>
      <c r="E27" s="4" t="inlineStr">
        <is>
          <t>Other assets, net</t>
        </is>
      </c>
    </row>
    <row r="28">
      <c r="A28" s="4" t="inlineStr">
        <is>
          <t>Payment deferral due to COVID-19</t>
        </is>
      </c>
    </row>
    <row r="29">
      <c r="A29" s="3" t="inlineStr">
        <is>
          <t>Revenue Recognition</t>
        </is>
      </c>
    </row>
    <row r="30">
      <c r="A30" s="4" t="inlineStr">
        <is>
          <t>Revenue associated with deferral arrangements</t>
        </is>
      </c>
      <c r="B30" s="6" t="n">
        <v>13000</v>
      </c>
      <c r="C30" s="6" t="n">
        <v>51200</v>
      </c>
    </row>
    <row r="31">
      <c r="A31" s="4" t="inlineStr">
        <is>
          <t>Increase (Decrease) in Accounts Receivable</t>
        </is>
      </c>
      <c r="C31" s="6" t="n">
        <v>51200</v>
      </c>
    </row>
    <row r="32">
      <c r="A32" s="4" t="inlineStr">
        <is>
          <t>Receivable term</t>
        </is>
      </c>
      <c r="C32" s="4" t="inlineStr">
        <is>
          <t>36 months</t>
        </is>
      </c>
    </row>
    <row r="33">
      <c r="A33" s="4" t="inlineStr">
        <is>
          <t>Receivables collections</t>
        </is>
      </c>
      <c r="B33" s="5" t="n">
        <v>1300</v>
      </c>
      <c r="C33" s="6" t="n">
        <v>1300</v>
      </c>
    </row>
    <row r="34">
      <c r="A34" s="4" t="inlineStr">
        <is>
          <t>Loans receivable</t>
        </is>
      </c>
    </row>
    <row r="35">
      <c r="A35" s="3" t="inlineStr">
        <is>
          <t>Loans Receivable</t>
        </is>
      </c>
    </row>
    <row r="36">
      <c r="A36" s="4" t="inlineStr">
        <is>
          <t>Maximum past due period for loans payments causing nonaccrual status</t>
        </is>
      </c>
      <c r="C36" s="4" t="inlineStr">
        <is>
          <t>60 days</t>
        </is>
      </c>
    </row>
    <row r="37">
      <c r="A37" s="4" t="inlineStr">
        <is>
          <t>Senior Unsecured Notes</t>
        </is>
      </c>
    </row>
    <row r="38">
      <c r="A38" s="3" t="inlineStr">
        <is>
          <t>Derivative Instruments and Hedging Activities</t>
        </is>
      </c>
    </row>
    <row r="39">
      <c r="A39" s="4" t="inlineStr">
        <is>
          <t>Principal amount</t>
        </is>
      </c>
      <c r="B39" s="6" t="n">
        <v>375000</v>
      </c>
      <c r="C39" s="6" t="n">
        <v>375000</v>
      </c>
    </row>
    <row r="40">
      <c r="A40" s="4" t="inlineStr">
        <is>
          <t>Interest rate swaps</t>
        </is>
      </c>
    </row>
    <row r="41">
      <c r="A41" s="3" t="inlineStr">
        <is>
          <t>Derivative Instruments and Hedging Activities</t>
        </is>
      </c>
    </row>
    <row r="42">
      <c r="A42" s="4" t="inlineStr">
        <is>
          <t>Number of agreements | segment</t>
        </is>
      </c>
      <c r="B42" s="5" t="n">
        <v>2</v>
      </c>
      <c r="C42" s="5" t="n">
        <v>2</v>
      </c>
    </row>
    <row r="43">
      <c r="A43" s="4" t="inlineStr">
        <is>
          <t>Interest rate swap contract two | Designated as hedging instrument</t>
        </is>
      </c>
    </row>
    <row r="44">
      <c r="A44" s="3" t="inlineStr">
        <is>
          <t>Derivative Instruments and Hedging Activities</t>
        </is>
      </c>
    </row>
    <row r="45">
      <c r="A45" s="4" t="inlineStr">
        <is>
          <t>Current notional amounts</t>
        </is>
      </c>
      <c r="B45" s="6" t="n">
        <v>100000</v>
      </c>
      <c r="C45" s="6" t="n">
        <v>100000</v>
      </c>
    </row>
    <row r="46">
      <c r="A46" s="4" t="inlineStr">
        <is>
          <t>Principal amount</t>
        </is>
      </c>
      <c r="B46" s="6" t="n">
        <v>100000</v>
      </c>
      <c r="C46" s="6" t="n">
        <v>100000</v>
      </c>
    </row>
    <row r="47">
      <c r="A47" s="4" t="inlineStr">
        <is>
          <t>Interest rate floor</t>
        </is>
      </c>
    </row>
    <row r="48">
      <c r="A48" s="3" t="inlineStr">
        <is>
          <t>Derivative Instruments and Hedging Activities</t>
        </is>
      </c>
    </row>
    <row r="49">
      <c r="A49" s="4" t="inlineStr">
        <is>
          <t>Number of agreements | segment</t>
        </is>
      </c>
      <c r="B49" s="5" t="n">
        <v>1</v>
      </c>
      <c r="C49" s="5" t="n">
        <v>1</v>
      </c>
    </row>
    <row r="50">
      <c r="A50" s="4" t="inlineStr">
        <is>
          <t>Buildings | Maximum</t>
        </is>
      </c>
    </row>
    <row r="51">
      <c r="A51" s="3" t="inlineStr">
        <is>
          <t>Accounting for Real Estate Investments</t>
        </is>
      </c>
    </row>
    <row r="52">
      <c r="A52" s="4" t="inlineStr">
        <is>
          <t>Estimated useful life</t>
        </is>
      </c>
      <c r="C52" s="4" t="inlineStr">
        <is>
          <t>40 years</t>
        </is>
      </c>
    </row>
    <row r="53">
      <c r="A53" s="4" t="inlineStr">
        <is>
          <t>Buildings | Minimum</t>
        </is>
      </c>
    </row>
    <row r="54">
      <c r="A54" s="3" t="inlineStr">
        <is>
          <t>Accounting for Real Estate Investments</t>
        </is>
      </c>
    </row>
    <row r="55">
      <c r="A55" s="4" t="inlineStr">
        <is>
          <t>Estimated useful life</t>
        </is>
      </c>
      <c r="C55" s="4" t="inlineStr">
        <is>
          <t>30 years</t>
        </is>
      </c>
    </row>
    <row r="56">
      <c r="A56" s="4" t="inlineStr">
        <is>
          <t>Land improvements</t>
        </is>
      </c>
    </row>
    <row r="57">
      <c r="A57" s="3" t="inlineStr">
        <is>
          <t>Accounting for Real Estate Investments</t>
        </is>
      </c>
    </row>
    <row r="58">
      <c r="A58" s="4" t="inlineStr">
        <is>
          <t>Estimated useful life</t>
        </is>
      </c>
      <c r="C58" s="4" t="inlineStr">
        <is>
          <t>15 years</t>
        </is>
      </c>
    </row>
    <row r="59">
      <c r="A59" s="4" t="inlineStr">
        <is>
          <t>Consolidated special purpose entities</t>
        </is>
      </c>
    </row>
    <row r="60">
      <c r="A60" s="3" t="inlineStr">
        <is>
          <t>Basis of Accounting and Principles of Consolidation</t>
        </is>
      </c>
    </row>
    <row r="61">
      <c r="A61" s="4" t="inlineStr">
        <is>
          <t>Assets owned</t>
        </is>
      </c>
      <c r="B61" s="6" t="n">
        <v>7400000</v>
      </c>
      <c r="C61" s="6" t="n">
        <v>7400000</v>
      </c>
      <c r="E61" s="6" t="n">
        <v>7000000</v>
      </c>
    </row>
    <row r="62">
      <c r="A62" s="4" t="inlineStr">
        <is>
          <t>Liabilities owed</t>
        </is>
      </c>
      <c r="B62" s="6" t="n">
        <v>2400000</v>
      </c>
      <c r="C62" s="6" t="n">
        <v>2400000</v>
      </c>
      <c r="E62" s="6" t="n">
        <v>24000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rinciples - Share Based Compensation and Other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Examination, Penalties and Interest Accrued</t>
        </is>
      </c>
    </row>
    <row r="4">
      <c r="A4" s="4" t="inlineStr">
        <is>
          <t>Uncertain income tax positions</t>
        </is>
      </c>
      <c r="B4" s="6" t="n">
        <v>0</v>
      </c>
      <c r="D4" s="6" t="n">
        <v>0</v>
      </c>
    </row>
    <row r="5">
      <c r="A5" s="4" t="inlineStr">
        <is>
          <t>Accrual for interest or penalties</t>
        </is>
      </c>
      <c r="B5" s="5" t="n">
        <v>0</v>
      </c>
      <c r="D5" s="5" t="n">
        <v>0</v>
      </c>
      <c r="F5" s="6" t="n">
        <v>0</v>
      </c>
    </row>
    <row r="6">
      <c r="A6" s="3" t="inlineStr">
        <is>
          <t>Numerator:</t>
        </is>
      </c>
    </row>
    <row r="7">
      <c r="A7" s="4" t="inlineStr">
        <is>
          <t>Net income</t>
        </is>
      </c>
      <c r="B7" s="5" t="n">
        <v>54630000</v>
      </c>
      <c r="C7" s="6" t="n">
        <v>111618000</v>
      </c>
      <c r="D7" s="5" t="n">
        <v>157890000</v>
      </c>
      <c r="E7" s="6" t="n">
        <v>225138000</v>
      </c>
    </row>
    <row r="8">
      <c r="A8" s="4" t="inlineStr">
        <is>
          <t>Less: earnings attributable to unvested restricted shares</t>
        </is>
      </c>
      <c r="B8" s="5" t="n">
        <v>-234000</v>
      </c>
      <c r="C8" s="5" t="n">
        <v>-139000</v>
      </c>
      <c r="D8" s="5" t="n">
        <v>-546000</v>
      </c>
      <c r="E8" s="5" t="n">
        <v>-316000</v>
      </c>
    </row>
    <row r="9">
      <c r="A9" s="4" t="inlineStr">
        <is>
          <t>Net income used in basic and diluted income per share</t>
        </is>
      </c>
      <c r="B9" s="6" t="n">
        <v>54396000</v>
      </c>
      <c r="C9" s="6" t="n">
        <v>111479000</v>
      </c>
      <c r="D9" s="6" t="n">
        <v>157344000</v>
      </c>
      <c r="E9" s="6" t="n">
        <v>224822000</v>
      </c>
    </row>
    <row r="10">
      <c r="A10" s="3" t="inlineStr">
        <is>
          <t>Denominator:</t>
        </is>
      </c>
    </row>
    <row r="11">
      <c r="A11" s="4" t="inlineStr">
        <is>
          <t>Weighted average common shares outstanding</t>
        </is>
      </c>
      <c r="B11" s="5" t="n">
        <v>255942052</v>
      </c>
      <c r="C11" s="5" t="n">
        <v>232342323</v>
      </c>
      <c r="D11" s="5" t="n">
        <v>249479941</v>
      </c>
      <c r="E11" s="5" t="n">
        <v>227647353</v>
      </c>
    </row>
    <row r="12">
      <c r="A12" s="4" t="inlineStr">
        <is>
          <t>Less: Weighted average number of shares of unvested restricted stock (in shares)</t>
        </is>
      </c>
      <c r="B12" s="5" t="n">
        <v>-633863</v>
      </c>
      <c r="C12" s="5" t="n">
        <v>-290316</v>
      </c>
      <c r="D12" s="5" t="n">
        <v>-480306</v>
      </c>
      <c r="E12" s="5" t="n">
        <v>-298195</v>
      </c>
    </row>
    <row r="13">
      <c r="A13" s="4" t="inlineStr">
        <is>
          <t>Weighted average shares outstanding used in basic income per share (in shares)</t>
        </is>
      </c>
      <c r="B13" s="5" t="n">
        <v>255308189</v>
      </c>
      <c r="C13" s="5" t="n">
        <v>232052007</v>
      </c>
      <c r="D13" s="5" t="n">
        <v>248999635</v>
      </c>
      <c r="E13" s="5" t="n">
        <v>227349158</v>
      </c>
    </row>
    <row r="14">
      <c r="A14" s="3" t="inlineStr">
        <is>
          <t>Effects of dilutive securities:</t>
        </is>
      </c>
    </row>
    <row r="15">
      <c r="A15" s="4" t="inlineStr">
        <is>
          <t>Add: Treasury stock method impact of potentially dilutive securities (in shares)</t>
        </is>
      </c>
      <c r="B15" s="5" t="n">
        <v>302439</v>
      </c>
      <c r="C15" s="5" t="n">
        <v>593524</v>
      </c>
      <c r="E15" s="5" t="n">
        <v>533365</v>
      </c>
    </row>
    <row r="16">
      <c r="A16" s="4" t="inlineStr">
        <is>
          <t>Weighted average shares outstanding used in diluted income per share (in shares)</t>
        </is>
      </c>
      <c r="B16" s="5" t="n">
        <v>255610628</v>
      </c>
      <c r="C16" s="5" t="n">
        <v>232645531</v>
      </c>
      <c r="D16" s="5" t="n">
        <v>248999635</v>
      </c>
      <c r="E16" s="5" t="n">
        <v>227882523</v>
      </c>
    </row>
    <row r="17">
      <c r="A17" s="4" t="inlineStr">
        <is>
          <t>Antidilutive unvested restricted shares (in shares)</t>
        </is>
      </c>
      <c r="B17" s="5" t="n">
        <v>127940</v>
      </c>
      <c r="C17" s="5" t="n">
        <v>112784</v>
      </c>
      <c r="D17" s="5" t="n">
        <v>77076</v>
      </c>
      <c r="E17" s="5" t="n">
        <v>111802</v>
      </c>
    </row>
    <row r="18">
      <c r="A18" s="4" t="inlineStr">
        <is>
          <t>Restricted Stock</t>
        </is>
      </c>
    </row>
    <row r="19">
      <c r="A19" s="3" t="inlineStr">
        <is>
          <t>Sharebased Compensation</t>
        </is>
      </c>
    </row>
    <row r="20">
      <c r="A20" s="4" t="inlineStr">
        <is>
          <t>Granted in period (in shares)</t>
        </is>
      </c>
      <c r="D20" s="5" t="n">
        <v>491009</v>
      </c>
    </row>
    <row r="21">
      <c r="A21" s="4" t="inlineStr">
        <is>
          <t>Vested in period (in shares)</t>
        </is>
      </c>
      <c r="D21" s="5" t="n">
        <v>121151</v>
      </c>
    </row>
    <row r="22">
      <c r="A22" s="4" t="inlineStr">
        <is>
          <t>Forfeited in period (in shares)</t>
        </is>
      </c>
      <c r="D22" s="5" t="n">
        <v>-6051</v>
      </c>
    </row>
    <row r="23">
      <c r="A23" s="4" t="inlineStr">
        <is>
          <t>Shares repurchased in connection with tax withholding obligations (in shares)</t>
        </is>
      </c>
      <c r="D23" s="5" t="n">
        <v>37410</v>
      </c>
    </row>
    <row r="24">
      <c r="A24" s="4" t="inlineStr">
        <is>
          <t>Outstanding (in shares)</t>
        </is>
      </c>
      <c r="B24" s="5" t="n">
        <v>649045</v>
      </c>
      <c r="D24" s="5" t="n">
        <v>649045</v>
      </c>
    </row>
    <row r="25">
      <c r="A25" s="4" t="inlineStr">
        <is>
          <t>Restricted Stock Units</t>
        </is>
      </c>
    </row>
    <row r="26">
      <c r="A26" s="3" t="inlineStr">
        <is>
          <t>Sharebased Compensation</t>
        </is>
      </c>
    </row>
    <row r="27">
      <c r="A27" s="4" t="inlineStr">
        <is>
          <t>Vested in period (in shares)</t>
        </is>
      </c>
      <c r="F27" s="5" t="n">
        <v>247553</v>
      </c>
    </row>
    <row r="28">
      <c r="A28" s="4" t="inlineStr">
        <is>
          <t>Shares repurchased in connection with tax withholding obligations (in shares)</t>
        </is>
      </c>
      <c r="D28" s="5" t="n">
        <v>97570</v>
      </c>
    </row>
    <row r="29">
      <c r="A29" s="4" t="inlineStr">
        <is>
          <t>Restricted Stock Units | Executive Officer | Vesting Based On Service And Market Conditions</t>
        </is>
      </c>
    </row>
    <row r="30">
      <c r="A30" s="3" t="inlineStr">
        <is>
          <t>Sharebased Compensation</t>
        </is>
      </c>
    </row>
    <row r="31">
      <c r="A31" s="4" t="inlineStr">
        <is>
          <t>Granted in period (in shares)</t>
        </is>
      </c>
      <c r="D31" s="5" t="n">
        <v>534141</v>
      </c>
    </row>
    <row r="32">
      <c r="A32" s="4" t="inlineStr">
        <is>
          <t>Outstanding (in shares)</t>
        </is>
      </c>
      <c r="B32" s="5" t="n">
        <v>1737159</v>
      </c>
      <c r="D32" s="5" t="n">
        <v>173715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rinciples - Recent Accounting Pronouncements (Details) $ in Thousands</t>
        </is>
      </c>
      <c r="B1" s="2" t="inlineStr">
        <is>
          <t>Dec. 31, 2019USD ($)</t>
        </is>
      </c>
    </row>
    <row r="2">
      <c r="A2" s="3" t="inlineStr">
        <is>
          <t>New Accounting Pronouncements or Change in Accounting Principle [Line Items]</t>
        </is>
      </c>
    </row>
    <row r="3">
      <c r="A3" s="4" t="inlineStr">
        <is>
          <t>Adoption of ASC Topic 326, cumulative adjustment</t>
        </is>
      </c>
      <c r="B3" s="6" t="n">
        <v>-2465</v>
      </c>
    </row>
    <row r="4">
      <c r="A4" s="4" t="inlineStr">
        <is>
          <t>Cumulative Effect, Period of Adoption, Adjustment</t>
        </is>
      </c>
    </row>
    <row r="5">
      <c r="A5" s="3" t="inlineStr">
        <is>
          <t>New Accounting Pronouncements or Change in Accounting Principle [Line Items]</t>
        </is>
      </c>
    </row>
    <row r="6">
      <c r="A6" s="4" t="inlineStr">
        <is>
          <t>Adoption of ASC Topic 326, cumulative adjustment</t>
        </is>
      </c>
      <c r="B6" s="6" t="n">
        <v>2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9" customWidth="1" min="2" max="2"/>
    <col width="21" customWidth="1" min="3" max="3"/>
    <col width="33" customWidth="1" min="4" max="4"/>
    <col width="21" customWidth="1" min="5" max="5"/>
    <col width="29" customWidth="1" min="6" max="6"/>
    <col width="29" customWidth="1" min="7" max="7"/>
  </cols>
  <sheetData>
    <row r="1">
      <c r="A1" s="1" t="inlineStr">
        <is>
          <t>Investments - Locations (Details) $ in Thousands</t>
        </is>
      </c>
      <c r="B1" s="2" t="inlineStr">
        <is>
          <t>3 Months Ended</t>
        </is>
      </c>
      <c r="D1" s="2" t="inlineStr">
        <is>
          <t>9 Months Ended</t>
        </is>
      </c>
    </row>
    <row r="2">
      <c r="B2" s="2" t="inlineStr">
        <is>
          <t>Sep. 30, 2020USD ($)property</t>
        </is>
      </c>
      <c r="C2" s="2" t="inlineStr">
        <is>
          <t>Sep. 30, 2019USD ($)</t>
        </is>
      </c>
      <c r="D2" s="2" t="inlineStr">
        <is>
          <t>Sep. 30, 2020USD ($)propertyitem</t>
        </is>
      </c>
      <c r="E2" s="2" t="inlineStr">
        <is>
          <t>Sep. 30, 2019USD ($)</t>
        </is>
      </c>
      <c r="F2" s="2" t="inlineStr">
        <is>
          <t>Sep. 30, 2020USD ($)property</t>
        </is>
      </c>
      <c r="G2" s="2" t="inlineStr">
        <is>
          <t>Dec. 31, 2019USD ($)property</t>
        </is>
      </c>
    </row>
    <row r="3">
      <c r="A3" s="4" t="inlineStr">
        <is>
          <t>Number of property locations of investments (in locations) | property</t>
        </is>
      </c>
      <c r="B3" s="5" t="n">
        <v>2587</v>
      </c>
      <c r="D3" s="5" t="n">
        <v>2504</v>
      </c>
      <c r="F3" s="5" t="n">
        <v>2587</v>
      </c>
      <c r="G3" s="5" t="n">
        <v>2504</v>
      </c>
    </row>
    <row r="4">
      <c r="A4" s="4" t="inlineStr">
        <is>
          <t>Number of owned properties (in properties) | property</t>
        </is>
      </c>
      <c r="F4" s="5" t="n">
        <v>2537</v>
      </c>
    </row>
    <row r="5">
      <c r="A5" s="4" t="inlineStr">
        <is>
          <t>Number of properties accounted as financing arrangements | property</t>
        </is>
      </c>
      <c r="F5" s="5" t="n">
        <v>48</v>
      </c>
    </row>
    <row r="6">
      <c r="A6" s="4" t="inlineStr">
        <is>
          <t>Number of properties owned as direct financing receivables | property</t>
        </is>
      </c>
      <c r="F6" s="5" t="n">
        <v>40</v>
      </c>
    </row>
    <row r="7">
      <c r="A7" s="4" t="inlineStr">
        <is>
          <t>Number of ground lease interests (in properties) | property</t>
        </is>
      </c>
      <c r="F7" s="5" t="n">
        <v>22</v>
      </c>
    </row>
    <row r="8">
      <c r="A8" s="4" t="inlineStr">
        <is>
          <t>Number of properties which secure certain mortgage loans (in properties) | property</t>
        </is>
      </c>
      <c r="F8" s="5" t="n">
        <v>28</v>
      </c>
    </row>
    <row r="9">
      <c r="A9" s="4" t="inlineStr">
        <is>
          <t>Gross acquisition cost of real estate investments</t>
        </is>
      </c>
      <c r="F9" s="6" t="n">
        <v>8730000</v>
      </c>
    </row>
    <row r="10">
      <c r="A10" s="4" t="inlineStr">
        <is>
          <t>Loans and financing receivables, net</t>
        </is>
      </c>
      <c r="F10" s="5" t="n">
        <v>591414</v>
      </c>
      <c r="G10" s="6" t="n">
        <v>582267</v>
      </c>
    </row>
    <row r="11">
      <c r="A11" s="4" t="inlineStr">
        <is>
          <t>Operating ground lease assets</t>
        </is>
      </c>
      <c r="F11" s="5" t="n">
        <v>23820</v>
      </c>
      <c r="G11" s="5" t="n">
        <v>24254</v>
      </c>
    </row>
    <row r="12">
      <c r="A12" s="4" t="inlineStr">
        <is>
          <t>Investments assets of consolidated special purpose entity subsidiaries and are pledged as collateral under the non-recourse obligations of these special purpose entities</t>
        </is>
      </c>
      <c r="D12" s="4" t="inlineStr">
        <is>
          <t>37.00%</t>
        </is>
      </c>
    </row>
    <row r="13">
      <c r="A13" s="3" t="inlineStr">
        <is>
          <t>Number of Investment Locations</t>
        </is>
      </c>
    </row>
    <row r="14">
      <c r="A14" s="4" t="inlineStr">
        <is>
          <t>Gross investments | property</t>
        </is>
      </c>
      <c r="D14" s="5" t="n">
        <v>2504</v>
      </c>
    </row>
    <row r="15">
      <c r="A15" s="4" t="inlineStr">
        <is>
          <t>Acquisition of and additions to real estate | property</t>
        </is>
      </c>
      <c r="D15" s="5" t="n">
        <v>124</v>
      </c>
    </row>
    <row r="16">
      <c r="A16" s="4" t="inlineStr">
        <is>
          <t>Investment in loans and financing receivables | property</t>
        </is>
      </c>
      <c r="D16" s="5" t="n">
        <v>7</v>
      </c>
    </row>
    <row r="17">
      <c r="A17" s="4" t="inlineStr">
        <is>
          <t>Sales of real estate | property</t>
        </is>
      </c>
      <c r="D17" s="5" t="n">
        <v>-39</v>
      </c>
    </row>
    <row r="18">
      <c r="A18" s="4" t="inlineStr">
        <is>
          <t>Principal collections on loans and direct financing receivables | property</t>
        </is>
      </c>
      <c r="D18" s="5" t="n">
        <v>-9</v>
      </c>
    </row>
    <row r="19">
      <c r="A19" s="4" t="inlineStr">
        <is>
          <t>Gross investments | property</t>
        </is>
      </c>
      <c r="B19" s="5" t="n">
        <v>2587</v>
      </c>
      <c r="D19" s="5" t="n">
        <v>2587</v>
      </c>
    </row>
    <row r="20">
      <c r="A20" s="3" t="inlineStr">
        <is>
          <t>Dollar Amount of Investments</t>
        </is>
      </c>
    </row>
    <row r="21">
      <c r="A21" s="4" t="inlineStr">
        <is>
          <t>Gross investments</t>
        </is>
      </c>
      <c r="D21" s="6" t="n">
        <v>8854921</v>
      </c>
    </row>
    <row r="22">
      <c r="A22" s="4" t="inlineStr">
        <is>
          <t>Adoption of ASC Topic 326, cumulative adjustment</t>
        </is>
      </c>
      <c r="G22" s="5" t="n">
        <v>-2465</v>
      </c>
    </row>
    <row r="23">
      <c r="A23" s="4" t="inlineStr">
        <is>
          <t>Acquisition of and additions to real estate</t>
        </is>
      </c>
      <c r="D23" s="5" t="n">
        <v>601484</v>
      </c>
    </row>
    <row r="24">
      <c r="A24" s="4" t="inlineStr">
        <is>
          <t>Investment in loans and financing receivables</t>
        </is>
      </c>
      <c r="D24" s="5" t="n">
        <v>72341</v>
      </c>
    </row>
    <row r="25">
      <c r="A25" s="4" t="inlineStr">
        <is>
          <t>Sales of real estate</t>
        </is>
      </c>
      <c r="D25" s="5" t="n">
        <v>-112389</v>
      </c>
    </row>
    <row r="26">
      <c r="A26" s="4" t="inlineStr">
        <is>
          <t>Principal collections on loans and direct financing receivables</t>
        </is>
      </c>
      <c r="D26" s="5" t="n">
        <v>56316</v>
      </c>
    </row>
    <row r="27">
      <c r="A27" s="4" t="inlineStr">
        <is>
          <t>Right-of-use asset</t>
        </is>
      </c>
      <c r="F27" s="5" t="n">
        <v>23820</v>
      </c>
      <c r="G27" s="5" t="n">
        <v>24254</v>
      </c>
    </row>
    <row r="28">
      <c r="A28" s="4" t="inlineStr">
        <is>
          <t>Provisions for impairment</t>
        </is>
      </c>
      <c r="B28" s="6" t="n">
        <v>-2772</v>
      </c>
      <c r="C28" s="6" t="n">
        <v>-7341</v>
      </c>
      <c r="D28" s="5" t="n">
        <v>-10972</v>
      </c>
      <c r="E28" s="6" t="n">
        <v>-9951</v>
      </c>
    </row>
    <row r="29">
      <c r="A29" s="4" t="inlineStr">
        <is>
          <t>Other</t>
        </is>
      </c>
      <c r="D29" s="5" t="n">
        <v>-3789</v>
      </c>
    </row>
    <row r="30">
      <c r="A30" s="4" t="inlineStr">
        <is>
          <t>Gross investments</t>
        </is>
      </c>
      <c r="B30" s="6" t="n">
        <v>9342381</v>
      </c>
      <c r="D30" s="5" t="n">
        <v>9342381</v>
      </c>
    </row>
    <row r="31">
      <c r="A31" s="4" t="inlineStr">
        <is>
          <t>Less accumulated depreciation and amortization</t>
        </is>
      </c>
      <c r="F31" s="5" t="n">
        <v>-901714</v>
      </c>
    </row>
    <row r="32">
      <c r="A32" s="4" t="inlineStr">
        <is>
          <t>Net investments</t>
        </is>
      </c>
      <c r="F32" s="5" t="n">
        <v>8440667</v>
      </c>
      <c r="G32" s="5" t="n">
        <v>8114797</v>
      </c>
    </row>
    <row r="33">
      <c r="A33" s="4" t="inlineStr">
        <is>
          <t>Tenant improvement advances disbursed</t>
        </is>
      </c>
      <c r="D33" s="5" t="n">
        <v>16600</v>
      </c>
    </row>
    <row r="34">
      <c r="A34" s="4" t="inlineStr">
        <is>
          <t>Interest capitalized</t>
        </is>
      </c>
      <c r="D34" s="6" t="n">
        <v>500</v>
      </c>
    </row>
    <row r="35">
      <c r="A35" s="4" t="inlineStr">
        <is>
          <t>Number of loans receivable transactions | item</t>
        </is>
      </c>
      <c r="D35" s="5" t="n">
        <v>2</v>
      </c>
    </row>
    <row r="36">
      <c r="A36" s="4" t="inlineStr">
        <is>
          <t>Purchased of collateral property securing a mortgage note receivable</t>
        </is>
      </c>
      <c r="D36" s="6" t="n">
        <v>23408</v>
      </c>
      <c r="E36" s="6" t="n">
        <v>13574</v>
      </c>
    </row>
    <row r="37">
      <c r="A37" s="4" t="inlineStr">
        <is>
          <t>Purchaser of real estate property sold</t>
        </is>
      </c>
      <c r="D37" s="5" t="n">
        <v>3176</v>
      </c>
    </row>
    <row r="38">
      <c r="A38" s="4" t="inlineStr">
        <is>
          <t>Operating Lease, Right-of-Use Asset</t>
        </is>
      </c>
      <c r="F38" s="5" t="n">
        <v>23820</v>
      </c>
      <c r="G38" s="5" t="n">
        <v>24254</v>
      </c>
    </row>
    <row r="39">
      <c r="A39" s="4" t="inlineStr">
        <is>
          <t>Cumulative Effect, Period of Adoption, Adjustment</t>
        </is>
      </c>
    </row>
    <row r="40">
      <c r="A40" s="3" t="inlineStr">
        <is>
          <t>Dollar Amount of Investments</t>
        </is>
      </c>
    </row>
    <row r="41">
      <c r="A41" s="4" t="inlineStr">
        <is>
          <t>Adoption of ASC Topic 326, cumulative adjustment</t>
        </is>
      </c>
      <c r="G41" s="6" t="n">
        <v>2500</v>
      </c>
    </row>
    <row r="42">
      <c r="A42" s="4" t="inlineStr">
        <is>
          <t>Ground leases</t>
        </is>
      </c>
    </row>
    <row r="43">
      <c r="A43" s="4" t="inlineStr">
        <is>
          <t>Operating ground lease assets</t>
        </is>
      </c>
      <c r="F43" s="5" t="n">
        <v>23800</v>
      </c>
    </row>
    <row r="44">
      <c r="A44" s="3" t="inlineStr">
        <is>
          <t>Dollar Amount of Investments</t>
        </is>
      </c>
    </row>
    <row r="45">
      <c r="A45" s="4" t="inlineStr">
        <is>
          <t>Right-of-use asset</t>
        </is>
      </c>
      <c r="F45" s="5" t="n">
        <v>23800</v>
      </c>
    </row>
    <row r="46">
      <c r="A46" s="4" t="inlineStr">
        <is>
          <t>Net change in operating ground lease assets</t>
        </is>
      </c>
      <c r="D46" s="6" t="n">
        <v>-434</v>
      </c>
    </row>
    <row r="47">
      <c r="A47" s="4" t="inlineStr">
        <is>
          <t>Operating Lease, Right-of-Use Asset</t>
        </is>
      </c>
      <c r="F47" s="6" t="n">
        <v>238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 Revenue Recognized from Investment Portfolio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ntal revenues:</t>
        </is>
      </c>
    </row>
    <row r="4">
      <c r="A4" s="4" t="inlineStr">
        <is>
          <t>Operating leases (a)(c)</t>
        </is>
      </c>
      <c r="B4" s="6" t="n">
        <v>163394000</v>
      </c>
      <c r="C4" s="6" t="n">
        <v>158023000</v>
      </c>
      <c r="D4" s="6" t="n">
        <v>482882000</v>
      </c>
      <c r="E4" s="6" t="n">
        <v>462959000</v>
      </c>
    </row>
    <row r="5">
      <c r="A5" s="4" t="inlineStr">
        <is>
          <t>Sublease income - operating ground lease assets</t>
        </is>
      </c>
      <c r="B5" s="5" t="n">
        <v>496000</v>
      </c>
      <c r="C5" s="5" t="n">
        <v>572000</v>
      </c>
      <c r="D5" s="5" t="n">
        <v>1600000</v>
      </c>
      <c r="E5" s="5" t="n">
        <v>1644000</v>
      </c>
    </row>
    <row r="6">
      <c r="A6" s="4" t="inlineStr">
        <is>
          <t>Amortization of lease related intangibles and costs</t>
        </is>
      </c>
      <c r="B6" s="5" t="n">
        <v>-565000</v>
      </c>
      <c r="C6" s="5" t="n">
        <v>-630000</v>
      </c>
      <c r="D6" s="5" t="n">
        <v>-1813000</v>
      </c>
      <c r="E6" s="5" t="n">
        <v>-1683000</v>
      </c>
    </row>
    <row r="7">
      <c r="A7" s="4" t="inlineStr">
        <is>
          <t>Total rental revenues</t>
        </is>
      </c>
      <c r="B7" s="5" t="n">
        <v>163325000</v>
      </c>
      <c r="C7" s="5" t="n">
        <v>157965000</v>
      </c>
      <c r="D7" s="5" t="n">
        <v>482669000</v>
      </c>
      <c r="E7" s="5" t="n">
        <v>462920000</v>
      </c>
    </row>
    <row r="8">
      <c r="A8" s="3" t="inlineStr">
        <is>
          <t>Interest income on loans and financing receivables:</t>
        </is>
      </c>
    </row>
    <row r="9">
      <c r="A9" s="4" t="inlineStr">
        <is>
          <t>Mortgage and other loans receivable</t>
        </is>
      </c>
      <c r="B9" s="5" t="n">
        <v>4056000</v>
      </c>
      <c r="C9" s="5" t="n">
        <v>3772000</v>
      </c>
      <c r="D9" s="5" t="n">
        <v>13182000</v>
      </c>
      <c r="E9" s="5" t="n">
        <v>10102000</v>
      </c>
    </row>
    <row r="10">
      <c r="A10" s="4" t="inlineStr">
        <is>
          <t>Sale-leaseback transactions accounted for as financing arrangements</t>
        </is>
      </c>
      <c r="B10" s="5" t="n">
        <v>3940000</v>
      </c>
      <c r="C10" s="5" t="n">
        <v>2281000</v>
      </c>
      <c r="D10" s="5" t="n">
        <v>11329000</v>
      </c>
      <c r="E10" s="5" t="n">
        <v>3328000</v>
      </c>
    </row>
    <row r="11">
      <c r="A11" s="4" t="inlineStr">
        <is>
          <t>Direct financing receivables</t>
        </is>
      </c>
      <c r="B11" s="5" t="n">
        <v>3025000</v>
      </c>
      <c r="C11" s="5" t="n">
        <v>3541000</v>
      </c>
      <c r="D11" s="5" t="n">
        <v>9863000</v>
      </c>
      <c r="E11" s="5" t="n">
        <v>10636000</v>
      </c>
    </row>
    <row r="12">
      <c r="A12" s="4" t="inlineStr">
        <is>
          <t>Total interest income on loans and financing receivables</t>
        </is>
      </c>
      <c r="B12" s="5" t="n">
        <v>11021000</v>
      </c>
      <c r="C12" s="5" t="n">
        <v>9594000</v>
      </c>
      <c r="D12" s="5" t="n">
        <v>34374000</v>
      </c>
      <c r="E12" s="5" t="n">
        <v>24066000</v>
      </c>
    </row>
    <row r="13">
      <c r="A13" s="4" t="inlineStr">
        <is>
          <t>Property tax tenant reimbursement revenue</t>
        </is>
      </c>
      <c r="B13" s="5" t="n">
        <v>618000</v>
      </c>
      <c r="C13" s="5" t="n">
        <v>595000</v>
      </c>
      <c r="D13" s="5" t="n">
        <v>1900000</v>
      </c>
      <c r="E13" s="5" t="n">
        <v>1900000</v>
      </c>
    </row>
    <row r="14">
      <c r="A14" s="4" t="inlineStr">
        <is>
          <t>Variable lease revenue</t>
        </is>
      </c>
      <c r="B14" s="5" t="n">
        <v>867000</v>
      </c>
      <c r="C14" s="6" t="n">
        <v>29000</v>
      </c>
      <c r="D14" s="5" t="n">
        <v>1000000</v>
      </c>
      <c r="E14" s="6" t="n">
        <v>100000</v>
      </c>
    </row>
    <row r="15">
      <c r="A15" s="4" t="inlineStr">
        <is>
          <t>Payment deferral due to COVID-19</t>
        </is>
      </c>
    </row>
    <row r="16">
      <c r="A16" s="3" t="inlineStr">
        <is>
          <t>Rental revenues:</t>
        </is>
      </c>
    </row>
    <row r="17">
      <c r="A17" s="4" t="inlineStr">
        <is>
          <t>Total rental revenues</t>
        </is>
      </c>
      <c r="B17" s="6" t="n">
        <v>13000000</v>
      </c>
      <c r="D17" s="5" t="n">
        <v>49400000</v>
      </c>
    </row>
    <row r="18">
      <c r="A18" s="3" t="inlineStr">
        <is>
          <t>Interest income on loans and financing receivables:</t>
        </is>
      </c>
    </row>
    <row r="19">
      <c r="A19" s="4" t="inlineStr">
        <is>
          <t>Mortgage and other loans receivable</t>
        </is>
      </c>
      <c r="D19" s="5" t="n">
        <v>1600000</v>
      </c>
    </row>
    <row r="20">
      <c r="A20" s="4" t="inlineStr">
        <is>
          <t>Sale-leaseback transactions accounted for as financing arrangements</t>
        </is>
      </c>
      <c r="D20" s="5" t="n">
        <v>100000</v>
      </c>
    </row>
    <row r="21">
      <c r="A21" s="4" t="inlineStr">
        <is>
          <t>Direct financing receivables</t>
        </is>
      </c>
      <c r="D21" s="6" t="n">
        <v>1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3" customWidth="1" min="2" max="2"/>
  </cols>
  <sheetData>
    <row r="1">
      <c r="A1" s="1" t="inlineStr">
        <is>
          <t>Investments - Significant Credit and Revenue Concentration (Details)</t>
        </is>
      </c>
      <c r="B1" s="2" t="inlineStr">
        <is>
          <t>9 Months Ended</t>
        </is>
      </c>
    </row>
    <row r="2">
      <c r="B2" s="2" t="inlineStr">
        <is>
          <t>Sep. 30, 2020stateitem</t>
        </is>
      </c>
    </row>
    <row r="3">
      <c r="A3" s="4" t="inlineStr">
        <is>
          <t>Real estate investment portfolio | Geographic concentration</t>
        </is>
      </c>
    </row>
    <row r="4">
      <c r="A4" s="3" t="inlineStr">
        <is>
          <t>Significant Credit and Revenue Concentration</t>
        </is>
      </c>
    </row>
    <row r="5">
      <c r="A5" s="4" t="inlineStr">
        <is>
          <t>Number of customers</t>
        </is>
      </c>
      <c r="B5" s="5" t="n">
        <v>500</v>
      </c>
    </row>
    <row r="6">
      <c r="A6" s="4" t="inlineStr">
        <is>
          <t>Number of states over which real estate investments are dispersed (in states) | state</t>
        </is>
      </c>
      <c r="B6" s="5" t="n">
        <v>49</v>
      </c>
    </row>
    <row r="7">
      <c r="A7" s="4" t="inlineStr">
        <is>
          <t>Concentration Percentage for threshold</t>
        </is>
      </c>
      <c r="B7" s="4" t="inlineStr">
        <is>
          <t>10.00%</t>
        </is>
      </c>
    </row>
    <row r="8">
      <c r="A8" s="4" t="inlineStr">
        <is>
          <t>Real estate investment portfolio | Geographic concentration | Texas</t>
        </is>
      </c>
    </row>
    <row r="9">
      <c r="A9" s="3" t="inlineStr">
        <is>
          <t>Significant Credit and Revenue Concentration</t>
        </is>
      </c>
    </row>
    <row r="10">
      <c r="A10" s="4" t="inlineStr">
        <is>
          <t>Concentration Percentage</t>
        </is>
      </c>
      <c r="B10" s="4" t="inlineStr">
        <is>
          <t>10.00%</t>
        </is>
      </c>
    </row>
    <row r="11">
      <c r="A11" s="4" t="inlineStr">
        <is>
          <t>Number of states accounting for 10% or more | state</t>
        </is>
      </c>
      <c r="B11" s="5" t="n">
        <v>1</v>
      </c>
    </row>
    <row r="12">
      <c r="A12" s="4" t="inlineStr">
        <is>
          <t>Real estate investment portfolio | Customer concentration</t>
        </is>
      </c>
    </row>
    <row r="13">
      <c r="A13" s="3" t="inlineStr">
        <is>
          <t>Significant Credit and Revenue Concentration</t>
        </is>
      </c>
    </row>
    <row r="14">
      <c r="A14" s="4" t="inlineStr">
        <is>
          <t>Concentration Percentage for threshold</t>
        </is>
      </c>
      <c r="B14" s="4" t="inlineStr">
        <is>
          <t>10.00%</t>
        </is>
      </c>
    </row>
    <row r="15">
      <c r="A15" s="4" t="inlineStr">
        <is>
          <t>Number of customers representing more than 10%</t>
        </is>
      </c>
      <c r="B15" s="5" t="n">
        <v>0</v>
      </c>
    </row>
    <row r="16">
      <c r="A16" s="4" t="inlineStr">
        <is>
          <t>Real estate investment portfolio | Customer concentration | Largest customer, investment portfolio</t>
        </is>
      </c>
    </row>
    <row r="17">
      <c r="A17" s="3" t="inlineStr">
        <is>
          <t>Significant Credit and Revenue Concentration</t>
        </is>
      </c>
    </row>
    <row r="18">
      <c r="A18" s="4" t="inlineStr">
        <is>
          <t>Concentration Percentage</t>
        </is>
      </c>
      <c r="B18" s="4" t="inlineStr">
        <is>
          <t>2.70%</t>
        </is>
      </c>
    </row>
    <row r="19">
      <c r="A19" s="4" t="inlineStr">
        <is>
          <t>Real estate investment portfolio | Concept concentration | Minimum</t>
        </is>
      </c>
    </row>
    <row r="20">
      <c r="A20" s="3" t="inlineStr">
        <is>
          <t>Significant Credit and Revenue Concentration</t>
        </is>
      </c>
    </row>
    <row r="21">
      <c r="A21" s="4" t="inlineStr">
        <is>
          <t>Number of concepts (in categories)</t>
        </is>
      </c>
      <c r="B21" s="5" t="n">
        <v>735</v>
      </c>
    </row>
    <row r="22">
      <c r="A22" s="4" t="inlineStr">
        <is>
          <t>Investment portfolio revenues | Customer concentration | Largest customer, investment portfolio revenues</t>
        </is>
      </c>
    </row>
    <row r="23">
      <c r="A23" s="3" t="inlineStr">
        <is>
          <t>Significant Credit and Revenue Concentration</t>
        </is>
      </c>
    </row>
    <row r="24">
      <c r="A24" s="4" t="inlineStr">
        <is>
          <t>Concentration Percentage</t>
        </is>
      </c>
      <c r="B24" s="4" t="inlineStr">
        <is>
          <t>2.70%</t>
        </is>
      </c>
    </row>
    <row r="25">
      <c r="A25" s="4" t="inlineStr">
        <is>
          <t>Investment portfolio revenues | Concept concentration</t>
        </is>
      </c>
    </row>
    <row r="26">
      <c r="A26" s="3" t="inlineStr">
        <is>
          <t>Significant Credit and Revenue Concentration</t>
        </is>
      </c>
    </row>
    <row r="27">
      <c r="A27" s="4" t="inlineStr">
        <is>
          <t>Concentration Percentage</t>
        </is>
      </c>
      <c r="B27" s="4" t="inlineStr">
        <is>
          <t>2.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Portfolio Diversification (Details) $ in Thousands</t>
        </is>
      </c>
      <c r="B1" s="2" t="inlineStr">
        <is>
          <t>Sep. 30, 2020USD ($)property</t>
        </is>
      </c>
      <c r="C1" s="2" t="inlineStr">
        <is>
          <t>Dec. 31, 2019USD ($)property</t>
        </is>
      </c>
    </row>
    <row r="2">
      <c r="A2" s="3" t="inlineStr">
        <is>
          <t>Information regarding the diversification of Company's investment portfolio among different industries [Line items]</t>
        </is>
      </c>
    </row>
    <row r="3">
      <c r="A3" s="4" t="inlineStr">
        <is>
          <t>Number of Investment Locations | property</t>
        </is>
      </c>
      <c r="B3" s="5" t="n">
        <v>2587</v>
      </c>
      <c r="C3" s="5" t="n">
        <v>2504</v>
      </c>
    </row>
    <row r="4">
      <c r="A4" s="4" t="inlineStr">
        <is>
          <t>Dollar Amount of Investments | $</t>
        </is>
      </c>
      <c r="B4" s="6" t="n">
        <v>9342381</v>
      </c>
      <c r="C4" s="6" t="n">
        <v>8854921</v>
      </c>
    </row>
    <row r="5">
      <c r="A5" s="4" t="inlineStr">
        <is>
          <t>Percentage of Total Dollar Amount of Investments</t>
        </is>
      </c>
      <c r="B5" s="4" t="inlineStr">
        <is>
          <t>100.00%</t>
        </is>
      </c>
    </row>
    <row r="6">
      <c r="A6" s="4" t="inlineStr">
        <is>
          <t>Restaurants</t>
        </is>
      </c>
    </row>
    <row r="7">
      <c r="A7" s="3" t="inlineStr">
        <is>
          <t>Information regarding the diversification of Company's investment portfolio among different industries [Line items]</t>
        </is>
      </c>
    </row>
    <row r="8">
      <c r="A8" s="4" t="inlineStr">
        <is>
          <t>Number of Investment Locations | property</t>
        </is>
      </c>
      <c r="B8" s="5" t="n">
        <v>777</v>
      </c>
    </row>
    <row r="9">
      <c r="A9" s="4" t="inlineStr">
        <is>
          <t>Dollar Amount of Investments | $</t>
        </is>
      </c>
      <c r="B9" s="6" t="n">
        <v>1268972</v>
      </c>
    </row>
    <row r="10">
      <c r="A10" s="4" t="inlineStr">
        <is>
          <t>Percentage of Total Dollar Amount of Investments</t>
        </is>
      </c>
      <c r="B10" s="4" t="inlineStr">
        <is>
          <t>14.00%</t>
        </is>
      </c>
    </row>
    <row r="11">
      <c r="A11" s="4" t="inlineStr">
        <is>
          <t>Early childhood education centers</t>
        </is>
      </c>
    </row>
    <row r="12">
      <c r="A12" s="3" t="inlineStr">
        <is>
          <t>Information regarding the diversification of Company's investment portfolio among different industries [Line items]</t>
        </is>
      </c>
    </row>
    <row r="13">
      <c r="A13" s="4" t="inlineStr">
        <is>
          <t>Number of Investment Locations | property</t>
        </is>
      </c>
      <c r="B13" s="5" t="n">
        <v>240</v>
      </c>
    </row>
    <row r="14">
      <c r="A14" s="4" t="inlineStr">
        <is>
          <t>Dollar Amount of Investments | $</t>
        </is>
      </c>
      <c r="B14" s="6" t="n">
        <v>549239</v>
      </c>
    </row>
    <row r="15">
      <c r="A15" s="4" t="inlineStr">
        <is>
          <t>Percentage of Total Dollar Amount of Investments</t>
        </is>
      </c>
      <c r="B15" s="4" t="inlineStr">
        <is>
          <t>6.00%</t>
        </is>
      </c>
    </row>
    <row r="16">
      <c r="A16" s="4" t="inlineStr">
        <is>
          <t>Furniture stores</t>
        </is>
      </c>
    </row>
    <row r="17">
      <c r="A17" s="3" t="inlineStr">
        <is>
          <t>Information regarding the diversification of Company's investment portfolio among different industries [Line items]</t>
        </is>
      </c>
    </row>
    <row r="18">
      <c r="A18" s="4" t="inlineStr">
        <is>
          <t>Number of Investment Locations | property</t>
        </is>
      </c>
      <c r="B18" s="5" t="n">
        <v>70</v>
      </c>
    </row>
    <row r="19">
      <c r="A19" s="4" t="inlineStr">
        <is>
          <t>Dollar Amount of Investments | $</t>
        </is>
      </c>
      <c r="B19" s="6" t="n">
        <v>525098</v>
      </c>
    </row>
    <row r="20">
      <c r="A20" s="4" t="inlineStr">
        <is>
          <t>Percentage of Total Dollar Amount of Investments</t>
        </is>
      </c>
      <c r="B20" s="4" t="inlineStr">
        <is>
          <t>6.00%</t>
        </is>
      </c>
    </row>
    <row r="21">
      <c r="A21" s="4" t="inlineStr">
        <is>
          <t>Health clubs</t>
        </is>
      </c>
    </row>
    <row r="22">
      <c r="A22" s="3" t="inlineStr">
        <is>
          <t>Information regarding the diversification of Company's investment portfolio among different industries [Line items]</t>
        </is>
      </c>
    </row>
    <row r="23">
      <c r="A23" s="4" t="inlineStr">
        <is>
          <t>Number of Investment Locations | property</t>
        </is>
      </c>
      <c r="B23" s="5" t="n">
        <v>88</v>
      </c>
    </row>
    <row r="24">
      <c r="A24" s="4" t="inlineStr">
        <is>
          <t>Dollar Amount of Investments | $</t>
        </is>
      </c>
      <c r="B24" s="6" t="n">
        <v>497262</v>
      </c>
    </row>
    <row r="25">
      <c r="A25" s="4" t="inlineStr">
        <is>
          <t>Percentage of Total Dollar Amount of Investments</t>
        </is>
      </c>
      <c r="B25" s="4" t="inlineStr">
        <is>
          <t>5.00%</t>
        </is>
      </c>
    </row>
    <row r="26">
      <c r="A26" s="4" t="inlineStr">
        <is>
          <t>Automotive repair and maintenance</t>
        </is>
      </c>
    </row>
    <row r="27">
      <c r="A27" s="3" t="inlineStr">
        <is>
          <t>Information regarding the diversification of Company's investment portfolio among different industries [Line items]</t>
        </is>
      </c>
    </row>
    <row r="28">
      <c r="A28" s="4" t="inlineStr">
        <is>
          <t>Number of Investment Locations | property</t>
        </is>
      </c>
      <c r="B28" s="5" t="n">
        <v>172</v>
      </c>
    </row>
    <row r="29">
      <c r="A29" s="4" t="inlineStr">
        <is>
          <t>Dollar Amount of Investments | $</t>
        </is>
      </c>
      <c r="B29" s="6" t="n">
        <v>437476</v>
      </c>
    </row>
    <row r="30">
      <c r="A30" s="4" t="inlineStr">
        <is>
          <t>Percentage of Total Dollar Amount of Investments</t>
        </is>
      </c>
      <c r="B30" s="4" t="inlineStr">
        <is>
          <t>5.00%</t>
        </is>
      </c>
    </row>
    <row r="31">
      <c r="A31" s="4" t="inlineStr">
        <is>
          <t>Metal fabrication</t>
        </is>
      </c>
    </row>
    <row r="32">
      <c r="A32" s="3" t="inlineStr">
        <is>
          <t>Information regarding the diversification of Company's investment portfolio among different industries [Line items]</t>
        </is>
      </c>
    </row>
    <row r="33">
      <c r="A33" s="4" t="inlineStr">
        <is>
          <t>Number of Investment Locations | property</t>
        </is>
      </c>
      <c r="B33" s="5" t="n">
        <v>88</v>
      </c>
    </row>
    <row r="34">
      <c r="A34" s="4" t="inlineStr">
        <is>
          <t>Dollar Amount of Investments | $</t>
        </is>
      </c>
      <c r="B34" s="6" t="n">
        <v>425884</v>
      </c>
    </row>
    <row r="35">
      <c r="A35" s="4" t="inlineStr">
        <is>
          <t>Percentage of Total Dollar Amount of Investments</t>
        </is>
      </c>
      <c r="B35" s="4" t="inlineStr">
        <is>
          <t>5.00%</t>
        </is>
      </c>
    </row>
    <row r="36">
      <c r="A36" s="4" t="inlineStr">
        <is>
          <t>Farm and ranch supply stores</t>
        </is>
      </c>
    </row>
    <row r="37">
      <c r="A37" s="3" t="inlineStr">
        <is>
          <t>Information regarding the diversification of Company's investment portfolio among different industries [Line items]</t>
        </is>
      </c>
    </row>
    <row r="38">
      <c r="A38" s="4" t="inlineStr">
        <is>
          <t>Number of Investment Locations | property</t>
        </is>
      </c>
      <c r="B38" s="5" t="n">
        <v>43</v>
      </c>
    </row>
    <row r="39">
      <c r="A39" s="4" t="inlineStr">
        <is>
          <t>Dollar Amount of Investments | $</t>
        </is>
      </c>
      <c r="B39" s="6" t="n">
        <v>412532</v>
      </c>
    </row>
    <row r="40">
      <c r="A40" s="4" t="inlineStr">
        <is>
          <t>Percentage of Total Dollar Amount of Investments</t>
        </is>
      </c>
      <c r="B40" s="4" t="inlineStr">
        <is>
          <t>4.00%</t>
        </is>
      </c>
    </row>
    <row r="41">
      <c r="A41" s="4" t="inlineStr">
        <is>
          <t>All other service industries</t>
        </is>
      </c>
    </row>
    <row r="42">
      <c r="A42" s="3" t="inlineStr">
        <is>
          <t>Information regarding the diversification of Company's investment portfolio among different industries [Line items]</t>
        </is>
      </c>
    </row>
    <row r="43">
      <c r="A43" s="4" t="inlineStr">
        <is>
          <t>Number of Investment Locations | property</t>
        </is>
      </c>
      <c r="B43" s="5" t="n">
        <v>821</v>
      </c>
    </row>
    <row r="44">
      <c r="A44" s="4" t="inlineStr">
        <is>
          <t>Dollar Amount of Investments | $</t>
        </is>
      </c>
      <c r="B44" s="6" t="n">
        <v>3145663</v>
      </c>
    </row>
    <row r="45">
      <c r="A45" s="4" t="inlineStr">
        <is>
          <t>Percentage of Total Dollar Amount of Investments</t>
        </is>
      </c>
      <c r="B45" s="4" t="inlineStr">
        <is>
          <t>33.00%</t>
        </is>
      </c>
    </row>
    <row r="46">
      <c r="A46" s="4" t="inlineStr">
        <is>
          <t>All other retail industries</t>
        </is>
      </c>
    </row>
    <row r="47">
      <c r="A47" s="3" t="inlineStr">
        <is>
          <t>Information regarding the diversification of Company's investment portfolio among different industries [Line items]</t>
        </is>
      </c>
    </row>
    <row r="48">
      <c r="A48" s="4" t="inlineStr">
        <is>
          <t>Number of Investment Locations | property</t>
        </is>
      </c>
      <c r="B48" s="5" t="n">
        <v>129</v>
      </c>
    </row>
    <row r="49">
      <c r="A49" s="4" t="inlineStr">
        <is>
          <t>Dollar Amount of Investments | $</t>
        </is>
      </c>
      <c r="B49" s="6" t="n">
        <v>919641</v>
      </c>
    </row>
    <row r="50">
      <c r="A50" s="4" t="inlineStr">
        <is>
          <t>Percentage of Total Dollar Amount of Investments</t>
        </is>
      </c>
      <c r="B50" s="4" t="inlineStr">
        <is>
          <t>10.00%</t>
        </is>
      </c>
    </row>
    <row r="51">
      <c r="A51" s="4" t="inlineStr">
        <is>
          <t>All other manufacturing industries</t>
        </is>
      </c>
    </row>
    <row r="52">
      <c r="A52" s="3" t="inlineStr">
        <is>
          <t>Information regarding the diversification of Company's investment portfolio among different industries [Line items]</t>
        </is>
      </c>
    </row>
    <row r="53">
      <c r="A53" s="4" t="inlineStr">
        <is>
          <t>Number of Investment Locations | property</t>
        </is>
      </c>
      <c r="B53" s="5" t="n">
        <v>159</v>
      </c>
    </row>
    <row r="54">
      <c r="A54" s="4" t="inlineStr">
        <is>
          <t>Dollar Amount of Investments | $</t>
        </is>
      </c>
      <c r="B54" s="6" t="n">
        <v>1160614</v>
      </c>
    </row>
    <row r="55">
      <c r="A55" s="4" t="inlineStr">
        <is>
          <t>Percentage of Total Dollar Amount of Investments</t>
        </is>
      </c>
      <c r="B55" s="4" t="inlineStr">
        <is>
          <t>12.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8" customWidth="1" min="2" max="2"/>
    <col width="21" customWidth="1" min="3" max="3"/>
    <col width="40" customWidth="1" min="4" max="4"/>
    <col width="21" customWidth="1" min="5" max="5"/>
    <col width="21" customWidth="1" min="6" max="6"/>
  </cols>
  <sheetData>
    <row r="1">
      <c r="A1" s="1" t="inlineStr">
        <is>
          <t>Investments - Intangible Lease Assets and Real Estate Investments (Details) $ in Thousands</t>
        </is>
      </c>
      <c r="B1" s="2" t="inlineStr">
        <is>
          <t>3 Months Ended</t>
        </is>
      </c>
      <c r="D1" s="2" t="inlineStr">
        <is>
          <t>9 Months Ended</t>
        </is>
      </c>
    </row>
    <row r="2">
      <c r="B2" s="2" t="inlineStr">
        <is>
          <t>Sep. 30, 2020USD ($)Options</t>
        </is>
      </c>
      <c r="C2" s="2" t="inlineStr">
        <is>
          <t>Sep. 30, 2019USD ($)</t>
        </is>
      </c>
      <c r="D2" s="2" t="inlineStr">
        <is>
          <t>Sep. 30, 2020USD ($)Optionspropertyitem</t>
        </is>
      </c>
      <c r="E2" s="2" t="inlineStr">
        <is>
          <t>Sep. 30, 2019USD ($)</t>
        </is>
      </c>
      <c r="F2" s="2" t="inlineStr">
        <is>
          <t>Dec. 31, 2019USD ($)</t>
        </is>
      </c>
    </row>
    <row r="3">
      <c r="A3" s="3" t="inlineStr">
        <is>
          <t>Accounting for Real Estate Investments</t>
        </is>
      </c>
    </row>
    <row r="4">
      <c r="A4" s="4" t="inlineStr">
        <is>
          <t>Remaining noncancelable lease term</t>
        </is>
      </c>
      <c r="D4" s="4" t="inlineStr">
        <is>
          <t>14 years</t>
        </is>
      </c>
    </row>
    <row r="5">
      <c r="A5" s="4" t="inlineStr">
        <is>
          <t>Number of real estate properties vacant not subject to lease | property</t>
        </is>
      </c>
      <c r="D5" s="5" t="n">
        <v>11</v>
      </c>
    </row>
    <row r="6">
      <c r="A6" s="3" t="inlineStr">
        <is>
          <t>Future minimum rentals to be received under the remaining noncancelable term of the operating leases</t>
        </is>
      </c>
    </row>
    <row r="7">
      <c r="A7" s="4" t="inlineStr">
        <is>
          <t>Remainder of 2020</t>
        </is>
      </c>
      <c r="B7" s="6" t="n">
        <v>168741</v>
      </c>
      <c r="D7" s="6" t="n">
        <v>168741</v>
      </c>
    </row>
    <row r="8">
      <c r="A8" s="4" t="inlineStr">
        <is>
          <t>2021</t>
        </is>
      </c>
      <c r="B8" s="5" t="n">
        <v>687125</v>
      </c>
      <c r="D8" s="5" t="n">
        <v>687125</v>
      </c>
    </row>
    <row r="9">
      <c r="A9" s="4" t="inlineStr">
        <is>
          <t>2022</t>
        </is>
      </c>
      <c r="B9" s="5" t="n">
        <v>701004</v>
      </c>
      <c r="D9" s="5" t="n">
        <v>701004</v>
      </c>
    </row>
    <row r="10">
      <c r="A10" s="4" t="inlineStr">
        <is>
          <t>2023</t>
        </is>
      </c>
      <c r="B10" s="5" t="n">
        <v>697815</v>
      </c>
      <c r="D10" s="5" t="n">
        <v>697815</v>
      </c>
    </row>
    <row r="11">
      <c r="A11" s="4" t="inlineStr">
        <is>
          <t>2024</t>
        </is>
      </c>
      <c r="B11" s="5" t="n">
        <v>693645</v>
      </c>
      <c r="D11" s="5" t="n">
        <v>693645</v>
      </c>
    </row>
    <row r="12">
      <c r="A12" s="4" t="inlineStr">
        <is>
          <t>2025</t>
        </is>
      </c>
      <c r="B12" s="5" t="n">
        <v>689734</v>
      </c>
      <c r="D12" s="5" t="n">
        <v>689734</v>
      </c>
    </row>
    <row r="13">
      <c r="A13" s="4" t="inlineStr">
        <is>
          <t>Thereafter</t>
        </is>
      </c>
      <c r="B13" s="5" t="n">
        <v>5978544</v>
      </c>
      <c r="D13" s="5" t="n">
        <v>5978544</v>
      </c>
    </row>
    <row r="14">
      <c r="A14" s="4" t="inlineStr">
        <is>
          <t>Total future minimum rentals</t>
        </is>
      </c>
      <c r="B14" s="5" t="n">
        <v>9616608</v>
      </c>
      <c r="D14" s="6" t="n">
        <v>9616608</v>
      </c>
    </row>
    <row r="15">
      <c r="A15" s="4" t="inlineStr">
        <is>
          <t>Term of renewal options</t>
        </is>
      </c>
      <c r="D15" s="4" t="inlineStr">
        <is>
          <t>5 years</t>
        </is>
      </c>
    </row>
    <row r="16">
      <c r="A16" s="4" t="inlineStr">
        <is>
          <t>Intangible lease assets</t>
        </is>
      </c>
      <c r="B16" s="5" t="n">
        <v>63628</v>
      </c>
      <c r="D16" s="6" t="n">
        <v>63628</v>
      </c>
      <c r="F16" s="6" t="n">
        <v>73366</v>
      </c>
    </row>
    <row r="17">
      <c r="A17" s="4" t="inlineStr">
        <is>
          <t>Accumulated amortization</t>
        </is>
      </c>
      <c r="B17" s="5" t="n">
        <v>-28574</v>
      </c>
      <c r="D17" s="5" t="n">
        <v>-28574</v>
      </c>
      <c r="F17" s="5" t="n">
        <v>-28948</v>
      </c>
    </row>
    <row r="18">
      <c r="A18" s="4" t="inlineStr">
        <is>
          <t>Net intangible lease assets</t>
        </is>
      </c>
      <c r="B18" s="5" t="n">
        <v>35054</v>
      </c>
      <c r="D18" s="5" t="n">
        <v>35054</v>
      </c>
      <c r="F18" s="5" t="n">
        <v>44418</v>
      </c>
    </row>
    <row r="19">
      <c r="A19" s="3" t="inlineStr">
        <is>
          <t>Amortization in the next five years</t>
        </is>
      </c>
    </row>
    <row r="20">
      <c r="A20" s="4" t="inlineStr">
        <is>
          <t>Remainder of 2020</t>
        </is>
      </c>
      <c r="B20" s="5" t="n">
        <v>900</v>
      </c>
      <c r="D20" s="5" t="n">
        <v>900</v>
      </c>
    </row>
    <row r="21">
      <c r="A21" s="4" t="inlineStr">
        <is>
          <t>2021</t>
        </is>
      </c>
      <c r="B21" s="5" t="n">
        <v>3500</v>
      </c>
      <c r="D21" s="5" t="n">
        <v>3500</v>
      </c>
    </row>
    <row r="22">
      <c r="A22" s="4" t="inlineStr">
        <is>
          <t>2022</t>
        </is>
      </c>
      <c r="B22" s="5" t="n">
        <v>3400</v>
      </c>
      <c r="D22" s="5" t="n">
        <v>3400</v>
      </c>
    </row>
    <row r="23">
      <c r="A23" s="4" t="inlineStr">
        <is>
          <t>2023</t>
        </is>
      </c>
      <c r="B23" s="5" t="n">
        <v>2900</v>
      </c>
      <c r="D23" s="5" t="n">
        <v>2900</v>
      </c>
    </row>
    <row r="24">
      <c r="A24" s="4" t="inlineStr">
        <is>
          <t>2024</t>
        </is>
      </c>
      <c r="B24" s="5" t="n">
        <v>2400</v>
      </c>
      <c r="D24" s="5" t="n">
        <v>2400</v>
      </c>
    </row>
    <row r="25">
      <c r="A25" s="4" t="inlineStr">
        <is>
          <t>2025</t>
        </is>
      </c>
      <c r="B25" s="6" t="n">
        <v>1900</v>
      </c>
      <c r="D25" s="6" t="n">
        <v>1900</v>
      </c>
    </row>
    <row r="26">
      <c r="A26" s="4" t="inlineStr">
        <is>
          <t>Minimum</t>
        </is>
      </c>
    </row>
    <row r="27">
      <c r="A27" s="3" t="inlineStr">
        <is>
          <t>Future minimum rentals to be received under the remaining noncancelable term of the operating leases</t>
        </is>
      </c>
    </row>
    <row r="28">
      <c r="A28" s="4" t="inlineStr">
        <is>
          <t>Typical number of renewal options | item</t>
        </is>
      </c>
      <c r="D28" s="5" t="n">
        <v>1</v>
      </c>
    </row>
    <row r="29">
      <c r="A29" s="4" t="inlineStr">
        <is>
          <t>Number of renewal periods at the option of the Company | Options</t>
        </is>
      </c>
      <c r="B29" s="5" t="n">
        <v>2</v>
      </c>
      <c r="D29" s="5" t="n">
        <v>2</v>
      </c>
    </row>
    <row r="30">
      <c r="A30" s="4" t="inlineStr">
        <is>
          <t>Maximum</t>
        </is>
      </c>
    </row>
    <row r="31">
      <c r="A31" s="3" t="inlineStr">
        <is>
          <t>Future minimum rentals to be received under the remaining noncancelable term of the operating leases</t>
        </is>
      </c>
    </row>
    <row r="32">
      <c r="A32" s="4" t="inlineStr">
        <is>
          <t>Number of renewal periods at the option of the Company | Options</t>
        </is>
      </c>
      <c r="B32" s="5" t="n">
        <v>4</v>
      </c>
      <c r="D32" s="5" t="n">
        <v>4</v>
      </c>
    </row>
    <row r="33">
      <c r="A33" s="4" t="inlineStr">
        <is>
          <t>Decrease to rental revenue</t>
        </is>
      </c>
    </row>
    <row r="34">
      <c r="A34" s="3" t="inlineStr">
        <is>
          <t>Amortization in the next five years</t>
        </is>
      </c>
    </row>
    <row r="35">
      <c r="A35" s="4" t="inlineStr">
        <is>
          <t>Remainder of 2020</t>
        </is>
      </c>
      <c r="B35" s="6" t="n">
        <v>200</v>
      </c>
      <c r="D35" s="6" t="n">
        <v>200</v>
      </c>
    </row>
    <row r="36">
      <c r="A36" s="4" t="inlineStr">
        <is>
          <t>2021</t>
        </is>
      </c>
      <c r="B36" s="5" t="n">
        <v>200</v>
      </c>
      <c r="D36" s="5" t="n">
        <v>200</v>
      </c>
    </row>
    <row r="37">
      <c r="A37" s="4" t="inlineStr">
        <is>
          <t>Amortization expense</t>
        </is>
      </c>
    </row>
    <row r="38">
      <c r="A38" s="3" t="inlineStr">
        <is>
          <t>Future minimum rentals to be received under the remaining noncancelable term of the operating leases</t>
        </is>
      </c>
    </row>
    <row r="39">
      <c r="A39" s="4" t="inlineStr">
        <is>
          <t>Amount amortized</t>
        </is>
      </c>
      <c r="B39" s="5" t="n">
        <v>1000</v>
      </c>
      <c r="C39" s="6" t="n">
        <v>1300</v>
      </c>
      <c r="D39" s="5" t="n">
        <v>3100</v>
      </c>
      <c r="E39" s="6" t="n">
        <v>4300</v>
      </c>
    </row>
    <row r="40">
      <c r="A40" s="4" t="inlineStr">
        <is>
          <t>In -place leases</t>
        </is>
      </c>
    </row>
    <row r="41">
      <c r="A41" s="3" t="inlineStr">
        <is>
          <t>Future minimum rentals to be received under the remaining noncancelable term of the operating leases</t>
        </is>
      </c>
    </row>
    <row r="42">
      <c r="A42" s="4" t="inlineStr">
        <is>
          <t>Intangible lease assets</t>
        </is>
      </c>
      <c r="B42" s="5" t="n">
        <v>39433</v>
      </c>
      <c r="D42" s="6" t="n">
        <v>39433</v>
      </c>
      <c r="F42" s="5" t="n">
        <v>44425</v>
      </c>
    </row>
    <row r="43">
      <c r="A43" s="3" t="inlineStr">
        <is>
          <t>Amortization in the next five years</t>
        </is>
      </c>
    </row>
    <row r="44">
      <c r="A44" s="4" t="inlineStr">
        <is>
          <t>Weighted average remaining amortization period</t>
        </is>
      </c>
      <c r="D44" s="4" t="inlineStr">
        <is>
          <t>8 years</t>
        </is>
      </c>
    </row>
    <row r="45">
      <c r="A45" s="4" t="inlineStr">
        <is>
          <t>Ground lease interests</t>
        </is>
      </c>
    </row>
    <row r="46">
      <c r="A46" s="3" t="inlineStr">
        <is>
          <t>Future minimum rentals to be received under the remaining noncancelable term of the operating leases</t>
        </is>
      </c>
    </row>
    <row r="47">
      <c r="A47" s="4" t="inlineStr">
        <is>
          <t>Intangible lease assets</t>
        </is>
      </c>
      <c r="B47" s="5" t="n">
        <v>19449</v>
      </c>
      <c r="D47" s="6" t="n">
        <v>19449</v>
      </c>
      <c r="F47" s="5" t="n">
        <v>19449</v>
      </c>
    </row>
    <row r="48">
      <c r="A48" s="3" t="inlineStr">
        <is>
          <t>Amortization in the next five years</t>
        </is>
      </c>
    </row>
    <row r="49">
      <c r="A49" s="4" t="inlineStr">
        <is>
          <t>Weighted average remaining amortization period</t>
        </is>
      </c>
      <c r="D49" s="4" t="inlineStr">
        <is>
          <t>43 years</t>
        </is>
      </c>
    </row>
    <row r="50">
      <c r="A50" s="4" t="inlineStr">
        <is>
          <t>Above-market leases</t>
        </is>
      </c>
    </row>
    <row r="51">
      <c r="A51" s="3" t="inlineStr">
        <is>
          <t>Future minimum rentals to be received under the remaining noncancelable term of the operating leases</t>
        </is>
      </c>
    </row>
    <row r="52">
      <c r="A52" s="4" t="inlineStr">
        <is>
          <t>Intangible lease assets</t>
        </is>
      </c>
      <c r="B52" s="5" t="n">
        <v>4746</v>
      </c>
      <c r="D52" s="6" t="n">
        <v>4746</v>
      </c>
      <c r="F52" s="6" t="n">
        <v>9492</v>
      </c>
    </row>
    <row r="53">
      <c r="A53" s="3" t="inlineStr">
        <is>
          <t>Amortization in the next five years</t>
        </is>
      </c>
    </row>
    <row r="54">
      <c r="A54" s="4" t="inlineStr">
        <is>
          <t>Weighted average remaining amortization period</t>
        </is>
      </c>
      <c r="D54" s="4" t="inlineStr">
        <is>
          <t>6 months</t>
        </is>
      </c>
    </row>
    <row r="55">
      <c r="A55" s="4" t="inlineStr">
        <is>
          <t>Above-market leases | Decrease to rental revenue</t>
        </is>
      </c>
    </row>
    <row r="56">
      <c r="A56" s="3" t="inlineStr">
        <is>
          <t>Future minimum rentals to be received under the remaining noncancelable term of the operating leases</t>
        </is>
      </c>
    </row>
    <row r="57">
      <c r="A57" s="4" t="inlineStr">
        <is>
          <t>Amount amortized</t>
        </is>
      </c>
      <c r="B57" s="6" t="n">
        <v>300</v>
      </c>
      <c r="C57" s="6" t="n">
        <v>300</v>
      </c>
      <c r="D57" s="6" t="n">
        <v>800</v>
      </c>
      <c r="E57" s="6" t="n">
        <v>8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Investments - Operating Lease Asset (Details)</t>
        </is>
      </c>
      <c r="B1" s="2" t="inlineStr">
        <is>
          <t>3 Months Ended</t>
        </is>
      </c>
      <c r="D1" s="2" t="inlineStr">
        <is>
          <t>9 Months Ended</t>
        </is>
      </c>
    </row>
    <row r="2">
      <c r="B2" s="2" t="inlineStr">
        <is>
          <t>Sep. 30, 2020USD ($)</t>
        </is>
      </c>
      <c r="C2" s="2" t="inlineStr">
        <is>
          <t>Sep. 30, 2019USD ($)</t>
        </is>
      </c>
      <c r="D2" s="2" t="inlineStr">
        <is>
          <t>Sep. 30, 2020USD ($)item</t>
        </is>
      </c>
      <c r="E2" s="2" t="inlineStr">
        <is>
          <t>Sep. 30, 2019USD ($)</t>
        </is>
      </c>
      <c r="F2" s="2" t="inlineStr">
        <is>
          <t>Dec. 31, 2019USD ($)</t>
        </is>
      </c>
    </row>
    <row r="3">
      <c r="A3" s="3" t="inlineStr">
        <is>
          <t>Collaborative Arrangement and Arrangement Other than Collaborative [Line Items]</t>
        </is>
      </c>
    </row>
    <row r="4">
      <c r="A4" s="4" t="inlineStr">
        <is>
          <t>Operating ground lease assets</t>
        </is>
      </c>
      <c r="B4" s="6" t="n">
        <v>23820000</v>
      </c>
      <c r="D4" s="6" t="n">
        <v>23820000</v>
      </c>
      <c r="F4" s="6" t="n">
        <v>24254000</v>
      </c>
    </row>
    <row r="5">
      <c r="A5" s="4" t="inlineStr">
        <is>
          <t>Rental revenue</t>
        </is>
      </c>
      <c r="B5" s="5" t="n">
        <v>496000</v>
      </c>
      <c r="C5" s="6" t="n">
        <v>572000</v>
      </c>
      <c r="D5" s="5" t="n">
        <v>1600000</v>
      </c>
      <c r="E5" s="6" t="n">
        <v>1644000</v>
      </c>
    </row>
    <row r="6">
      <c r="A6" s="3" t="inlineStr">
        <is>
          <t>Future minimum lease payments</t>
        </is>
      </c>
    </row>
    <row r="7">
      <c r="A7" s="4" t="inlineStr">
        <is>
          <t>Total lease liabilities - ground leases</t>
        </is>
      </c>
      <c r="B7" s="5" t="n">
        <v>29016000</v>
      </c>
      <c r="D7" s="5" t="n">
        <v>29016000</v>
      </c>
      <c r="F7" s="6" t="n">
        <v>29347000</v>
      </c>
    </row>
    <row r="8">
      <c r="A8" s="4" t="inlineStr">
        <is>
          <t>Ground lease by STORE capital</t>
        </is>
      </c>
    </row>
    <row r="9">
      <c r="A9" s="3" t="inlineStr">
        <is>
          <t>Future minimum lease payments</t>
        </is>
      </c>
    </row>
    <row r="10">
      <c r="A10" s="4" t="inlineStr">
        <is>
          <t>Long-term lease commitment</t>
        </is>
      </c>
      <c r="B10" s="5" t="n">
        <v>16500000</v>
      </c>
      <c r="D10" s="6" t="n">
        <v>16500000</v>
      </c>
    </row>
    <row r="11">
      <c r="A11" s="4" t="inlineStr">
        <is>
          <t>Minimum</t>
        </is>
      </c>
    </row>
    <row r="12">
      <c r="A12" s="3" t="inlineStr">
        <is>
          <t>Collaborative Arrangement and Arrangement Other than Collaborative [Line Items]</t>
        </is>
      </c>
    </row>
    <row r="13">
      <c r="A13" s="4" t="inlineStr">
        <is>
          <t>Typical number of renewal options | item</t>
        </is>
      </c>
      <c r="D13" s="5" t="n">
        <v>1</v>
      </c>
    </row>
    <row r="14">
      <c r="A14" s="4" t="inlineStr">
        <is>
          <t>Ground leases</t>
        </is>
      </c>
    </row>
    <row r="15">
      <c r="A15" s="3" t="inlineStr">
        <is>
          <t>Collaborative Arrangement and Arrangement Other than Collaborative [Line Items]</t>
        </is>
      </c>
    </row>
    <row r="16">
      <c r="A16" s="4" t="inlineStr">
        <is>
          <t>Operating ground lease assets</t>
        </is>
      </c>
      <c r="B16" s="5" t="n">
        <v>23800000</v>
      </c>
      <c r="D16" s="6" t="n">
        <v>23800000</v>
      </c>
    </row>
    <row r="17">
      <c r="A17" s="4" t="inlineStr">
        <is>
          <t>Lease costs</t>
        </is>
      </c>
      <c r="B17" s="5" t="n">
        <v>609000</v>
      </c>
      <c r="C17" s="5" t="n">
        <v>592000</v>
      </c>
      <c r="D17" s="5" t="n">
        <v>1800000</v>
      </c>
      <c r="E17" s="5" t="n">
        <v>1700000</v>
      </c>
    </row>
    <row r="18">
      <c r="A18" s="4" t="inlineStr">
        <is>
          <t>Rental revenue</t>
        </is>
      </c>
      <c r="B18" s="5" t="n">
        <v>496000</v>
      </c>
      <c r="C18" s="6" t="n">
        <v>572000</v>
      </c>
      <c r="D18" s="5" t="n">
        <v>1600000</v>
      </c>
      <c r="E18" s="6" t="n">
        <v>1600000</v>
      </c>
    </row>
    <row r="19">
      <c r="A19" s="3" t="inlineStr">
        <is>
          <t>Future minimum lease payments</t>
        </is>
      </c>
    </row>
    <row r="20">
      <c r="A20" s="4" t="inlineStr">
        <is>
          <t>Remainder of 2020</t>
        </is>
      </c>
      <c r="B20" s="5" t="n">
        <v>1041000</v>
      </c>
      <c r="D20" s="5" t="n">
        <v>1041000</v>
      </c>
    </row>
    <row r="21">
      <c r="A21" s="4" t="inlineStr">
        <is>
          <t>2021</t>
        </is>
      </c>
      <c r="B21" s="5" t="n">
        <v>2402000</v>
      </c>
      <c r="D21" s="5" t="n">
        <v>2402000</v>
      </c>
    </row>
    <row r="22">
      <c r="A22" s="4" t="inlineStr">
        <is>
          <t>2022</t>
        </is>
      </c>
      <c r="B22" s="5" t="n">
        <v>2357000</v>
      </c>
      <c r="D22" s="5" t="n">
        <v>2357000</v>
      </c>
    </row>
    <row r="23">
      <c r="A23" s="4" t="inlineStr">
        <is>
          <t>2023</t>
        </is>
      </c>
      <c r="B23" s="5" t="n">
        <v>6107000</v>
      </c>
      <c r="D23" s="5" t="n">
        <v>6107000</v>
      </c>
    </row>
    <row r="24">
      <c r="A24" s="4" t="inlineStr">
        <is>
          <t>2024</t>
        </is>
      </c>
      <c r="B24" s="5" t="n">
        <v>2036000</v>
      </c>
      <c r="D24" s="5" t="n">
        <v>2036000</v>
      </c>
    </row>
    <row r="25">
      <c r="A25" s="4" t="inlineStr">
        <is>
          <t>2025</t>
        </is>
      </c>
      <c r="B25" s="5" t="n">
        <v>1722000</v>
      </c>
      <c r="D25" s="5" t="n">
        <v>1722000</v>
      </c>
    </row>
    <row r="26">
      <c r="A26" s="4" t="inlineStr">
        <is>
          <t>Thereafter</t>
        </is>
      </c>
      <c r="B26" s="5" t="n">
        <v>34319000</v>
      </c>
      <c r="D26" s="5" t="n">
        <v>34319000</v>
      </c>
    </row>
    <row r="27">
      <c r="A27" s="4" t="inlineStr">
        <is>
          <t>Total lease payments</t>
        </is>
      </c>
      <c r="B27" s="5" t="n">
        <v>49984000</v>
      </c>
      <c r="D27" s="5" t="n">
        <v>49984000</v>
      </c>
    </row>
    <row r="28">
      <c r="A28" s="4" t="inlineStr">
        <is>
          <t>Less imputed interest</t>
        </is>
      </c>
      <c r="B28" s="5" t="n">
        <v>-25628000</v>
      </c>
      <c r="D28" s="5" t="n">
        <v>-25628000</v>
      </c>
    </row>
    <row r="29">
      <c r="A29" s="4" t="inlineStr">
        <is>
          <t>Total lease liabilities - ground leases</t>
        </is>
      </c>
      <c r="B29" s="5" t="n">
        <v>24356000</v>
      </c>
      <c r="D29" s="5" t="n">
        <v>24356000</v>
      </c>
    </row>
    <row r="30">
      <c r="A30" s="4" t="inlineStr">
        <is>
          <t>Ground leases | Ground lease by STORE capital</t>
        </is>
      </c>
    </row>
    <row r="31">
      <c r="A31" s="3" t="inlineStr">
        <is>
          <t>Future minimum lease payments</t>
        </is>
      </c>
    </row>
    <row r="32">
      <c r="A32" s="4" t="inlineStr">
        <is>
          <t>Remainder of 2020</t>
        </is>
      </c>
      <c r="B32" s="5" t="n">
        <v>100000</v>
      </c>
      <c r="D32" s="5" t="n">
        <v>100000</v>
      </c>
    </row>
    <row r="33">
      <c r="A33" s="4" t="inlineStr">
        <is>
          <t>2021</t>
        </is>
      </c>
      <c r="B33" s="5" t="n">
        <v>401000</v>
      </c>
      <c r="D33" s="5" t="n">
        <v>401000</v>
      </c>
    </row>
    <row r="34">
      <c r="A34" s="4" t="inlineStr">
        <is>
          <t>2022</t>
        </is>
      </c>
      <c r="B34" s="5" t="n">
        <v>401000</v>
      </c>
      <c r="D34" s="5" t="n">
        <v>401000</v>
      </c>
    </row>
    <row r="35">
      <c r="A35" s="4" t="inlineStr">
        <is>
          <t>2023</t>
        </is>
      </c>
      <c r="B35" s="5" t="n">
        <v>4149000</v>
      </c>
      <c r="D35" s="5" t="n">
        <v>4149000</v>
      </c>
    </row>
    <row r="36">
      <c r="A36" s="4" t="inlineStr">
        <is>
          <t>2024</t>
        </is>
      </c>
      <c r="B36" s="5" t="n">
        <v>55000</v>
      </c>
      <c r="D36" s="5" t="n">
        <v>55000</v>
      </c>
    </row>
    <row r="37">
      <c r="A37" s="4" t="inlineStr">
        <is>
          <t>2025</t>
        </is>
      </c>
      <c r="B37" s="5" t="n">
        <v>57000</v>
      </c>
      <c r="D37" s="5" t="n">
        <v>57000</v>
      </c>
    </row>
    <row r="38">
      <c r="A38" s="4" t="inlineStr">
        <is>
          <t>Thereafter</t>
        </is>
      </c>
      <c r="B38" s="5" t="n">
        <v>3128000</v>
      </c>
      <c r="D38" s="5" t="n">
        <v>3128000</v>
      </c>
    </row>
    <row r="39">
      <c r="A39" s="4" t="inlineStr">
        <is>
          <t>Total lease payments</t>
        </is>
      </c>
      <c r="B39" s="5" t="n">
        <v>8291000</v>
      </c>
      <c r="D39" s="5" t="n">
        <v>8291000</v>
      </c>
    </row>
    <row r="40">
      <c r="A40" s="4" t="inlineStr">
        <is>
          <t>Less imputed interest</t>
        </is>
      </c>
      <c r="B40" s="5" t="n">
        <v>-3256000</v>
      </c>
      <c r="D40" s="5" t="n">
        <v>-3256000</v>
      </c>
    </row>
    <row r="41">
      <c r="A41" s="4" t="inlineStr">
        <is>
          <t>Total lease liabilities - ground leases</t>
        </is>
      </c>
      <c r="B41" s="5" t="n">
        <v>5035000</v>
      </c>
      <c r="D41" s="5" t="n">
        <v>5035000</v>
      </c>
    </row>
    <row r="42">
      <c r="A42" s="4" t="inlineStr">
        <is>
          <t>Ground leases | Ground lease by STORE capital tenants</t>
        </is>
      </c>
    </row>
    <row r="43">
      <c r="A43" s="3" t="inlineStr">
        <is>
          <t>Future minimum lease payments</t>
        </is>
      </c>
    </row>
    <row r="44">
      <c r="A44" s="4" t="inlineStr">
        <is>
          <t>Remainder of 2020</t>
        </is>
      </c>
      <c r="B44" s="5" t="n">
        <v>941000</v>
      </c>
      <c r="D44" s="5" t="n">
        <v>941000</v>
      </c>
    </row>
    <row r="45">
      <c r="A45" s="4" t="inlineStr">
        <is>
          <t>2021</t>
        </is>
      </c>
      <c r="B45" s="5" t="n">
        <v>2001000</v>
      </c>
      <c r="D45" s="5" t="n">
        <v>2001000</v>
      </c>
    </row>
    <row r="46">
      <c r="A46" s="4" t="inlineStr">
        <is>
          <t>2022</t>
        </is>
      </c>
      <c r="B46" s="5" t="n">
        <v>1956000</v>
      </c>
      <c r="D46" s="5" t="n">
        <v>1956000</v>
      </c>
    </row>
    <row r="47">
      <c r="A47" s="4" t="inlineStr">
        <is>
          <t>2023</t>
        </is>
      </c>
      <c r="B47" s="5" t="n">
        <v>1958000</v>
      </c>
      <c r="D47" s="5" t="n">
        <v>1958000</v>
      </c>
    </row>
    <row r="48">
      <c r="A48" s="4" t="inlineStr">
        <is>
          <t>2024</t>
        </is>
      </c>
      <c r="B48" s="5" t="n">
        <v>1981000</v>
      </c>
      <c r="D48" s="5" t="n">
        <v>1981000</v>
      </c>
    </row>
    <row r="49">
      <c r="A49" s="4" t="inlineStr">
        <is>
          <t>2025</t>
        </is>
      </c>
      <c r="B49" s="5" t="n">
        <v>1665000</v>
      </c>
      <c r="D49" s="5" t="n">
        <v>1665000</v>
      </c>
    </row>
    <row r="50">
      <c r="A50" s="4" t="inlineStr">
        <is>
          <t>Thereafter</t>
        </is>
      </c>
      <c r="B50" s="5" t="n">
        <v>31191000</v>
      </c>
      <c r="D50" s="5" t="n">
        <v>31191000</v>
      </c>
    </row>
    <row r="51">
      <c r="A51" s="4" t="inlineStr">
        <is>
          <t>Total lease payments</t>
        </is>
      </c>
      <c r="B51" s="5" t="n">
        <v>41693000</v>
      </c>
      <c r="D51" s="5" t="n">
        <v>41693000</v>
      </c>
    </row>
    <row r="52">
      <c r="A52" s="4" t="inlineStr">
        <is>
          <t>Less imputed interest</t>
        </is>
      </c>
      <c r="B52" s="5" t="n">
        <v>-22372000</v>
      </c>
      <c r="D52" s="5" t="n">
        <v>-22372000</v>
      </c>
    </row>
    <row r="53">
      <c r="A53" s="4" t="inlineStr">
        <is>
          <t>Total lease liabilities - ground leases</t>
        </is>
      </c>
      <c r="B53" s="6" t="n">
        <v>19321000</v>
      </c>
      <c r="D53" s="6" t="n">
        <v>19321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Common stock, par value per share</t>
        </is>
      </c>
      <c r="B3" s="7" t="n">
        <v>0.01</v>
      </c>
      <c r="C3" s="7" t="n">
        <v>0.01</v>
      </c>
    </row>
    <row r="4">
      <c r="A4" s="4" t="inlineStr">
        <is>
          <t>Common shares, authorized shares</t>
        </is>
      </c>
      <c r="B4" s="5" t="n">
        <v>375000000</v>
      </c>
      <c r="C4" s="5" t="n">
        <v>375000000</v>
      </c>
    </row>
    <row r="5">
      <c r="A5" s="4" t="inlineStr">
        <is>
          <t>Common shares, issued shares</t>
        </is>
      </c>
      <c r="B5" s="5" t="n">
        <v>261348454</v>
      </c>
      <c r="C5" s="5" t="n">
        <v>239822900</v>
      </c>
    </row>
    <row r="6">
      <c r="A6" s="4" t="inlineStr">
        <is>
          <t>Common shares, outstanding shares</t>
        </is>
      </c>
      <c r="B6" s="5" t="n">
        <v>261348454</v>
      </c>
      <c r="C6" s="5" t="n">
        <v>239822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s>
  <sheetData>
    <row r="1">
      <c r="A1" s="1" t="inlineStr">
        <is>
          <t>Investments - Loans and Financing Receivables (Details) $ in Thousands</t>
        </is>
      </c>
      <c r="B1" s="2" t="inlineStr">
        <is>
          <t>3 Months Ended</t>
        </is>
      </c>
      <c r="C1" s="2" t="inlineStr">
        <is>
          <t>9 Months Ended</t>
        </is>
      </c>
      <c r="D1" s="2" t="inlineStr">
        <is>
          <t>12 Months Ended</t>
        </is>
      </c>
    </row>
    <row r="2">
      <c r="B2" s="2" t="inlineStr">
        <is>
          <t>Sep. 30, 2020USD ($)</t>
        </is>
      </c>
      <c r="C2" s="2" t="inlineStr">
        <is>
          <t>Sep. 30, 2020USD ($)loan</t>
        </is>
      </c>
      <c r="D2" s="2" t="inlineStr">
        <is>
          <t>Dec. 31, 2019USD ($)loan</t>
        </is>
      </c>
      <c r="E2" s="2" t="inlineStr">
        <is>
          <t>Jan. 01, 2020USD ($)</t>
        </is>
      </c>
    </row>
    <row r="3">
      <c r="A3" s="3" t="inlineStr">
        <is>
          <t>Loans and direct financing receivables</t>
        </is>
      </c>
    </row>
    <row r="4">
      <c r="A4" s="4" t="inlineStr">
        <is>
          <t>Number of mortgage loans | loan</t>
        </is>
      </c>
      <c r="C4" s="5" t="n">
        <v>21</v>
      </c>
    </row>
    <row r="5">
      <c r="A5" s="4" t="inlineStr">
        <is>
          <t>Provision for Loan, Lease, and Other Losses</t>
        </is>
      </c>
      <c r="B5" s="6" t="n">
        <v>772</v>
      </c>
      <c r="C5" s="6" t="n">
        <v>772</v>
      </c>
    </row>
    <row r="6">
      <c r="A6" s="4" t="inlineStr">
        <is>
          <t>Total principal outstanding - loans receivable</t>
        </is>
      </c>
      <c r="B6" s="5" t="n">
        <v>249080</v>
      </c>
      <c r="C6" s="5" t="n">
        <v>249080</v>
      </c>
    </row>
    <row r="7">
      <c r="A7" s="4" t="inlineStr">
        <is>
          <t>Unamortized loan origination costs</t>
        </is>
      </c>
      <c r="B7" s="5" t="n">
        <v>1163</v>
      </c>
      <c r="C7" s="5" t="n">
        <v>1163</v>
      </c>
      <c r="D7" s="6" t="n">
        <v>1197</v>
      </c>
    </row>
    <row r="8">
      <c r="A8" s="4" t="inlineStr">
        <is>
          <t>Sale-leaseback transactions accounted for as financing arrangements</t>
        </is>
      </c>
      <c r="B8" s="5" t="n">
        <v>204500</v>
      </c>
      <c r="C8" s="5" t="n">
        <v>204500</v>
      </c>
    </row>
    <row r="9">
      <c r="A9" s="4" t="inlineStr">
        <is>
          <t>Direct financing receivables.</t>
        </is>
      </c>
      <c r="B9" s="5" t="n">
        <v>142477</v>
      </c>
      <c r="C9" s="5" t="n">
        <v>142477</v>
      </c>
      <c r="D9" s="5" t="n">
        <v>170329</v>
      </c>
    </row>
    <row r="10">
      <c r="A10" s="4" t="inlineStr">
        <is>
          <t>Allowance for credit and loan losses</t>
        </is>
      </c>
      <c r="B10" s="5" t="n">
        <v>-5775</v>
      </c>
      <c r="C10" s="5" t="n">
        <v>-5775</v>
      </c>
      <c r="D10" s="5" t="n">
        <v>-2538</v>
      </c>
    </row>
    <row r="11">
      <c r="A11" s="4" t="inlineStr">
        <is>
          <t>Total loans and direct financing receivables</t>
        </is>
      </c>
      <c r="B11" s="5" t="n">
        <v>591414</v>
      </c>
      <c r="C11" s="5" t="n">
        <v>591414</v>
      </c>
      <c r="D11" s="6" t="n">
        <v>582267</v>
      </c>
    </row>
    <row r="12">
      <c r="A12" s="4" t="inlineStr">
        <is>
          <t>ASU 2016-13</t>
        </is>
      </c>
    </row>
    <row r="13">
      <c r="A13" s="3" t="inlineStr">
        <is>
          <t>Loans and direct financing receivables</t>
        </is>
      </c>
    </row>
    <row r="14">
      <c r="A14" s="4" t="inlineStr">
        <is>
          <t>Provision for Loan, Lease, and Other Losses</t>
        </is>
      </c>
      <c r="C14" s="6" t="n">
        <v>800</v>
      </c>
    </row>
    <row r="15">
      <c r="A15" s="4" t="inlineStr">
        <is>
          <t>Credit loss reserve</t>
        </is>
      </c>
      <c r="E15" s="6" t="n">
        <v>2500</v>
      </c>
    </row>
    <row r="16">
      <c r="A16" s="4" t="inlineStr">
        <is>
          <t>Mortgage loans receivable with maturity range 2020 to 2022</t>
        </is>
      </c>
    </row>
    <row r="17">
      <c r="A17" s="3" t="inlineStr">
        <is>
          <t>Loans and direct financing receivables</t>
        </is>
      </c>
    </row>
    <row r="18">
      <c r="A18" s="4" t="inlineStr">
        <is>
          <t>Number of mortgage loans | loan</t>
        </is>
      </c>
      <c r="C18" s="5" t="n">
        <v>5</v>
      </c>
      <c r="D18" s="5" t="n">
        <v>5</v>
      </c>
    </row>
    <row r="19">
      <c r="A19" s="4" t="inlineStr">
        <is>
          <t>Mortgage loans receivable with maturity range 2032 to 2037</t>
        </is>
      </c>
    </row>
    <row r="20">
      <c r="A20" s="3" t="inlineStr">
        <is>
          <t>Loans and direct financing receivables</t>
        </is>
      </c>
    </row>
    <row r="21">
      <c r="A21" s="4" t="inlineStr">
        <is>
          <t>Number of mortgage loans | loan</t>
        </is>
      </c>
      <c r="C21" s="5" t="n">
        <v>4</v>
      </c>
      <c r="D21" s="5" t="n">
        <v>4</v>
      </c>
    </row>
    <row r="22">
      <c r="A22" s="4" t="inlineStr">
        <is>
          <t>Mortgage loans receivable with maturity range 2051 to 2060</t>
        </is>
      </c>
    </row>
    <row r="23">
      <c r="A23" s="3" t="inlineStr">
        <is>
          <t>Loans and direct financing receivables</t>
        </is>
      </c>
    </row>
    <row r="24">
      <c r="A24" s="4" t="inlineStr">
        <is>
          <t>Number of mortgage loans | loan</t>
        </is>
      </c>
      <c r="C24" s="5" t="n">
        <v>12</v>
      </c>
      <c r="D24" s="5" t="n">
        <v>12</v>
      </c>
    </row>
    <row r="25">
      <c r="A25" s="4" t="inlineStr">
        <is>
          <t>Number of mortgage loans allowing for prepayment in whole | loan</t>
        </is>
      </c>
      <c r="C25" s="5" t="n">
        <v>4</v>
      </c>
    </row>
    <row r="26">
      <c r="A26" s="4" t="inlineStr">
        <is>
          <t>Mortgage loans receivable with maturity range 2051 to 2060 | Minimum</t>
        </is>
      </c>
    </row>
    <row r="27">
      <c r="A27" s="3" t="inlineStr">
        <is>
          <t>Loans and direct financing receivables</t>
        </is>
      </c>
    </row>
    <row r="28">
      <c r="A28" s="4" t="inlineStr">
        <is>
          <t>Prepayment penalties (as a percent)</t>
        </is>
      </c>
      <c r="C28" s="4" t="inlineStr">
        <is>
          <t>20.00%</t>
        </is>
      </c>
    </row>
    <row r="29">
      <c r="A29" s="4" t="inlineStr">
        <is>
          <t>Mortgage loans receivable with maturity range 2051 to 2060 | Maximum</t>
        </is>
      </c>
    </row>
    <row r="30">
      <c r="A30" s="3" t="inlineStr">
        <is>
          <t>Loans and direct financing receivables</t>
        </is>
      </c>
    </row>
    <row r="31">
      <c r="A31" s="4" t="inlineStr">
        <is>
          <t>Prepayment penalties (as a percent)</t>
        </is>
      </c>
      <c r="C31" s="4" t="inlineStr">
        <is>
          <t>70.00%</t>
        </is>
      </c>
    </row>
    <row r="32">
      <c r="A32" s="4" t="inlineStr">
        <is>
          <t>Loans receivable</t>
        </is>
      </c>
    </row>
    <row r="33">
      <c r="A33" s="3" t="inlineStr">
        <is>
          <t>Loans and direct financing receivables</t>
        </is>
      </c>
    </row>
    <row r="34">
      <c r="A34" s="4" t="inlineStr">
        <is>
          <t>Total principal outstanding - loans receivable</t>
        </is>
      </c>
      <c r="B34" s="5" t="n">
        <v>249080</v>
      </c>
      <c r="C34" s="6" t="n">
        <v>249080</v>
      </c>
      <c r="D34" s="6" t="n">
        <v>226665</v>
      </c>
    </row>
    <row r="35">
      <c r="A35" s="4" t="inlineStr">
        <is>
          <t>Mortgage Loans Receivable [Member]</t>
        </is>
      </c>
    </row>
    <row r="36">
      <c r="A36" s="3" t="inlineStr">
        <is>
          <t>Loans and direct financing receivables</t>
        </is>
      </c>
    </row>
    <row r="37">
      <c r="A37" s="4" t="inlineStr">
        <is>
          <t>Mortgage loans receivable</t>
        </is>
      </c>
      <c r="B37" s="5" t="n">
        <v>215884</v>
      </c>
      <c r="C37" s="6" t="n">
        <v>215884</v>
      </c>
      <c r="D37" s="5" t="n">
        <v>201599</v>
      </c>
    </row>
    <row r="38">
      <c r="A38" s="4" t="inlineStr">
        <is>
          <t>Mortgage Loans Receivable [Member] | Mortgage loans receivable with maturity range 2020 to 2022</t>
        </is>
      </c>
    </row>
    <row r="39">
      <c r="A39" s="3" t="inlineStr">
        <is>
          <t>Loans and direct financing receivables</t>
        </is>
      </c>
    </row>
    <row r="40">
      <c r="A40" s="4" t="inlineStr">
        <is>
          <t>Stated Interest Rate (as a percent)</t>
        </is>
      </c>
      <c r="C40" s="4" t="inlineStr">
        <is>
          <t>7.81%</t>
        </is>
      </c>
    </row>
    <row r="41">
      <c r="A41" s="4" t="inlineStr">
        <is>
          <t>Mortgage loans receivable</t>
        </is>
      </c>
      <c r="B41" s="5" t="n">
        <v>31268</v>
      </c>
      <c r="C41" s="6" t="n">
        <v>31268</v>
      </c>
      <c r="D41" s="5" t="n">
        <v>33073</v>
      </c>
    </row>
    <row r="42">
      <c r="A42" s="4" t="inlineStr">
        <is>
          <t>Mortgage Loans Receivable [Member] | Mortgage loans receivable with maturity range 2032 to 2037</t>
        </is>
      </c>
    </row>
    <row r="43">
      <c r="A43" s="3" t="inlineStr">
        <is>
          <t>Loans and direct financing receivables</t>
        </is>
      </c>
    </row>
    <row r="44">
      <c r="A44" s="4" t="inlineStr">
        <is>
          <t>Stated Interest Rate (as a percent)</t>
        </is>
      </c>
      <c r="C44" s="4" t="inlineStr">
        <is>
          <t>8.45%</t>
        </is>
      </c>
    </row>
    <row r="45">
      <c r="A45" s="4" t="inlineStr">
        <is>
          <t>Mortgage loans receivable</t>
        </is>
      </c>
      <c r="B45" s="5" t="n">
        <v>16292</v>
      </c>
      <c r="C45" s="6" t="n">
        <v>16292</v>
      </c>
      <c r="D45" s="5" t="n">
        <v>18760</v>
      </c>
    </row>
    <row r="46">
      <c r="A46" s="4" t="inlineStr">
        <is>
          <t>Mortgage Loans Receivable [Member] | Mortgage loans receivable with maturity range 2051 to 2060</t>
        </is>
      </c>
    </row>
    <row r="47">
      <c r="A47" s="3" t="inlineStr">
        <is>
          <t>Loans and direct financing receivables</t>
        </is>
      </c>
    </row>
    <row r="48">
      <c r="A48" s="4" t="inlineStr">
        <is>
          <t>Stated Interest Rate (as a percent)</t>
        </is>
      </c>
      <c r="C48" s="4" t="inlineStr">
        <is>
          <t>8.73%</t>
        </is>
      </c>
    </row>
    <row r="49">
      <c r="A49" s="4" t="inlineStr">
        <is>
          <t>Mortgage loans receivable</t>
        </is>
      </c>
      <c r="B49" s="5" t="n">
        <v>168324</v>
      </c>
      <c r="C49" s="6" t="n">
        <v>168324</v>
      </c>
      <c r="D49" s="5" t="n">
        <v>149766</v>
      </c>
    </row>
    <row r="50">
      <c r="A50" s="4" t="inlineStr">
        <is>
          <t>Equipment And Other Loans Receivable [Member] | Equipment and other loans receivable maturity range 2020 to 2026</t>
        </is>
      </c>
    </row>
    <row r="51">
      <c r="A51" s="3" t="inlineStr">
        <is>
          <t>Loans and direct financing receivables</t>
        </is>
      </c>
    </row>
    <row r="52">
      <c r="A52" s="4" t="inlineStr">
        <is>
          <t>Equipment and other loans receivable</t>
        </is>
      </c>
      <c r="B52" s="5" t="n">
        <v>33196</v>
      </c>
      <c r="C52" s="6" t="n">
        <v>33196</v>
      </c>
      <c r="D52" s="5" t="n">
        <v>25066</v>
      </c>
    </row>
    <row r="53">
      <c r="A53" s="4" t="inlineStr">
        <is>
          <t>Interest rate of equipment and other loans</t>
        </is>
      </c>
      <c r="C53" s="8" t="n">
        <v>8.41</v>
      </c>
    </row>
    <row r="54">
      <c r="A54" s="4" t="inlineStr">
        <is>
          <t>Sale Leaseback Financing Arrangements [Member] | Sale-leaseback transactions accounted for financing arrangements with maturities ranging from 2034 - 2043</t>
        </is>
      </c>
    </row>
    <row r="55">
      <c r="A55" s="3" t="inlineStr">
        <is>
          <t>Loans and direct financing receivables</t>
        </is>
      </c>
    </row>
    <row r="56">
      <c r="A56" s="4" t="inlineStr">
        <is>
          <t>Stated Interest Rate (as a percent)</t>
        </is>
      </c>
      <c r="C56" s="4" t="inlineStr">
        <is>
          <t>7.87%</t>
        </is>
      </c>
    </row>
    <row r="57">
      <c r="A57" s="4" t="inlineStr">
        <is>
          <t>Sale-leaseback transactions accounted for as financing arrangements</t>
        </is>
      </c>
      <c r="B57" s="5" t="n">
        <v>204469</v>
      </c>
      <c r="C57" s="6" t="n">
        <v>204469</v>
      </c>
      <c r="D57" s="5" t="n">
        <v>186614</v>
      </c>
    </row>
    <row r="58">
      <c r="A58" s="4" t="inlineStr">
        <is>
          <t>Direct Financing Receivables [Member]</t>
        </is>
      </c>
    </row>
    <row r="59">
      <c r="A59" s="3" t="inlineStr">
        <is>
          <t>Loans and direct financing receivables</t>
        </is>
      </c>
    </row>
    <row r="60">
      <c r="A60" s="4" t="inlineStr">
        <is>
          <t>Direct financing receivables.</t>
        </is>
      </c>
      <c r="B60" s="6" t="n">
        <v>142477</v>
      </c>
      <c r="C60" s="6" t="n">
        <v>142477</v>
      </c>
      <c r="D60" s="6" t="n">
        <v>17032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 Loans Receivable (Details) $ in Thousands</t>
        </is>
      </c>
      <c r="B1" s="2" t="inlineStr">
        <is>
          <t>9 Months Ended</t>
        </is>
      </c>
    </row>
    <row r="2">
      <c r="B2" s="2" t="inlineStr">
        <is>
          <t>Sep. 30, 2020USD ($)loan</t>
        </is>
      </c>
      <c r="C2" s="2" t="inlineStr">
        <is>
          <t>Dec. 31, 2019USD ($)</t>
        </is>
      </c>
    </row>
    <row r="3">
      <c r="A3" s="3" t="inlineStr">
        <is>
          <t>Scheduled loan receivable maturities</t>
        </is>
      </c>
    </row>
    <row r="4">
      <c r="A4" s="4" t="inlineStr">
        <is>
          <t>Number of loans receivable | loan</t>
        </is>
      </c>
      <c r="B4" s="5" t="n">
        <v>51</v>
      </c>
    </row>
    <row r="5">
      <c r="A5" s="4" t="inlineStr">
        <is>
          <t>Gross carrying amount of loans receivable</t>
        </is>
      </c>
      <c r="B5" s="6" t="n">
        <v>246300</v>
      </c>
    </row>
    <row r="6">
      <c r="A6" s="4" t="inlineStr">
        <is>
          <t>Number of mortgage loans | loan</t>
        </is>
      </c>
      <c r="B6" s="5" t="n">
        <v>21</v>
      </c>
    </row>
    <row r="7">
      <c r="A7" s="4" t="inlineStr">
        <is>
          <t>Number of mortgage loans subject to interest rate increases | loan</t>
        </is>
      </c>
      <c r="B7" s="5" t="n">
        <v>11</v>
      </c>
    </row>
    <row r="8">
      <c r="A8" s="4" t="inlineStr">
        <is>
          <t>Number of short-term mortgage loans | loan</t>
        </is>
      </c>
      <c r="B8" s="5" t="n">
        <v>5</v>
      </c>
    </row>
    <row r="9">
      <c r="A9" s="4" t="inlineStr">
        <is>
          <t>Amortization period of long-term mortgage loans</t>
        </is>
      </c>
      <c r="B9" s="4" t="inlineStr">
        <is>
          <t>40 years</t>
        </is>
      </c>
    </row>
    <row r="10">
      <c r="A10" s="4" t="inlineStr">
        <is>
          <t>Remainder of 2020</t>
        </is>
      </c>
      <c r="B10" s="6" t="n">
        <v>16791</v>
      </c>
    </row>
    <row r="11">
      <c r="A11" s="4" t="inlineStr">
        <is>
          <t>2021</t>
        </is>
      </c>
      <c r="B11" s="5" t="n">
        <v>25844</v>
      </c>
    </row>
    <row r="12">
      <c r="A12" s="4" t="inlineStr">
        <is>
          <t>2022</t>
        </is>
      </c>
      <c r="B12" s="5" t="n">
        <v>12113</v>
      </c>
    </row>
    <row r="13">
      <c r="A13" s="4" t="inlineStr">
        <is>
          <t>2023</t>
        </is>
      </c>
      <c r="B13" s="5" t="n">
        <v>9183</v>
      </c>
    </row>
    <row r="14">
      <c r="A14" s="4" t="inlineStr">
        <is>
          <t>2024</t>
        </is>
      </c>
      <c r="B14" s="5" t="n">
        <v>2938</v>
      </c>
    </row>
    <row r="15">
      <c r="A15" s="4" t="inlineStr">
        <is>
          <t>2025</t>
        </is>
      </c>
      <c r="B15" s="5" t="n">
        <v>2292</v>
      </c>
    </row>
    <row r="16">
      <c r="A16" s="4" t="inlineStr">
        <is>
          <t>Thereafter</t>
        </is>
      </c>
      <c r="B16" s="5" t="n">
        <v>179919</v>
      </c>
    </row>
    <row r="17">
      <c r="A17" s="4" t="inlineStr">
        <is>
          <t>Total principal outstanding - loans receivable</t>
        </is>
      </c>
      <c r="B17" s="5" t="n">
        <v>249080</v>
      </c>
    </row>
    <row r="18">
      <c r="A18" s="3" t="inlineStr">
        <is>
          <t>Sale-Leaseback Transactions Accounted for as Financing Arrangements</t>
        </is>
      </c>
    </row>
    <row r="19">
      <c r="A19" s="4" t="inlineStr">
        <is>
          <t>Sale-leaseback transactions accounted for as financing arrangements</t>
        </is>
      </c>
      <c r="B19" s="5" t="n">
        <v>204500</v>
      </c>
    </row>
    <row r="20">
      <c r="A20" s="4" t="inlineStr">
        <is>
          <t>Remainder of 2020</t>
        </is>
      </c>
      <c r="B20" s="5" t="n">
        <v>4029</v>
      </c>
    </row>
    <row r="21">
      <c r="A21" s="4" t="inlineStr">
        <is>
          <t>2021</t>
        </is>
      </c>
      <c r="B21" s="5" t="n">
        <v>16205</v>
      </c>
    </row>
    <row r="22">
      <c r="A22" s="4" t="inlineStr">
        <is>
          <t>2022</t>
        </is>
      </c>
      <c r="B22" s="5" t="n">
        <v>16330</v>
      </c>
    </row>
    <row r="23">
      <c r="A23" s="4" t="inlineStr">
        <is>
          <t>2023</t>
        </is>
      </c>
      <c r="B23" s="5" t="n">
        <v>16465</v>
      </c>
    </row>
    <row r="24">
      <c r="A24" s="4" t="inlineStr">
        <is>
          <t>2024</t>
        </is>
      </c>
      <c r="B24" s="5" t="n">
        <v>16661</v>
      </c>
    </row>
    <row r="25">
      <c r="A25" s="4" t="inlineStr">
        <is>
          <t>2025</t>
        </is>
      </c>
      <c r="B25" s="5" t="n">
        <v>16869</v>
      </c>
    </row>
    <row r="26">
      <c r="A26" s="4" t="inlineStr">
        <is>
          <t>Thereafter</t>
        </is>
      </c>
      <c r="B26" s="5" t="n">
        <v>246453</v>
      </c>
    </row>
    <row r="27">
      <c r="A27" s="4" t="inlineStr">
        <is>
          <t>Total future scheduled payments</t>
        </is>
      </c>
      <c r="B27" s="5" t="n">
        <v>333012</v>
      </c>
    </row>
    <row r="28">
      <c r="A28" s="3" t="inlineStr">
        <is>
          <t>Components of investments accounted for as direct financing receivables</t>
        </is>
      </c>
    </row>
    <row r="29">
      <c r="A29" s="4" t="inlineStr">
        <is>
          <t>Minimum lease payments receivable</t>
        </is>
      </c>
      <c r="B29" s="5" t="n">
        <v>300993</v>
      </c>
      <c r="C29" s="6" t="n">
        <v>378659</v>
      </c>
    </row>
    <row r="30">
      <c r="A30" s="4" t="inlineStr">
        <is>
          <t>Estimated residual value of leased assets</t>
        </is>
      </c>
      <c r="B30" s="5" t="n">
        <v>18305</v>
      </c>
      <c r="C30" s="5" t="n">
        <v>22610</v>
      </c>
    </row>
    <row r="31">
      <c r="A31" s="4" t="inlineStr">
        <is>
          <t>Unearned income.</t>
        </is>
      </c>
      <c r="B31" s="5" t="n">
        <v>-176821</v>
      </c>
      <c r="C31" s="5" t="n">
        <v>-230940</v>
      </c>
    </row>
    <row r="32">
      <c r="A32" s="4" t="inlineStr">
        <is>
          <t>Net investment.</t>
        </is>
      </c>
      <c r="B32" s="5" t="n">
        <v>142477</v>
      </c>
      <c r="C32" s="6" t="n">
        <v>170329</v>
      </c>
    </row>
    <row r="33">
      <c r="A33" s="3" t="inlineStr">
        <is>
          <t>Future minimum lease payments to be received under the direct financing lease receivables</t>
        </is>
      </c>
    </row>
    <row r="34">
      <c r="A34" s="4" t="inlineStr">
        <is>
          <t>Remainder of 2020</t>
        </is>
      </c>
      <c r="B34" s="5" t="n">
        <v>3500</v>
      </c>
    </row>
    <row r="35">
      <c r="A35" s="4" t="inlineStr">
        <is>
          <t>2021</t>
        </is>
      </c>
      <c r="B35" s="5" t="n">
        <v>14300</v>
      </c>
    </row>
    <row r="36">
      <c r="A36" s="4" t="inlineStr">
        <is>
          <t>2022</t>
        </is>
      </c>
      <c r="B36" s="5" t="n">
        <v>14300</v>
      </c>
    </row>
    <row r="37">
      <c r="A37" s="4" t="inlineStr">
        <is>
          <t>2023</t>
        </is>
      </c>
      <c r="B37" s="5" t="n">
        <v>14300</v>
      </c>
    </row>
    <row r="38">
      <c r="A38" s="4" t="inlineStr">
        <is>
          <t>2024</t>
        </is>
      </c>
      <c r="B38" s="5" t="n">
        <v>14300</v>
      </c>
    </row>
    <row r="39">
      <c r="A39" s="4" t="inlineStr">
        <is>
          <t>2025</t>
        </is>
      </c>
      <c r="B39" s="5" t="n">
        <v>14300</v>
      </c>
    </row>
    <row r="40">
      <c r="A40" s="4" t="inlineStr">
        <is>
          <t>Thereafter</t>
        </is>
      </c>
      <c r="B40" s="5" t="n">
        <v>225800</v>
      </c>
    </row>
    <row r="41">
      <c r="A41" s="4" t="inlineStr">
        <is>
          <t>Scheduled Principal Payments</t>
        </is>
      </c>
    </row>
    <row r="42">
      <c r="A42" s="3" t="inlineStr">
        <is>
          <t>Scheduled loan receivable maturities</t>
        </is>
      </c>
    </row>
    <row r="43">
      <c r="A43" s="4" t="inlineStr">
        <is>
          <t>Remainder of 2020</t>
        </is>
      </c>
      <c r="B43" s="5" t="n">
        <v>2363</v>
      </c>
    </row>
    <row r="44">
      <c r="A44" s="4" t="inlineStr">
        <is>
          <t>2021</t>
        </is>
      </c>
      <c r="B44" s="5" t="n">
        <v>1663</v>
      </c>
    </row>
    <row r="45">
      <c r="A45" s="4" t="inlineStr">
        <is>
          <t>2022</t>
        </is>
      </c>
      <c r="B45" s="5" t="n">
        <v>2529</v>
      </c>
    </row>
    <row r="46">
      <c r="A46" s="4" t="inlineStr">
        <is>
          <t>2023</t>
        </is>
      </c>
      <c r="B46" s="5" t="n">
        <v>2689</v>
      </c>
    </row>
    <row r="47">
      <c r="A47" s="4" t="inlineStr">
        <is>
          <t>2024</t>
        </is>
      </c>
      <c r="B47" s="5" t="n">
        <v>2938</v>
      </c>
    </row>
    <row r="48">
      <c r="A48" s="4" t="inlineStr">
        <is>
          <t>2025</t>
        </is>
      </c>
      <c r="B48" s="5" t="n">
        <v>1376</v>
      </c>
    </row>
    <row r="49">
      <c r="A49" s="4" t="inlineStr">
        <is>
          <t>Thereafter</t>
        </is>
      </c>
      <c r="B49" s="5" t="n">
        <v>129747</v>
      </c>
    </row>
    <row r="50">
      <c r="A50" s="4" t="inlineStr">
        <is>
          <t>Total principal outstanding - loans receivable</t>
        </is>
      </c>
      <c r="B50" s="5" t="n">
        <v>143305</v>
      </c>
    </row>
    <row r="51">
      <c r="A51" s="4" t="inlineStr">
        <is>
          <t>Balloon Payments</t>
        </is>
      </c>
    </row>
    <row r="52">
      <c r="A52" s="3" t="inlineStr">
        <is>
          <t>Scheduled loan receivable maturities</t>
        </is>
      </c>
    </row>
    <row r="53">
      <c r="A53" s="4" t="inlineStr">
        <is>
          <t>Remainder of 2020</t>
        </is>
      </c>
      <c r="B53" s="5" t="n">
        <v>14428</v>
      </c>
    </row>
    <row r="54">
      <c r="A54" s="4" t="inlineStr">
        <is>
          <t>2021</t>
        </is>
      </c>
      <c r="B54" s="5" t="n">
        <v>24181</v>
      </c>
    </row>
    <row r="55">
      <c r="A55" s="4" t="inlineStr">
        <is>
          <t>2022</t>
        </is>
      </c>
      <c r="B55" s="5" t="n">
        <v>9584</v>
      </c>
    </row>
    <row r="56">
      <c r="A56" s="4" t="inlineStr">
        <is>
          <t>2023</t>
        </is>
      </c>
      <c r="B56" s="5" t="n">
        <v>6494</v>
      </c>
    </row>
    <row r="57">
      <c r="A57" s="4" t="inlineStr">
        <is>
          <t>2025</t>
        </is>
      </c>
      <c r="B57" s="5" t="n">
        <v>916</v>
      </c>
    </row>
    <row r="58">
      <c r="A58" s="4" t="inlineStr">
        <is>
          <t>Thereafter</t>
        </is>
      </c>
      <c r="B58" s="5" t="n">
        <v>50172</v>
      </c>
    </row>
    <row r="59">
      <c r="A59" s="4" t="inlineStr">
        <is>
          <t>Total principal outstanding - loans receivable</t>
        </is>
      </c>
      <c r="B59" s="6" t="n">
        <v>105775</v>
      </c>
    </row>
    <row r="60">
      <c r="A60" s="4" t="inlineStr">
        <is>
          <t>Minimum</t>
        </is>
      </c>
    </row>
    <row r="61">
      <c r="A61" s="3" t="inlineStr">
        <is>
          <t>Scheduled loan receivable maturities</t>
        </is>
      </c>
    </row>
    <row r="62">
      <c r="A62" s="4" t="inlineStr">
        <is>
          <t>Long-term mortgage loans receivable prepayment penalty rate (as a percent)</t>
        </is>
      </c>
      <c r="B62" s="4" t="inlineStr">
        <is>
          <t>1.00%</t>
        </is>
      </c>
    </row>
    <row r="63">
      <c r="A63" s="4" t="inlineStr">
        <is>
          <t>Maximum</t>
        </is>
      </c>
    </row>
    <row r="64">
      <c r="A64" s="3" t="inlineStr">
        <is>
          <t>Scheduled loan receivable maturities</t>
        </is>
      </c>
    </row>
    <row r="65">
      <c r="A65" s="4" t="inlineStr">
        <is>
          <t>Long-term mortgage loans receivable prepayment penalty rate (as a percent)</t>
        </is>
      </c>
      <c r="B65"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Investments - Provision for Credit Losses (Details) $ in Thousands</t>
        </is>
      </c>
      <c r="B1" s="2" t="inlineStr">
        <is>
          <t>3 Months Ended</t>
        </is>
      </c>
      <c r="C1" s="2" t="inlineStr">
        <is>
          <t>9 Months Ended</t>
        </is>
      </c>
    </row>
    <row r="2">
      <c r="B2" s="2" t="inlineStr">
        <is>
          <t>Sep. 30, 2020USD ($)</t>
        </is>
      </c>
      <c r="C2" s="2" t="inlineStr">
        <is>
          <t>Sep. 30, 2020USD ($)</t>
        </is>
      </c>
    </row>
    <row r="3">
      <c r="A3" s="3" t="inlineStr">
        <is>
          <t>Financing Receivable, Allowance for Credit Loss [Line Items]</t>
        </is>
      </c>
    </row>
    <row r="4">
      <c r="A4" s="4" t="inlineStr">
        <is>
          <t>Provisions to allowance for credit losses</t>
        </is>
      </c>
      <c r="B4" s="6" t="n">
        <v>772</v>
      </c>
      <c r="C4" s="6" t="n">
        <v>772</v>
      </c>
    </row>
    <row r="5">
      <c r="A5" s="4" t="inlineStr">
        <is>
          <t>Investment Grade</t>
        </is>
      </c>
    </row>
    <row r="6">
      <c r="A6" s="3" t="inlineStr">
        <is>
          <t>Financing Receivable, Allowance for Credit Loss [Line Items]</t>
        </is>
      </c>
    </row>
    <row r="7">
      <c r="A7" s="4" t="inlineStr">
        <is>
          <t>Origination for gross loan and financing receivables in 2019</t>
        </is>
      </c>
      <c r="B7" s="5" t="n">
        <v>57400</v>
      </c>
      <c r="C7" s="5" t="n">
        <v>57400</v>
      </c>
    </row>
    <row r="8">
      <c r="A8" s="4" t="inlineStr">
        <is>
          <t>Origination for gross loan and financing receivables in 2018</t>
        </is>
      </c>
      <c r="B8" s="5" t="n">
        <v>0</v>
      </c>
      <c r="C8" s="5" t="n">
        <v>0</v>
      </c>
    </row>
    <row r="9">
      <c r="A9" s="4" t="inlineStr">
        <is>
          <t>Origination for gross loan and financing receivables in 2017</t>
        </is>
      </c>
      <c r="B9" s="5" t="n">
        <v>0</v>
      </c>
      <c r="C9" s="5" t="n">
        <v>0</v>
      </c>
    </row>
    <row r="10">
      <c r="A10" s="4" t="inlineStr">
        <is>
          <t>Origination for gross loan and financing receivables in 2016 and prior</t>
        </is>
      </c>
      <c r="B10" s="5" t="n">
        <v>41900</v>
      </c>
      <c r="C10" s="5" t="n">
        <v>41900</v>
      </c>
    </row>
    <row r="11">
      <c r="A11" s="4" t="inlineStr">
        <is>
          <t>Non Investment Grade</t>
        </is>
      </c>
    </row>
    <row r="12">
      <c r="A12" s="3" t="inlineStr">
        <is>
          <t>Financing Receivable, Allowance for Credit Loss [Line Items]</t>
        </is>
      </c>
    </row>
    <row r="13">
      <c r="A13" s="4" t="inlineStr">
        <is>
          <t>Origination for gross loan and financing receivables in 2020</t>
        </is>
      </c>
      <c r="B13" s="5" t="n">
        <v>68700</v>
      </c>
      <c r="C13" s="5" t="n">
        <v>68700</v>
      </c>
    </row>
    <row r="14">
      <c r="A14" s="4" t="inlineStr">
        <is>
          <t>Origination for gross loan and financing receivables in 2019</t>
        </is>
      </c>
      <c r="B14" s="5" t="n">
        <v>190300</v>
      </c>
      <c r="C14" s="5" t="n">
        <v>190300</v>
      </c>
    </row>
    <row r="15">
      <c r="A15" s="4" t="inlineStr">
        <is>
          <t>Origination for gross loan and financing receivables in 2018</t>
        </is>
      </c>
      <c r="B15" s="5" t="n">
        <v>38800</v>
      </c>
      <c r="C15" s="5" t="n">
        <v>38800</v>
      </c>
    </row>
    <row r="16">
      <c r="A16" s="4" t="inlineStr">
        <is>
          <t>Origination for gross loan and financing receivables in 2017</t>
        </is>
      </c>
      <c r="B16" s="5" t="n">
        <v>13200</v>
      </c>
      <c r="C16" s="5" t="n">
        <v>13200</v>
      </c>
    </row>
    <row r="17">
      <c r="A17" s="4" t="inlineStr">
        <is>
          <t>Origination for gross loan and financing receivables in 2016 and prior</t>
        </is>
      </c>
      <c r="B17" s="5" t="n">
        <v>185700</v>
      </c>
      <c r="C17" s="5" t="n">
        <v>185700</v>
      </c>
    </row>
    <row r="18">
      <c r="A18" s="4" t="inlineStr">
        <is>
          <t>ASU 2016-13</t>
        </is>
      </c>
    </row>
    <row r="19">
      <c r="A19" s="3" t="inlineStr">
        <is>
          <t>Financing Receivable, Allowance for Credit Loss [Line Items]</t>
        </is>
      </c>
    </row>
    <row r="20">
      <c r="A20" s="4" t="inlineStr">
        <is>
          <t>Provisions to allowance for credit losses</t>
        </is>
      </c>
      <c r="C20" s="5" t="n">
        <v>800</v>
      </c>
    </row>
    <row r="21">
      <c r="A21" s="4" t="inlineStr">
        <is>
          <t>Write-offs charged against allowance</t>
        </is>
      </c>
      <c r="C21" s="5" t="n">
        <v>0</v>
      </c>
    </row>
    <row r="22">
      <c r="A22" s="4" t="inlineStr">
        <is>
          <t>Recoveries of amounts previously written off</t>
        </is>
      </c>
      <c r="C22" s="5" t="n">
        <v>0</v>
      </c>
    </row>
    <row r="23">
      <c r="A23" s="4" t="inlineStr">
        <is>
          <t>ASU 2016-13 | Investment Grade</t>
        </is>
      </c>
    </row>
    <row r="24">
      <c r="A24" s="3" t="inlineStr">
        <is>
          <t>Financing Receivable, Allowance for Credit Loss [Line Items]</t>
        </is>
      </c>
    </row>
    <row r="25">
      <c r="A25" s="4" t="inlineStr">
        <is>
          <t>Loans and financing receivables</t>
        </is>
      </c>
      <c r="B25" s="5" t="n">
        <v>99300</v>
      </c>
      <c r="C25" s="5" t="n">
        <v>99300</v>
      </c>
    </row>
    <row r="26">
      <c r="A26" s="4" t="inlineStr">
        <is>
          <t>ASU 2016-13 | Non Investment Grade</t>
        </is>
      </c>
    </row>
    <row r="27">
      <c r="A27" s="3" t="inlineStr">
        <is>
          <t>Financing Receivable, Allowance for Credit Loss [Line Items]</t>
        </is>
      </c>
    </row>
    <row r="28">
      <c r="A28" s="4" t="inlineStr">
        <is>
          <t>Loans and financing receivables</t>
        </is>
      </c>
      <c r="B28" s="6" t="n">
        <v>496700</v>
      </c>
      <c r="C28" s="6" t="n">
        <v>4967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3" customWidth="1" min="5" max="5"/>
    <col width="21" customWidth="1" min="6" max="6"/>
  </cols>
  <sheetData>
    <row r="1">
      <c r="A1" s="1" t="inlineStr">
        <is>
          <t>Debt - Credit Facility (Details) $ in Thousands</t>
        </is>
      </c>
      <c r="B1" s="2" t="inlineStr">
        <is>
          <t>Mar. 31, 2017USD ($)</t>
        </is>
      </c>
      <c r="C1" s="2" t="inlineStr">
        <is>
          <t>Apr. 30, 2016USD ($)</t>
        </is>
      </c>
      <c r="D1" s="2" t="inlineStr">
        <is>
          <t>Apr. 30, 2016USD ($)</t>
        </is>
      </c>
      <c r="E1" s="2" t="inlineStr">
        <is>
          <t>Sep. 30, 2020USD ($)Optionsitemloansegment</t>
        </is>
      </c>
      <c r="F1" s="2" t="inlineStr">
        <is>
          <t>Dec. 31, 2019USD ($)</t>
        </is>
      </c>
    </row>
    <row r="2">
      <c r="A2" s="3" t="inlineStr">
        <is>
          <t>Credit facilities</t>
        </is>
      </c>
    </row>
    <row r="3">
      <c r="A3" s="4" t="inlineStr">
        <is>
          <t>Number of extension options | item</t>
        </is>
      </c>
      <c r="E3" s="5" t="n">
        <v>2</v>
      </c>
    </row>
    <row r="4">
      <c r="A4" s="4" t="inlineStr">
        <is>
          <t>Extension option term</t>
        </is>
      </c>
      <c r="E4" s="4" t="inlineStr">
        <is>
          <t>1 year</t>
        </is>
      </c>
    </row>
    <row r="5">
      <c r="A5" s="4" t="inlineStr">
        <is>
          <t>Unamortized financing costs related to all debt</t>
        </is>
      </c>
      <c r="E5" s="6" t="n">
        <v>7650</v>
      </c>
      <c r="F5" s="6" t="n">
        <v>8681</v>
      </c>
    </row>
    <row r="6">
      <c r="A6" s="4" t="inlineStr">
        <is>
          <t>Revolving credit facility</t>
        </is>
      </c>
    </row>
    <row r="7">
      <c r="A7" s="3" t="inlineStr">
        <is>
          <t>Credit facilities</t>
        </is>
      </c>
    </row>
    <row r="8">
      <c r="A8" s="4" t="inlineStr">
        <is>
          <t>Unamortized financing costs related to all debt</t>
        </is>
      </c>
      <c r="E8" s="6" t="n">
        <v>1400</v>
      </c>
      <c r="F8" s="6" t="n">
        <v>2100</v>
      </c>
    </row>
    <row r="9">
      <c r="A9" s="4" t="inlineStr">
        <is>
          <t>Term Loan Payable</t>
        </is>
      </c>
    </row>
    <row r="10">
      <c r="A10" s="3" t="inlineStr">
        <is>
          <t>Credit facilities</t>
        </is>
      </c>
    </row>
    <row r="11">
      <c r="A11" s="4" t="inlineStr">
        <is>
          <t>Initial term</t>
        </is>
      </c>
      <c r="D11" s="4" t="inlineStr">
        <is>
          <t>5 years</t>
        </is>
      </c>
    </row>
    <row r="12">
      <c r="A12" s="3" t="inlineStr">
        <is>
          <t>Unsecured Term Notes Payable</t>
        </is>
      </c>
    </row>
    <row r="13">
      <c r="A13" s="4" t="inlineStr">
        <is>
          <t>Principal amount</t>
        </is>
      </c>
      <c r="B13" s="6" t="n">
        <v>100000</v>
      </c>
      <c r="C13" s="6" t="n">
        <v>100000</v>
      </c>
      <c r="D13" s="6" t="n">
        <v>100000</v>
      </c>
    </row>
    <row r="14">
      <c r="A14" s="4" t="inlineStr">
        <is>
          <t>Term Loan Payable | One-Month LIBOR</t>
        </is>
      </c>
    </row>
    <row r="15">
      <c r="A15" s="3" t="inlineStr">
        <is>
          <t>Credit facilities</t>
        </is>
      </c>
    </row>
    <row r="16">
      <c r="A16" s="4" t="inlineStr">
        <is>
          <t>Debt Instrument interest rate description</t>
        </is>
      </c>
      <c r="E16" s="4" t="inlineStr">
        <is>
          <t>one-month LIBOR</t>
        </is>
      </c>
    </row>
    <row r="17">
      <c r="A17" s="4" t="inlineStr">
        <is>
          <t>Credit spread (as a percent)</t>
        </is>
      </c>
      <c r="B17" s="4" t="inlineStr">
        <is>
          <t>1.00%</t>
        </is>
      </c>
      <c r="C17" s="4" t="inlineStr">
        <is>
          <t>1.10%</t>
        </is>
      </c>
    </row>
    <row r="18">
      <c r="A18" s="4" t="inlineStr">
        <is>
          <t>Term Loan Payable | One-Month LIBOR | Minimum</t>
        </is>
      </c>
    </row>
    <row r="19">
      <c r="A19" s="3" t="inlineStr">
        <is>
          <t>Credit facilities</t>
        </is>
      </c>
    </row>
    <row r="20">
      <c r="A20" s="4" t="inlineStr">
        <is>
          <t>Credit spread (as a percent)</t>
        </is>
      </c>
      <c r="D20" s="4" t="inlineStr">
        <is>
          <t>0.90%</t>
        </is>
      </c>
    </row>
    <row r="21">
      <c r="A21" s="4" t="inlineStr">
        <is>
          <t>Term Loan Payable | One-Month LIBOR | Maximum</t>
        </is>
      </c>
    </row>
    <row r="22">
      <c r="A22" s="3" t="inlineStr">
        <is>
          <t>Credit facilities</t>
        </is>
      </c>
    </row>
    <row r="23">
      <c r="A23" s="4" t="inlineStr">
        <is>
          <t>Credit spread (as a percent)</t>
        </is>
      </c>
      <c r="D23" s="4" t="inlineStr">
        <is>
          <t>1.75%</t>
        </is>
      </c>
    </row>
    <row r="24">
      <c r="A24" s="4" t="inlineStr">
        <is>
          <t>Senior Unsecured Notes</t>
        </is>
      </c>
    </row>
    <row r="25">
      <c r="A25" s="3" t="inlineStr">
        <is>
          <t>Unsecured Term Notes Payable</t>
        </is>
      </c>
    </row>
    <row r="26">
      <c r="A26" s="4" t="inlineStr">
        <is>
          <t>Contingent periodic interest rate increase for failure to maintain investment grade credit rating</t>
        </is>
      </c>
      <c r="E26" s="4" t="inlineStr">
        <is>
          <t>1.00%</t>
        </is>
      </c>
    </row>
    <row r="27">
      <c r="A27" s="4" t="inlineStr">
        <is>
          <t>Prepayment applied to principal plus make-whole amount (as a percent)</t>
        </is>
      </c>
      <c r="E27" s="4" t="inlineStr">
        <is>
          <t>100.00%</t>
        </is>
      </c>
    </row>
    <row r="28">
      <c r="A28" s="4" t="inlineStr">
        <is>
          <t>Principal amount</t>
        </is>
      </c>
      <c r="E28" s="6" t="n">
        <v>375000</v>
      </c>
    </row>
    <row r="29">
      <c r="A29" s="4" t="inlineStr">
        <is>
          <t>Number of loans | loan</t>
        </is>
      </c>
      <c r="E29" s="5" t="n">
        <v>3</v>
      </c>
    </row>
    <row r="30">
      <c r="A30" s="4" t="inlineStr">
        <is>
          <t>Senior Unsecured Notes | Minimum</t>
        </is>
      </c>
    </row>
    <row r="31">
      <c r="A31" s="3" t="inlineStr">
        <is>
          <t>Unsecured Term Notes Payable</t>
        </is>
      </c>
    </row>
    <row r="32">
      <c r="A32" s="4" t="inlineStr">
        <is>
          <t>Prepayment threshold (as a percent)</t>
        </is>
      </c>
      <c r="E32" s="4" t="inlineStr">
        <is>
          <t>5.00%</t>
        </is>
      </c>
    </row>
    <row r="33">
      <c r="A33" s="4" t="inlineStr">
        <is>
          <t>Interest rate swaps</t>
        </is>
      </c>
    </row>
    <row r="34">
      <c r="A34" s="3" t="inlineStr">
        <is>
          <t>Credit facilities</t>
        </is>
      </c>
    </row>
    <row r="35">
      <c r="A35" s="4" t="inlineStr">
        <is>
          <t>Number of agreements | segment</t>
        </is>
      </c>
      <c r="E35" s="5" t="n">
        <v>2</v>
      </c>
    </row>
    <row r="36">
      <c r="A36" s="4" t="inlineStr">
        <is>
          <t>New unsecured credit facility | Revolving credit facility</t>
        </is>
      </c>
    </row>
    <row r="37">
      <c r="A37" s="3" t="inlineStr">
        <is>
          <t>Credit facilities</t>
        </is>
      </c>
    </row>
    <row r="38">
      <c r="A38" s="4" t="inlineStr">
        <is>
          <t>Eligible unencumbered assets (in dollars)</t>
        </is>
      </c>
      <c r="E38" s="6" t="n">
        <v>5800000</v>
      </c>
    </row>
    <row r="39">
      <c r="A39" s="4" t="inlineStr">
        <is>
          <t>Amended unsecured revolving credit facility | Revolving credit facility</t>
        </is>
      </c>
    </row>
    <row r="40">
      <c r="A40" s="3" t="inlineStr">
        <is>
          <t>Credit facilities</t>
        </is>
      </c>
    </row>
    <row r="41">
      <c r="A41" s="4" t="inlineStr">
        <is>
          <t>Unsecured loan facility</t>
        </is>
      </c>
      <c r="E41" s="5" t="n">
        <v>600000</v>
      </c>
    </row>
    <row r="42">
      <c r="A42" s="4" t="inlineStr">
        <is>
          <t>Size of the facility with the accordion feature (in dollars)</t>
        </is>
      </c>
      <c r="E42" s="5" t="n">
        <v>1400000</v>
      </c>
    </row>
    <row r="43">
      <c r="A43" s="4" t="inlineStr">
        <is>
          <t>Accordion feature</t>
        </is>
      </c>
      <c r="E43" s="6" t="n">
        <v>800000</v>
      </c>
    </row>
    <row r="44">
      <c r="A44" s="4" t="inlineStr">
        <is>
          <t>Number of extension options | Options</t>
        </is>
      </c>
      <c r="E44" s="5" t="n">
        <v>2</v>
      </c>
    </row>
    <row r="45">
      <c r="A45" s="4" t="inlineStr">
        <is>
          <t>Maturity date</t>
        </is>
      </c>
      <c r="E45" s="4" t="inlineStr">
        <is>
          <t>Feb. 1,
		2022</t>
        </is>
      </c>
    </row>
    <row r="46">
      <c r="A46" s="4" t="inlineStr">
        <is>
          <t>Extension option term</t>
        </is>
      </c>
      <c r="E46" s="4" t="inlineStr">
        <is>
          <t>6 months</t>
        </is>
      </c>
    </row>
    <row r="47">
      <c r="A47" s="4" t="inlineStr">
        <is>
          <t>Extension fee (as a percent)</t>
        </is>
      </c>
      <c r="E47" s="4" t="inlineStr">
        <is>
          <t>0.075%</t>
        </is>
      </c>
    </row>
    <row r="48">
      <c r="A48" s="4" t="inlineStr">
        <is>
          <t>Borrowings outstanding (in dollars)</t>
        </is>
      </c>
      <c r="E48" s="6" t="n">
        <v>0</v>
      </c>
    </row>
    <row r="49">
      <c r="A49" s="4" t="inlineStr">
        <is>
          <t>Amended unsecured revolving credit facility | Revolving credit facility | Minimum</t>
        </is>
      </c>
    </row>
    <row r="50">
      <c r="A50" s="3" t="inlineStr">
        <is>
          <t>Credit facilities</t>
        </is>
      </c>
    </row>
    <row r="51">
      <c r="A51" s="4" t="inlineStr">
        <is>
          <t>Facility fee (as a percent)</t>
        </is>
      </c>
      <c r="E51" s="4" t="inlineStr">
        <is>
          <t>0.125%</t>
        </is>
      </c>
    </row>
    <row r="52">
      <c r="A52" s="4" t="inlineStr">
        <is>
          <t>Amended unsecured revolving credit facility | Revolving credit facility | Maximum</t>
        </is>
      </c>
    </row>
    <row r="53">
      <c r="A53" s="3" t="inlineStr">
        <is>
          <t>Credit facilities</t>
        </is>
      </c>
    </row>
    <row r="54">
      <c r="A54" s="4" t="inlineStr">
        <is>
          <t>Facility fee (as a percent)</t>
        </is>
      </c>
      <c r="E54" s="4" t="inlineStr">
        <is>
          <t>0.30%</t>
        </is>
      </c>
    </row>
    <row r="55">
      <c r="A55" s="4" t="inlineStr">
        <is>
          <t>Amended unsecured revolving credit facility | Revolving credit facility | LIBOR</t>
        </is>
      </c>
    </row>
    <row r="56">
      <c r="A56" s="3" t="inlineStr">
        <is>
          <t>Credit facilities</t>
        </is>
      </c>
    </row>
    <row r="57">
      <c r="A57" s="4" t="inlineStr">
        <is>
          <t>Debt Instrument interest rate description</t>
        </is>
      </c>
      <c r="E57" s="4" t="inlineStr">
        <is>
          <t>LIBOR</t>
        </is>
      </c>
    </row>
    <row r="58">
      <c r="A58" s="4" t="inlineStr">
        <is>
          <t>Credit spread (as a percent)</t>
        </is>
      </c>
      <c r="E58" s="4" t="inlineStr">
        <is>
          <t>1.00%</t>
        </is>
      </c>
    </row>
    <row r="59">
      <c r="A59" s="4" t="inlineStr">
        <is>
          <t>Facility fee (as a percent)</t>
        </is>
      </c>
      <c r="E59" s="4" t="inlineStr">
        <is>
          <t>0.20%</t>
        </is>
      </c>
    </row>
    <row r="60">
      <c r="A60" s="4" t="inlineStr">
        <is>
          <t>Amended unsecured revolving credit facility | Revolving credit facility | LIBOR | Minimum</t>
        </is>
      </c>
    </row>
    <row r="61">
      <c r="A61" s="3" t="inlineStr">
        <is>
          <t>Credit facilities</t>
        </is>
      </c>
    </row>
    <row r="62">
      <c r="A62" s="4" t="inlineStr">
        <is>
          <t>Credit spread (as a percent)</t>
        </is>
      </c>
      <c r="E62" s="4" t="inlineStr">
        <is>
          <t>0.825%</t>
        </is>
      </c>
    </row>
    <row r="63">
      <c r="A63" s="4" t="inlineStr">
        <is>
          <t>Amended unsecured revolving credit facility | Revolving credit facility | LIBOR | Maximum</t>
        </is>
      </c>
    </row>
    <row r="64">
      <c r="A64" s="3" t="inlineStr">
        <is>
          <t>Credit facilities</t>
        </is>
      </c>
    </row>
    <row r="65">
      <c r="A65" s="4" t="inlineStr">
        <is>
          <t>Credit spread (as a percent)</t>
        </is>
      </c>
      <c r="E65" s="4" t="inlineStr">
        <is>
          <t>1.55%</t>
        </is>
      </c>
    </row>
    <row r="66">
      <c r="A66" s="4" t="inlineStr">
        <is>
          <t>Amended unsecured revolving credit facility | Revolving credit facility | Base rate</t>
        </is>
      </c>
    </row>
    <row r="67">
      <c r="A67" s="3" t="inlineStr">
        <is>
          <t>Credit facilities</t>
        </is>
      </c>
    </row>
    <row r="68">
      <c r="A68" s="4" t="inlineStr">
        <is>
          <t>Debt Instrument interest rate description</t>
        </is>
      </c>
      <c r="E68" s="4" t="inlineStr">
        <is>
          <t>Base Rate</t>
        </is>
      </c>
    </row>
    <row r="69">
      <c r="A69" s="4" t="inlineStr">
        <is>
          <t>Amended unsecured revolving credit facility | Revolving credit facility | Base rate | Minimum</t>
        </is>
      </c>
    </row>
    <row r="70">
      <c r="A70" s="3" t="inlineStr">
        <is>
          <t>Credit facilities</t>
        </is>
      </c>
    </row>
    <row r="71">
      <c r="A71" s="4" t="inlineStr">
        <is>
          <t>Credit spread (as a percent)</t>
        </is>
      </c>
      <c r="E71" s="4" t="inlineStr">
        <is>
          <t>0.00%</t>
        </is>
      </c>
    </row>
    <row r="72">
      <c r="A72" s="4" t="inlineStr">
        <is>
          <t>Amended unsecured revolving credit facility | Revolving credit facility | Base rate | Maximum</t>
        </is>
      </c>
    </row>
    <row r="73">
      <c r="A73" s="3" t="inlineStr">
        <is>
          <t>Credit facilities</t>
        </is>
      </c>
    </row>
    <row r="74">
      <c r="A74" s="4" t="inlineStr">
        <is>
          <t>Credit spread (as a percent)</t>
        </is>
      </c>
      <c r="E74" s="4" t="inlineStr">
        <is>
          <t>0.55%</t>
        </is>
      </c>
    </row>
    <row r="75">
      <c r="A75" s="4" t="inlineStr">
        <is>
          <t>Series A issued November 2015 | Senior Unsecured Notes</t>
        </is>
      </c>
    </row>
    <row r="76">
      <c r="A76" s="3" t="inlineStr">
        <is>
          <t>Unsecured Term Notes Payable</t>
        </is>
      </c>
    </row>
    <row r="77">
      <c r="A77" s="4" t="inlineStr">
        <is>
          <t>Stated interest rate (as a percent)</t>
        </is>
      </c>
      <c r="E77" s="4" t="inlineStr">
        <is>
          <t>4.95%</t>
        </is>
      </c>
    </row>
    <row r="78">
      <c r="A78" s="4" t="inlineStr">
        <is>
          <t>Series B issued November 2015 | Senior Unsecured Notes</t>
        </is>
      </c>
    </row>
    <row r="79">
      <c r="A79" s="3" t="inlineStr">
        <is>
          <t>Unsecured Term Notes Payable</t>
        </is>
      </c>
    </row>
    <row r="80">
      <c r="A80" s="4" t="inlineStr">
        <is>
          <t>Stated interest rate (as a percent)</t>
        </is>
      </c>
      <c r="E80" s="4" t="inlineStr">
        <is>
          <t>5.24%</t>
        </is>
      </c>
    </row>
    <row r="81">
      <c r="A81" s="4" t="inlineStr">
        <is>
          <t>Term Loan Issued March 2017 | Term Loan Payable</t>
        </is>
      </c>
    </row>
    <row r="82">
      <c r="A82" s="3" t="inlineStr">
        <is>
          <t>Unsecured Term Notes Payable</t>
        </is>
      </c>
    </row>
    <row r="83">
      <c r="A83" s="4" t="inlineStr">
        <is>
          <t>Interest rate</t>
        </is>
      </c>
      <c r="E83" s="4" t="inlineStr">
        <is>
          <t>1.16%</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s>
  <sheetData>
    <row r="1">
      <c r="A1" s="1" t="inlineStr">
        <is>
          <t>Debt - Carrying Amount (Details) $ in Thousands</t>
        </is>
      </c>
      <c r="B1" s="2" t="inlineStr">
        <is>
          <t>1 Months Ended</t>
        </is>
      </c>
      <c r="C1" s="2" t="inlineStr">
        <is>
          <t>9 Months Ended</t>
        </is>
      </c>
    </row>
    <row r="2">
      <c r="B2" s="2" t="inlineStr">
        <is>
          <t>Apr. 30, 2016USD ($)</t>
        </is>
      </c>
      <c r="C2" s="2" t="inlineStr">
        <is>
          <t>Sep. 30, 2020USD ($)segment</t>
        </is>
      </c>
      <c r="D2" s="2" t="inlineStr">
        <is>
          <t>Sep. 30, 2019USD ($)</t>
        </is>
      </c>
      <c r="E2" s="2" t="inlineStr">
        <is>
          <t>Dec. 31, 2019USD ($)</t>
        </is>
      </c>
      <c r="F2" s="2" t="inlineStr">
        <is>
          <t>Feb. 28, 2019USD ($)</t>
        </is>
      </c>
      <c r="G2" s="2" t="inlineStr">
        <is>
          <t>Mar. 31, 2018USD ($)</t>
        </is>
      </c>
      <c r="H2" s="2" t="inlineStr">
        <is>
          <t>Mar. 31, 2017USD ($)</t>
        </is>
      </c>
    </row>
    <row r="3">
      <c r="A3" s="3" t="inlineStr">
        <is>
          <t>Summary of nonrecourse debt obligations of consolidated special purpose entity subsidiaries</t>
        </is>
      </c>
    </row>
    <row r="4">
      <c r="A4" s="4" t="inlineStr">
        <is>
          <t>Gain on extinguishment of debt</t>
        </is>
      </c>
      <c r="D4" s="6" t="n">
        <v>-735</v>
      </c>
    </row>
    <row r="5">
      <c r="A5" s="4" t="inlineStr">
        <is>
          <t>Unamortized discount</t>
        </is>
      </c>
      <c r="C5" s="6" t="n">
        <v>-3445</v>
      </c>
      <c r="E5" s="6" t="n">
        <v>-3766</v>
      </c>
    </row>
    <row r="6">
      <c r="A6" s="4" t="inlineStr">
        <is>
          <t>Unamortized deferred financing costs</t>
        </is>
      </c>
      <c r="C6" s="5" t="n">
        <v>-7650</v>
      </c>
      <c r="E6" s="5" t="n">
        <v>-8681</v>
      </c>
    </row>
    <row r="7">
      <c r="A7" s="4" t="inlineStr">
        <is>
          <t>Total unsecured notes and term loans payable, net</t>
        </is>
      </c>
      <c r="C7" s="5" t="n">
        <v>1263905</v>
      </c>
      <c r="E7" s="5" t="n">
        <v>1262553</v>
      </c>
    </row>
    <row r="8">
      <c r="A8" s="4" t="inlineStr">
        <is>
          <t>Interest rate swaps that were in a liability position</t>
        </is>
      </c>
      <c r="C8" s="5" t="n">
        <v>800</v>
      </c>
    </row>
    <row r="9">
      <c r="A9" s="3" t="inlineStr">
        <is>
          <t>Credit Risk Related Contingent Features</t>
        </is>
      </c>
    </row>
    <row r="10">
      <c r="A10" s="4" t="inlineStr">
        <is>
          <t>Derivative liabilities</t>
        </is>
      </c>
      <c r="C10" s="5" t="n">
        <v>800</v>
      </c>
    </row>
    <row r="11">
      <c r="A11" s="3" t="inlineStr">
        <is>
          <t>Scheduled maturities, including balloon payments, on the nonrecourse debt obligations</t>
        </is>
      </c>
    </row>
    <row r="12">
      <c r="A12" s="4" t="inlineStr">
        <is>
          <t>Remainder of 2020</t>
        </is>
      </c>
      <c r="C12" s="5" t="n">
        <v>8549</v>
      </c>
    </row>
    <row r="13">
      <c r="A13" s="4" t="inlineStr">
        <is>
          <t>2021</t>
        </is>
      </c>
      <c r="C13" s="5" t="n">
        <v>246795</v>
      </c>
    </row>
    <row r="14">
      <c r="A14" s="4" t="inlineStr">
        <is>
          <t>2022</t>
        </is>
      </c>
      <c r="C14" s="5" t="n">
        <v>229483</v>
      </c>
    </row>
    <row r="15">
      <c r="A15" s="4" t="inlineStr">
        <is>
          <t>2023</t>
        </is>
      </c>
      <c r="C15" s="5" t="n">
        <v>289696</v>
      </c>
    </row>
    <row r="16">
      <c r="A16" s="4" t="inlineStr">
        <is>
          <t>2024</t>
        </is>
      </c>
      <c r="C16" s="5" t="n">
        <v>446548</v>
      </c>
    </row>
    <row r="17">
      <c r="A17" s="4" t="inlineStr">
        <is>
          <t>2025</t>
        </is>
      </c>
      <c r="C17" s="5" t="n">
        <v>273946</v>
      </c>
    </row>
    <row r="18">
      <c r="A18" s="4" t="inlineStr">
        <is>
          <t>Thereafter</t>
        </is>
      </c>
      <c r="C18" s="5" t="n">
        <v>2112509</v>
      </c>
    </row>
    <row r="19">
      <c r="A19" s="4" t="inlineStr">
        <is>
          <t>Long-term Debt</t>
        </is>
      </c>
      <c r="C19" s="6" t="n">
        <v>3607526</v>
      </c>
    </row>
    <row r="20">
      <c r="A20" s="4" t="inlineStr">
        <is>
          <t>Interest rate swaps</t>
        </is>
      </c>
    </row>
    <row r="21">
      <c r="A21" s="3" t="inlineStr">
        <is>
          <t>Summary of nonrecourse debt obligations of consolidated special purpose entity subsidiaries</t>
        </is>
      </c>
    </row>
    <row r="22">
      <c r="A22" s="4" t="inlineStr">
        <is>
          <t>Number of agreements | segment</t>
        </is>
      </c>
      <c r="C22" s="5" t="n">
        <v>2</v>
      </c>
    </row>
    <row r="23">
      <c r="A23" s="4" t="inlineStr">
        <is>
          <t>Scheduled Principal Payments</t>
        </is>
      </c>
    </row>
    <row r="24">
      <c r="A24" s="3" t="inlineStr">
        <is>
          <t>Scheduled maturities, including balloon payments, on the nonrecourse debt obligations</t>
        </is>
      </c>
    </row>
    <row r="25">
      <c r="A25" s="4" t="inlineStr">
        <is>
          <t>Remainder of 2020</t>
        </is>
      </c>
      <c r="C25" s="6" t="n">
        <v>8549</v>
      </c>
    </row>
    <row r="26">
      <c r="A26" s="4" t="inlineStr">
        <is>
          <t>2021</t>
        </is>
      </c>
      <c r="C26" s="5" t="n">
        <v>33329</v>
      </c>
    </row>
    <row r="27">
      <c r="A27" s="4" t="inlineStr">
        <is>
          <t>2022</t>
        </is>
      </c>
      <c r="C27" s="5" t="n">
        <v>28654</v>
      </c>
    </row>
    <row r="28">
      <c r="A28" s="4" t="inlineStr">
        <is>
          <t>2023</t>
        </is>
      </c>
      <c r="C28" s="5" t="n">
        <v>24339</v>
      </c>
    </row>
    <row r="29">
      <c r="A29" s="4" t="inlineStr">
        <is>
          <t>2024</t>
        </is>
      </c>
      <c r="C29" s="5" t="n">
        <v>19634</v>
      </c>
    </row>
    <row r="30">
      <c r="A30" s="4" t="inlineStr">
        <is>
          <t>2025</t>
        </is>
      </c>
      <c r="C30" s="5" t="n">
        <v>17334</v>
      </c>
    </row>
    <row r="31">
      <c r="A31" s="4" t="inlineStr">
        <is>
          <t>Thereafter</t>
        </is>
      </c>
      <c r="C31" s="5" t="n">
        <v>39865</v>
      </c>
    </row>
    <row r="32">
      <c r="A32" s="4" t="inlineStr">
        <is>
          <t>Long-term Debt</t>
        </is>
      </c>
      <c r="C32" s="5" t="n">
        <v>171704</v>
      </c>
    </row>
    <row r="33">
      <c r="A33" s="4" t="inlineStr">
        <is>
          <t>Balloon Payments</t>
        </is>
      </c>
    </row>
    <row r="34">
      <c r="A34" s="3" t="inlineStr">
        <is>
          <t>Scheduled maturities, including balloon payments, on the nonrecourse debt obligations</t>
        </is>
      </c>
    </row>
    <row r="35">
      <c r="A35" s="4" t="inlineStr">
        <is>
          <t>2021</t>
        </is>
      </c>
      <c r="C35" s="5" t="n">
        <v>213466</v>
      </c>
    </row>
    <row r="36">
      <c r="A36" s="4" t="inlineStr">
        <is>
          <t>2022</t>
        </is>
      </c>
      <c r="C36" s="5" t="n">
        <v>200829</v>
      </c>
    </row>
    <row r="37">
      <c r="A37" s="4" t="inlineStr">
        <is>
          <t>2023</t>
        </is>
      </c>
      <c r="C37" s="5" t="n">
        <v>265357</v>
      </c>
    </row>
    <row r="38">
      <c r="A38" s="4" t="inlineStr">
        <is>
          <t>2024</t>
        </is>
      </c>
      <c r="C38" s="5" t="n">
        <v>426914</v>
      </c>
    </row>
    <row r="39">
      <c r="A39" s="4" t="inlineStr">
        <is>
          <t>2025</t>
        </is>
      </c>
      <c r="C39" s="5" t="n">
        <v>256612</v>
      </c>
    </row>
    <row r="40">
      <c r="A40" s="4" t="inlineStr">
        <is>
          <t>Thereafter</t>
        </is>
      </c>
      <c r="C40" s="5" t="n">
        <v>2072644</v>
      </c>
    </row>
    <row r="41">
      <c r="A41" s="4" t="inlineStr">
        <is>
          <t>Long-term Debt</t>
        </is>
      </c>
      <c r="C41" s="5" t="n">
        <v>3435822</v>
      </c>
    </row>
    <row r="42">
      <c r="A42" s="4" t="inlineStr">
        <is>
          <t>Senior Unsecured Notes</t>
        </is>
      </c>
    </row>
    <row r="43">
      <c r="A43" s="3" t="inlineStr">
        <is>
          <t>Summary of nonrecourse debt obligations of consolidated special purpose entity subsidiaries</t>
        </is>
      </c>
    </row>
    <row r="44">
      <c r="A44" s="4" t="inlineStr">
        <is>
          <t>Principal amount</t>
        </is>
      </c>
      <c r="C44" s="5" t="n">
        <v>375000</v>
      </c>
    </row>
    <row r="45">
      <c r="A45" s="3" t="inlineStr">
        <is>
          <t>Scheduled maturities, including balloon payments, on the nonrecourse debt obligations</t>
        </is>
      </c>
    </row>
    <row r="46">
      <c r="A46" s="4" t="inlineStr">
        <is>
          <t>Long-term Debt</t>
        </is>
      </c>
      <c r="C46" s="6" t="n">
        <v>1075000</v>
      </c>
      <c r="E46" s="5" t="n">
        <v>1075000</v>
      </c>
    </row>
    <row r="47">
      <c r="A47" s="4" t="inlineStr">
        <is>
          <t>Senior Unsecured Notes | Series A issued November 2015</t>
        </is>
      </c>
    </row>
    <row r="48">
      <c r="A48" s="3" t="inlineStr">
        <is>
          <t>Summary of nonrecourse debt obligations of consolidated special purpose entity subsidiaries</t>
        </is>
      </c>
    </row>
    <row r="49">
      <c r="A49" s="4" t="inlineStr">
        <is>
          <t>Stated interest rate (as a percent)</t>
        </is>
      </c>
      <c r="C49" s="4" t="inlineStr">
        <is>
          <t>4.95%</t>
        </is>
      </c>
    </row>
    <row r="50">
      <c r="A50" s="3" t="inlineStr">
        <is>
          <t>Scheduled maturities, including balloon payments, on the nonrecourse debt obligations</t>
        </is>
      </c>
    </row>
    <row r="51">
      <c r="A51" s="4" t="inlineStr">
        <is>
          <t>Long-term Debt</t>
        </is>
      </c>
      <c r="C51" s="6" t="n">
        <v>75000</v>
      </c>
      <c r="E51" s="5" t="n">
        <v>75000</v>
      </c>
    </row>
    <row r="52">
      <c r="A52" s="4" t="inlineStr">
        <is>
          <t>Senior Unsecured Notes | Series B issued November 2015</t>
        </is>
      </c>
    </row>
    <row r="53">
      <c r="A53" s="3" t="inlineStr">
        <is>
          <t>Summary of nonrecourse debt obligations of consolidated special purpose entity subsidiaries</t>
        </is>
      </c>
    </row>
    <row r="54">
      <c r="A54" s="4" t="inlineStr">
        <is>
          <t>Stated interest rate (as a percent)</t>
        </is>
      </c>
      <c r="C54" s="4" t="inlineStr">
        <is>
          <t>5.24%</t>
        </is>
      </c>
    </row>
    <row r="55">
      <c r="A55" s="3" t="inlineStr">
        <is>
          <t>Scheduled maturities, including balloon payments, on the nonrecourse debt obligations</t>
        </is>
      </c>
    </row>
    <row r="56">
      <c r="A56" s="4" t="inlineStr">
        <is>
          <t>Long-term Debt</t>
        </is>
      </c>
      <c r="C56" s="6" t="n">
        <v>100000</v>
      </c>
      <c r="E56" s="5" t="n">
        <v>100000</v>
      </c>
    </row>
    <row r="57">
      <c r="A57" s="4" t="inlineStr">
        <is>
          <t>Senior Unsecured Notes | Series C issued April 2016</t>
        </is>
      </c>
    </row>
    <row r="58">
      <c r="A58" s="3" t="inlineStr">
        <is>
          <t>Summary of nonrecourse debt obligations of consolidated special purpose entity subsidiaries</t>
        </is>
      </c>
    </row>
    <row r="59">
      <c r="A59" s="4" t="inlineStr">
        <is>
          <t>Stated interest rate (as a percent)</t>
        </is>
      </c>
      <c r="C59" s="4" t="inlineStr">
        <is>
          <t>4.73%</t>
        </is>
      </c>
    </row>
    <row r="60">
      <c r="A60" s="3" t="inlineStr">
        <is>
          <t>Scheduled maturities, including balloon payments, on the nonrecourse debt obligations</t>
        </is>
      </c>
    </row>
    <row r="61">
      <c r="A61" s="4" t="inlineStr">
        <is>
          <t>Long-term Debt</t>
        </is>
      </c>
      <c r="C61" s="6" t="n">
        <v>200000</v>
      </c>
      <c r="E61" s="5" t="n">
        <v>200000</v>
      </c>
    </row>
    <row r="62">
      <c r="A62" s="4" t="inlineStr">
        <is>
          <t>Senior Unsecured Notes | Notes Issued March 2018 99.515 Percent Of Par</t>
        </is>
      </c>
    </row>
    <row r="63">
      <c r="A63" s="3" t="inlineStr">
        <is>
          <t>Summary of nonrecourse debt obligations of consolidated special purpose entity subsidiaries</t>
        </is>
      </c>
    </row>
    <row r="64">
      <c r="A64" s="4" t="inlineStr">
        <is>
          <t>Stated interest rate (as a percent)</t>
        </is>
      </c>
      <c r="C64" s="4" t="inlineStr">
        <is>
          <t>4.50%</t>
        </is>
      </c>
    </row>
    <row r="65">
      <c r="A65" s="3" t="inlineStr">
        <is>
          <t>Scheduled maturities, including balloon payments, on the nonrecourse debt obligations</t>
        </is>
      </c>
    </row>
    <row r="66">
      <c r="A66" s="4" t="inlineStr">
        <is>
          <t>Long-term Debt</t>
        </is>
      </c>
      <c r="C66" s="6" t="n">
        <v>350000</v>
      </c>
      <c r="E66" s="5" t="n">
        <v>350000</v>
      </c>
    </row>
    <row r="67">
      <c r="A67" s="4" t="inlineStr">
        <is>
          <t>Senior Unsecured Notes | Notes Issued February 2019 99.260 Percent Of Par</t>
        </is>
      </c>
    </row>
    <row r="68">
      <c r="A68" s="3" t="inlineStr">
        <is>
          <t>Summary of nonrecourse debt obligations of consolidated special purpose entity subsidiaries</t>
        </is>
      </c>
    </row>
    <row r="69">
      <c r="A69" s="4" t="inlineStr">
        <is>
          <t>Stated interest rate (as a percent)</t>
        </is>
      </c>
      <c r="C69" s="4" t="inlineStr">
        <is>
          <t>4.625%</t>
        </is>
      </c>
    </row>
    <row r="70">
      <c r="A70" s="3" t="inlineStr">
        <is>
          <t>Scheduled maturities, including balloon payments, on the nonrecourse debt obligations</t>
        </is>
      </c>
    </row>
    <row r="71">
      <c r="A71" s="4" t="inlineStr">
        <is>
          <t>Long-term Debt</t>
        </is>
      </c>
      <c r="C71" s="6" t="n">
        <v>350000</v>
      </c>
      <c r="E71" s="5" t="n">
        <v>350000</v>
      </c>
    </row>
    <row r="72">
      <c r="A72" s="4" t="inlineStr">
        <is>
          <t>Public notes</t>
        </is>
      </c>
    </row>
    <row r="73">
      <c r="A73" s="3" t="inlineStr">
        <is>
          <t>Summary of nonrecourse debt obligations of consolidated special purpose entity subsidiaries</t>
        </is>
      </c>
    </row>
    <row r="74">
      <c r="A74" s="4" t="inlineStr">
        <is>
          <t>Principal amount</t>
        </is>
      </c>
      <c r="F74" s="6" t="n">
        <v>350000</v>
      </c>
      <c r="G74" s="6" t="n">
        <v>350000</v>
      </c>
    </row>
    <row r="75">
      <c r="A75" s="4" t="inlineStr">
        <is>
          <t>Coupon rate</t>
        </is>
      </c>
      <c r="F75" s="4" t="inlineStr">
        <is>
          <t>99.26%</t>
        </is>
      </c>
      <c r="G75" s="4" t="inlineStr">
        <is>
          <t>99.515%</t>
        </is>
      </c>
    </row>
    <row r="76">
      <c r="A76" s="4" t="inlineStr">
        <is>
          <t>Public notes | Notes Issued March 2018 99.515 Percent Of Par</t>
        </is>
      </c>
    </row>
    <row r="77">
      <c r="A77" s="3" t="inlineStr">
        <is>
          <t>Summary of nonrecourse debt obligations of consolidated special purpose entity subsidiaries</t>
        </is>
      </c>
    </row>
    <row r="78">
      <c r="A78" s="4" t="inlineStr">
        <is>
          <t>Stated interest rate (as a percent)</t>
        </is>
      </c>
      <c r="C78" s="4" t="inlineStr">
        <is>
          <t>4.50%</t>
        </is>
      </c>
    </row>
    <row r="79">
      <c r="A79" s="4" t="inlineStr">
        <is>
          <t>Public notes | Notes Issued February 2019 99.260 Percent Of Par</t>
        </is>
      </c>
    </row>
    <row r="80">
      <c r="A80" s="3" t="inlineStr">
        <is>
          <t>Summary of nonrecourse debt obligations of consolidated special purpose entity subsidiaries</t>
        </is>
      </c>
    </row>
    <row r="81">
      <c r="A81" s="4" t="inlineStr">
        <is>
          <t>Stated interest rate (as a percent)</t>
        </is>
      </c>
      <c r="C81" s="4" t="inlineStr">
        <is>
          <t>4.625%</t>
        </is>
      </c>
    </row>
    <row r="82">
      <c r="A82" s="4" t="inlineStr">
        <is>
          <t>Term Loan Payable</t>
        </is>
      </c>
    </row>
    <row r="83">
      <c r="A83" s="3" t="inlineStr">
        <is>
          <t>Summary of nonrecourse debt obligations of consolidated special purpose entity subsidiaries</t>
        </is>
      </c>
    </row>
    <row r="84">
      <c r="A84" s="4" t="inlineStr">
        <is>
          <t>Principal amount</t>
        </is>
      </c>
      <c r="B84" s="6" t="n">
        <v>100000</v>
      </c>
      <c r="H84" s="6" t="n">
        <v>100000</v>
      </c>
    </row>
    <row r="85">
      <c r="A85" s="4" t="inlineStr">
        <is>
          <t>Expected repayment term of receivables</t>
        </is>
      </c>
      <c r="B85" s="4" t="inlineStr">
        <is>
          <t>5 years</t>
        </is>
      </c>
    </row>
    <row r="86">
      <c r="A86" s="3" t="inlineStr">
        <is>
          <t>Scheduled maturities, including balloon payments, on the nonrecourse debt obligations</t>
        </is>
      </c>
    </row>
    <row r="87">
      <c r="A87" s="4" t="inlineStr">
        <is>
          <t>Long-term Debt</t>
        </is>
      </c>
      <c r="C87" s="6" t="n">
        <v>200000</v>
      </c>
      <c r="E87" s="5" t="n">
        <v>200000</v>
      </c>
    </row>
    <row r="88">
      <c r="A88" s="4" t="inlineStr">
        <is>
          <t>Term Loan Payable | Term Loan Issued March 2017</t>
        </is>
      </c>
    </row>
    <row r="89">
      <c r="A89" s="3" t="inlineStr">
        <is>
          <t>Summary of nonrecourse debt obligations of consolidated special purpose entity subsidiaries</t>
        </is>
      </c>
    </row>
    <row r="90">
      <c r="A90" s="4" t="inlineStr">
        <is>
          <t>Interest rate</t>
        </is>
      </c>
      <c r="C90" s="4" t="inlineStr">
        <is>
          <t>1.16%</t>
        </is>
      </c>
    </row>
    <row r="91">
      <c r="A91" s="3" t="inlineStr">
        <is>
          <t>Scheduled maturities, including balloon payments, on the nonrecourse debt obligations</t>
        </is>
      </c>
    </row>
    <row r="92">
      <c r="A92" s="4" t="inlineStr">
        <is>
          <t>Long-term Debt</t>
        </is>
      </c>
      <c r="C92" s="6" t="n">
        <v>100000</v>
      </c>
      <c r="E92" s="5" t="n">
        <v>100000</v>
      </c>
    </row>
    <row r="93">
      <c r="A93" s="4" t="inlineStr">
        <is>
          <t>Term Loan Payable | Term Loan issued April 2016</t>
        </is>
      </c>
    </row>
    <row r="94">
      <c r="A94" s="3" t="inlineStr">
        <is>
          <t>Summary of nonrecourse debt obligations of consolidated special purpose entity subsidiaries</t>
        </is>
      </c>
    </row>
    <row r="95">
      <c r="A95" s="4" t="inlineStr">
        <is>
          <t>Interest rate</t>
        </is>
      </c>
      <c r="C95" s="4" t="inlineStr">
        <is>
          <t>2.44%</t>
        </is>
      </c>
    </row>
    <row r="96">
      <c r="A96" s="3" t="inlineStr">
        <is>
          <t>Scheduled maturities, including balloon payments, on the nonrecourse debt obligations</t>
        </is>
      </c>
    </row>
    <row r="97">
      <c r="A97" s="4" t="inlineStr">
        <is>
          <t>Long-term Debt</t>
        </is>
      </c>
      <c r="C97" s="6" t="n">
        <v>100000</v>
      </c>
      <c r="E97" s="5" t="n">
        <v>100000</v>
      </c>
    </row>
    <row r="98">
      <c r="A98" s="4" t="inlineStr">
        <is>
          <t>Non-recourse net-lease mortgage notes:</t>
        </is>
      </c>
    </row>
    <row r="99">
      <c r="A99" s="3" t="inlineStr">
        <is>
          <t>Summary of nonrecourse debt obligations of consolidated special purpose entity subsidiaries</t>
        </is>
      </c>
    </row>
    <row r="100">
      <c r="A100" s="4" t="inlineStr">
        <is>
          <t>Retained non-amortizing notes</t>
        </is>
      </c>
      <c r="C100" s="5" t="n">
        <v>155000</v>
      </c>
    </row>
    <row r="101">
      <c r="A101" s="4" t="inlineStr">
        <is>
          <t>Consolidated special purpose entities</t>
        </is>
      </c>
    </row>
    <row r="102">
      <c r="A102" s="3" t="inlineStr">
        <is>
          <t>Summary of nonrecourse debt obligations of consolidated special purpose entity subsidiaries</t>
        </is>
      </c>
    </row>
    <row r="103">
      <c r="A103" s="4" t="inlineStr">
        <is>
          <t>Aggregate investment amount</t>
        </is>
      </c>
      <c r="C103" s="5" t="n">
        <v>3200000</v>
      </c>
    </row>
    <row r="104">
      <c r="A104" s="4" t="inlineStr">
        <is>
          <t>Unamortized discount</t>
        </is>
      </c>
      <c r="C104" s="5" t="n">
        <v>-410</v>
      </c>
      <c r="E104" s="5" t="n">
        <v>-471</v>
      </c>
    </row>
    <row r="105">
      <c r="A105" s="4" t="inlineStr">
        <is>
          <t>Unamortized deferred financing costs</t>
        </is>
      </c>
      <c r="C105" s="5" t="n">
        <v>-26474</v>
      </c>
      <c r="E105" s="5" t="n">
        <v>-30350</v>
      </c>
    </row>
    <row r="106">
      <c r="A106" s="4" t="inlineStr">
        <is>
          <t>Total unsecured notes and term loans payable, net</t>
        </is>
      </c>
      <c r="C106" s="5" t="n">
        <v>2305642</v>
      </c>
      <c r="E106" s="5" t="n">
        <v>2328489</v>
      </c>
    </row>
    <row r="107">
      <c r="A107" s="4" t="inlineStr">
        <is>
          <t>Consolidated special purpose entities | Non-recourse net-lease mortgage notes:</t>
        </is>
      </c>
    </row>
    <row r="108">
      <c r="A108" s="3" t="inlineStr">
        <is>
          <t>Scheduled maturities, including balloon payments, on the nonrecourse debt obligations</t>
        </is>
      </c>
    </row>
    <row r="109">
      <c r="A109" s="4" t="inlineStr">
        <is>
          <t>Long-term Debt</t>
        </is>
      </c>
      <c r="C109" s="5" t="n">
        <v>2140562</v>
      </c>
      <c r="E109" s="5" t="n">
        <v>2164362</v>
      </c>
    </row>
    <row r="110">
      <c r="A110" s="4" t="inlineStr">
        <is>
          <t>Consolidated special purpose entities | Non-recourse net-lease mortgage notes: | Series 2015-1, Class A-1 Due April 2022</t>
        </is>
      </c>
    </row>
    <row r="111">
      <c r="A111" s="3" t="inlineStr">
        <is>
          <t>Summary of nonrecourse debt obligations of consolidated special purpose entity subsidiaries</t>
        </is>
      </c>
    </row>
    <row r="112">
      <c r="A112" s="4" t="inlineStr">
        <is>
          <t>Principal amount</t>
        </is>
      </c>
      <c r="C112" s="5" t="n">
        <v>95000</v>
      </c>
    </row>
    <row r="113">
      <c r="A113" s="3" t="inlineStr">
        <is>
          <t>Scheduled maturities, including balloon payments, on the nonrecourse debt obligations</t>
        </is>
      </c>
    </row>
    <row r="114">
      <c r="A114" s="4" t="inlineStr">
        <is>
          <t>Long-term Debt</t>
        </is>
      </c>
      <c r="C114" s="6" t="n">
        <v>92427</v>
      </c>
      <c r="E114" s="5" t="n">
        <v>92783</v>
      </c>
    </row>
    <row r="115">
      <c r="A115" s="4" t="inlineStr">
        <is>
          <t>Mortgage Loans on Real Estate, Interest Rate</t>
        </is>
      </c>
      <c r="C115" s="4" t="inlineStr">
        <is>
          <t>3.75%</t>
        </is>
      </c>
    </row>
    <row r="116">
      <c r="A116" s="4" t="inlineStr">
        <is>
          <t>Consolidated special purpose entities | Non-recourse net-lease mortgage notes: | Series 2013-1, Class A-2 Due March 2023</t>
        </is>
      </c>
    </row>
    <row r="117">
      <c r="A117" s="3" t="inlineStr">
        <is>
          <t>Summary of nonrecourse debt obligations of consolidated special purpose entity subsidiaries</t>
        </is>
      </c>
    </row>
    <row r="118">
      <c r="A118" s="4" t="inlineStr">
        <is>
          <t>Principal amount</t>
        </is>
      </c>
      <c r="C118" s="6" t="n">
        <v>102000</v>
      </c>
    </row>
    <row r="119">
      <c r="A119" s="3" t="inlineStr">
        <is>
          <t>Scheduled maturities, including balloon payments, on the nonrecourse debt obligations</t>
        </is>
      </c>
    </row>
    <row r="120">
      <c r="A120" s="4" t="inlineStr">
        <is>
          <t>Long-term Debt</t>
        </is>
      </c>
      <c r="C120" s="6" t="n">
        <v>88158</v>
      </c>
      <c r="E120" s="5" t="n">
        <v>89775</v>
      </c>
    </row>
    <row r="121">
      <c r="A121" s="4" t="inlineStr">
        <is>
          <t>Mortgage Loans on Real Estate, Interest Rate</t>
        </is>
      </c>
      <c r="C121" s="4" t="inlineStr">
        <is>
          <t>4.65%</t>
        </is>
      </c>
    </row>
    <row r="122">
      <c r="A122" s="4" t="inlineStr">
        <is>
          <t>Consolidated special purpose entities | Non-recourse net-lease mortgage notes: | Series 2013-2, Class A-2 Due July 2023</t>
        </is>
      </c>
    </row>
    <row r="123">
      <c r="A123" s="3" t="inlineStr">
        <is>
          <t>Summary of nonrecourse debt obligations of consolidated special purpose entity subsidiaries</t>
        </is>
      </c>
    </row>
    <row r="124">
      <c r="A124" s="4" t="inlineStr">
        <is>
          <t>Principal amount</t>
        </is>
      </c>
      <c r="C124" s="6" t="n">
        <v>97000</v>
      </c>
    </row>
    <row r="125">
      <c r="A125" s="3" t="inlineStr">
        <is>
          <t>Scheduled maturities, including balloon payments, on the nonrecourse debt obligations</t>
        </is>
      </c>
    </row>
    <row r="126">
      <c r="A126" s="4" t="inlineStr">
        <is>
          <t>Long-term Debt</t>
        </is>
      </c>
      <c r="C126" s="6" t="n">
        <v>84975</v>
      </c>
      <c r="E126" s="5" t="n">
        <v>86445</v>
      </c>
    </row>
    <row r="127">
      <c r="A127" s="4" t="inlineStr">
        <is>
          <t>Mortgage Loans on Real Estate, Interest Rate</t>
        </is>
      </c>
      <c r="C127" s="4" t="inlineStr">
        <is>
          <t>5.33%</t>
        </is>
      </c>
    </row>
    <row r="128">
      <c r="A128" s="4" t="inlineStr">
        <is>
          <t>Consolidated special purpose entities | Non-recourse net-lease mortgage notes: | Series 2013-3, Class A-2 Due November 2023</t>
        </is>
      </c>
    </row>
    <row r="129">
      <c r="A129" s="3" t="inlineStr">
        <is>
          <t>Summary of nonrecourse debt obligations of consolidated special purpose entity subsidiaries</t>
        </is>
      </c>
    </row>
    <row r="130">
      <c r="A130" s="4" t="inlineStr">
        <is>
          <t>Principal amount</t>
        </is>
      </c>
      <c r="C130" s="6" t="n">
        <v>100000</v>
      </c>
    </row>
    <row r="131">
      <c r="A131" s="3" t="inlineStr">
        <is>
          <t>Scheduled maturities, including balloon payments, on the nonrecourse debt obligations</t>
        </is>
      </c>
    </row>
    <row r="132">
      <c r="A132" s="4" t="inlineStr">
        <is>
          <t>Long-term Debt</t>
        </is>
      </c>
      <c r="C132" s="6" t="n">
        <v>88284</v>
      </c>
      <c r="E132" s="5" t="n">
        <v>89773</v>
      </c>
    </row>
    <row r="133">
      <c r="A133" s="4" t="inlineStr">
        <is>
          <t>Mortgage Loans on Real Estate, Interest Rate</t>
        </is>
      </c>
      <c r="C133" s="4" t="inlineStr">
        <is>
          <t>5.21%</t>
        </is>
      </c>
    </row>
    <row r="134">
      <c r="A134" s="4" t="inlineStr">
        <is>
          <t>Consolidated special purpose entities | Non-recourse net-lease mortgage notes: | Series 20141, Class A2 Due April 2024</t>
        </is>
      </c>
    </row>
    <row r="135">
      <c r="A135" s="3" t="inlineStr">
        <is>
          <t>Summary of nonrecourse debt obligations of consolidated special purpose entity subsidiaries</t>
        </is>
      </c>
    </row>
    <row r="136">
      <c r="A136" s="4" t="inlineStr">
        <is>
          <t>Principal amount</t>
        </is>
      </c>
      <c r="C136" s="6" t="n">
        <v>140000</v>
      </c>
    </row>
    <row r="137">
      <c r="A137" s="3" t="inlineStr">
        <is>
          <t>Scheduled maturities, including balloon payments, on the nonrecourse debt obligations</t>
        </is>
      </c>
    </row>
    <row r="138">
      <c r="A138" s="4" t="inlineStr">
        <is>
          <t>Long-term Debt</t>
        </is>
      </c>
      <c r="C138" s="6" t="n">
        <v>135567</v>
      </c>
      <c r="E138" s="5" t="n">
        <v>136092</v>
      </c>
    </row>
    <row r="139">
      <c r="A139" s="4" t="inlineStr">
        <is>
          <t>Mortgage Loans on Real Estate, Interest Rate</t>
        </is>
      </c>
      <c r="C139" s="4" t="inlineStr">
        <is>
          <t>5.00%</t>
        </is>
      </c>
    </row>
    <row r="140">
      <c r="A140" s="4" t="inlineStr">
        <is>
          <t>Consolidated special purpose entities | Non-recourse net-lease mortgage notes: | Series 2018-1 Class A-1 Due October 2024</t>
        </is>
      </c>
    </row>
    <row r="141">
      <c r="A141" s="3" t="inlineStr">
        <is>
          <t>Summary of nonrecourse debt obligations of consolidated special purpose entity subsidiaries</t>
        </is>
      </c>
    </row>
    <row r="142">
      <c r="A142" s="4" t="inlineStr">
        <is>
          <t>Principal amount</t>
        </is>
      </c>
      <c r="C142" s="6" t="n">
        <v>150000</v>
      </c>
    </row>
    <row r="143">
      <c r="A143" s="3" t="inlineStr">
        <is>
          <t>Scheduled maturities, including balloon payments, on the nonrecourse debt obligations</t>
        </is>
      </c>
    </row>
    <row r="144">
      <c r="A144" s="4" t="inlineStr">
        <is>
          <t>Long-term Debt</t>
        </is>
      </c>
      <c r="C144" s="6" t="n">
        <v>144060</v>
      </c>
      <c r="E144" s="5" t="n">
        <v>146384</v>
      </c>
    </row>
    <row r="145">
      <c r="A145" s="4" t="inlineStr">
        <is>
          <t>Mortgage Loans on Real Estate, Interest Rate</t>
        </is>
      </c>
      <c r="C145" s="4" t="inlineStr">
        <is>
          <t>3.96%</t>
        </is>
      </c>
    </row>
    <row r="146">
      <c r="A146" s="4" t="inlineStr">
        <is>
          <t>Consolidated special purpose entities | Non-recourse net-lease mortgage notes: | Series 2018-1 Class A-3 Due October 2024</t>
        </is>
      </c>
    </row>
    <row r="147">
      <c r="A147" s="3" t="inlineStr">
        <is>
          <t>Summary of nonrecourse debt obligations of consolidated special purpose entity subsidiaries</t>
        </is>
      </c>
    </row>
    <row r="148">
      <c r="A148" s="4" t="inlineStr">
        <is>
          <t>Principal amount</t>
        </is>
      </c>
      <c r="C148" s="6" t="n">
        <v>50000</v>
      </c>
    </row>
    <row r="149">
      <c r="A149" s="3" t="inlineStr">
        <is>
          <t>Scheduled maturities, including balloon payments, on the nonrecourse debt obligations</t>
        </is>
      </c>
    </row>
    <row r="150">
      <c r="A150" s="4" t="inlineStr">
        <is>
          <t>Long-term Debt</t>
        </is>
      </c>
      <c r="C150" s="6" t="n">
        <v>49521</v>
      </c>
      <c r="E150" s="5" t="n">
        <v>49708</v>
      </c>
    </row>
    <row r="151">
      <c r="A151" s="4" t="inlineStr">
        <is>
          <t>Mortgage Loans on Real Estate, Interest Rate</t>
        </is>
      </c>
      <c r="C151" s="4" t="inlineStr">
        <is>
          <t>4.40%</t>
        </is>
      </c>
    </row>
    <row r="152">
      <c r="A152" s="4" t="inlineStr">
        <is>
          <t>Consolidated special purpose entities | Non-recourse net-lease mortgage notes: | Series 2015-1, Class A-2 Due April 2025</t>
        </is>
      </c>
    </row>
    <row r="153">
      <c r="A153" s="3" t="inlineStr">
        <is>
          <t>Summary of nonrecourse debt obligations of consolidated special purpose entity subsidiaries</t>
        </is>
      </c>
    </row>
    <row r="154">
      <c r="A154" s="4" t="inlineStr">
        <is>
          <t>Principal amount</t>
        </is>
      </c>
      <c r="C154" s="6" t="n">
        <v>270000</v>
      </c>
    </row>
    <row r="155">
      <c r="A155" s="3" t="inlineStr">
        <is>
          <t>Scheduled maturities, including balloon payments, on the nonrecourse debt obligations</t>
        </is>
      </c>
    </row>
    <row r="156">
      <c r="A156" s="4" t="inlineStr">
        <is>
          <t>Long-term Debt</t>
        </is>
      </c>
      <c r="C156" s="6" t="n">
        <v>262687</v>
      </c>
      <c r="E156" s="5" t="n">
        <v>263700</v>
      </c>
    </row>
    <row r="157">
      <c r="A157" s="4" t="inlineStr">
        <is>
          <t>Mortgage Loans on Real Estate, Interest Rate</t>
        </is>
      </c>
      <c r="C157" s="4" t="inlineStr">
        <is>
          <t>4.17%</t>
        </is>
      </c>
    </row>
    <row r="158">
      <c r="A158" s="4" t="inlineStr">
        <is>
          <t>Consolidated special purpose entities | Non-recourse net-lease mortgage notes: | Series 2016-1, Class A-1 (2016) Due Oct 2026</t>
        </is>
      </c>
    </row>
    <row r="159">
      <c r="A159" s="3" t="inlineStr">
        <is>
          <t>Summary of nonrecourse debt obligations of consolidated special purpose entity subsidiaries</t>
        </is>
      </c>
    </row>
    <row r="160">
      <c r="A160" s="4" t="inlineStr">
        <is>
          <t>Principal amount</t>
        </is>
      </c>
      <c r="C160" s="6" t="n">
        <v>200000</v>
      </c>
    </row>
    <row r="161">
      <c r="A161" s="3" t="inlineStr">
        <is>
          <t>Scheduled maturities, including balloon payments, on the nonrecourse debt obligations</t>
        </is>
      </c>
    </row>
    <row r="162">
      <c r="A162" s="4" t="inlineStr">
        <is>
          <t>Long-term Debt</t>
        </is>
      </c>
      <c r="C162" s="6" t="n">
        <v>185364</v>
      </c>
      <c r="E162" s="5" t="n">
        <v>188347</v>
      </c>
    </row>
    <row r="163">
      <c r="A163" s="4" t="inlineStr">
        <is>
          <t>Mortgage Loans on Real Estate, Interest Rate</t>
        </is>
      </c>
      <c r="C163" s="4" t="inlineStr">
        <is>
          <t>3.96%</t>
        </is>
      </c>
    </row>
    <row r="164">
      <c r="A164" s="4" t="inlineStr">
        <is>
          <t>Consolidated special purpose entities | Non-recourse net-lease mortgage notes: | Series 2019-1, Class A-1 Due Nov 2026 [Member]</t>
        </is>
      </c>
    </row>
    <row r="165">
      <c r="A165" s="3" t="inlineStr">
        <is>
          <t>Summary of nonrecourse debt obligations of consolidated special purpose entity subsidiaries</t>
        </is>
      </c>
    </row>
    <row r="166">
      <c r="A166" s="4" t="inlineStr">
        <is>
          <t>Principal amount</t>
        </is>
      </c>
      <c r="C166" s="6" t="n">
        <v>82000</v>
      </c>
    </row>
    <row r="167">
      <c r="A167" s="3" t="inlineStr">
        <is>
          <t>Scheduled maturities, including balloon payments, on the nonrecourse debt obligations</t>
        </is>
      </c>
    </row>
    <row r="168">
      <c r="A168" s="4" t="inlineStr">
        <is>
          <t>Long-term Debt</t>
        </is>
      </c>
      <c r="C168" s="6" t="n">
        <v>80594</v>
      </c>
      <c r="E168" s="5" t="n">
        <v>81859</v>
      </c>
    </row>
    <row r="169">
      <c r="A169" s="4" t="inlineStr">
        <is>
          <t>Mortgage Loans on Real Estate, Interest Rate</t>
        </is>
      </c>
      <c r="C169" s="4" t="inlineStr">
        <is>
          <t>2.82%</t>
        </is>
      </c>
    </row>
    <row r="170">
      <c r="A170" s="4" t="inlineStr">
        <is>
          <t>Consolidated special purpose entities | Non-recourse net-lease mortgage notes: | Series 2019-1, Class A-3 Due Nov 2026 [Member]</t>
        </is>
      </c>
    </row>
    <row r="171">
      <c r="A171" s="3" t="inlineStr">
        <is>
          <t>Summary of nonrecourse debt obligations of consolidated special purpose entity subsidiaries</t>
        </is>
      </c>
    </row>
    <row r="172">
      <c r="A172" s="4" t="inlineStr">
        <is>
          <t>Principal amount</t>
        </is>
      </c>
      <c r="C172" s="6" t="n">
        <v>46000</v>
      </c>
    </row>
    <row r="173">
      <c r="A173" s="3" t="inlineStr">
        <is>
          <t>Scheduled maturities, including balloon payments, on the nonrecourse debt obligations</t>
        </is>
      </c>
    </row>
    <row r="174">
      <c r="A174" s="4" t="inlineStr">
        <is>
          <t>Long-term Debt</t>
        </is>
      </c>
      <c r="C174" s="6" t="n">
        <v>45808</v>
      </c>
      <c r="E174" s="5" t="n">
        <v>45981</v>
      </c>
    </row>
    <row r="175">
      <c r="A175" s="4" t="inlineStr">
        <is>
          <t>Mortgage Loans on Real Estate, Interest Rate</t>
        </is>
      </c>
      <c r="C175" s="4" t="inlineStr">
        <is>
          <t>3.32%</t>
        </is>
      </c>
    </row>
    <row r="176">
      <c r="A176" s="4" t="inlineStr">
        <is>
          <t>Consolidated special purpose entities | Non-recourse net-lease mortgage notes: | Series 2016-1, Class A-2 (2017) Due April 2027</t>
        </is>
      </c>
    </row>
    <row r="177">
      <c r="A177" s="3" t="inlineStr">
        <is>
          <t>Summary of nonrecourse debt obligations of consolidated special purpose entity subsidiaries</t>
        </is>
      </c>
    </row>
    <row r="178">
      <c r="A178" s="4" t="inlineStr">
        <is>
          <t>Principal amount</t>
        </is>
      </c>
      <c r="C178" s="6" t="n">
        <v>135000</v>
      </c>
    </row>
    <row r="179">
      <c r="A179" s="3" t="inlineStr">
        <is>
          <t>Scheduled maturities, including balloon payments, on the nonrecourse debt obligations</t>
        </is>
      </c>
    </row>
    <row r="180">
      <c r="A180" s="4" t="inlineStr">
        <is>
          <t>Long-term Debt</t>
        </is>
      </c>
      <c r="C180" s="6" t="n">
        <v>126470</v>
      </c>
      <c r="E180" s="5" t="n">
        <v>128443</v>
      </c>
    </row>
    <row r="181">
      <c r="A181" s="4" t="inlineStr">
        <is>
          <t>Mortgage Loans on Real Estate, Interest Rate</t>
        </is>
      </c>
      <c r="C181" s="4" t="inlineStr">
        <is>
          <t>4.32%</t>
        </is>
      </c>
    </row>
    <row r="182">
      <c r="A182" s="4" t="inlineStr">
        <is>
          <t>Consolidated special purpose entities | Non-recourse net-lease mortgage notes: | Series 2018-1 Class A-2 Due October 2027</t>
        </is>
      </c>
    </row>
    <row r="183">
      <c r="A183" s="3" t="inlineStr">
        <is>
          <t>Summary of nonrecourse debt obligations of consolidated special purpose entity subsidiaries</t>
        </is>
      </c>
    </row>
    <row r="184">
      <c r="A184" s="4" t="inlineStr">
        <is>
          <t>Principal amount</t>
        </is>
      </c>
      <c r="C184" s="6" t="n">
        <v>228000</v>
      </c>
    </row>
    <row r="185">
      <c r="A185" s="3" t="inlineStr">
        <is>
          <t>Scheduled maturities, including balloon payments, on the nonrecourse debt obligations</t>
        </is>
      </c>
    </row>
    <row r="186">
      <c r="A186" s="4" t="inlineStr">
        <is>
          <t>Long-term Debt</t>
        </is>
      </c>
      <c r="C186" s="6" t="n">
        <v>218971</v>
      </c>
      <c r="E186" s="5" t="n">
        <v>222504</v>
      </c>
    </row>
    <row r="187">
      <c r="A187" s="4" t="inlineStr">
        <is>
          <t>Mortgage Loans on Real Estate, Interest Rate</t>
        </is>
      </c>
      <c r="C187" s="4" t="inlineStr">
        <is>
          <t>4.29%</t>
        </is>
      </c>
    </row>
    <row r="188">
      <c r="A188" s="4" t="inlineStr">
        <is>
          <t>Consolidated special purpose entities | Non-recourse net-lease mortgage notes: | Series 2018-1 Class A-4 Due October 2027</t>
        </is>
      </c>
    </row>
    <row r="189">
      <c r="A189" s="3" t="inlineStr">
        <is>
          <t>Summary of nonrecourse debt obligations of consolidated special purpose entity subsidiaries</t>
        </is>
      </c>
    </row>
    <row r="190">
      <c r="A190" s="4" t="inlineStr">
        <is>
          <t>Principal amount</t>
        </is>
      </c>
      <c r="C190" s="6" t="n">
        <v>164000</v>
      </c>
    </row>
    <row r="191">
      <c r="A191" s="3" t="inlineStr">
        <is>
          <t>Scheduled maturities, including balloon payments, on the nonrecourse debt obligations</t>
        </is>
      </c>
    </row>
    <row r="192">
      <c r="A192" s="4" t="inlineStr">
        <is>
          <t>Long-term Debt</t>
        </is>
      </c>
      <c r="C192" s="6" t="n">
        <v>162428</v>
      </c>
      <c r="E192" s="5" t="n">
        <v>163043</v>
      </c>
    </row>
    <row r="193">
      <c r="A193" s="4" t="inlineStr">
        <is>
          <t>Mortgage Loans on Real Estate, Interest Rate</t>
        </is>
      </c>
      <c r="C193" s="4" t="inlineStr">
        <is>
          <t>4.74%</t>
        </is>
      </c>
    </row>
    <row r="194">
      <c r="A194" s="4" t="inlineStr">
        <is>
          <t>Consolidated special purpose entities | Non-recourse net-lease mortgage notes: | Series 2019-1, Class A-2 Due Nov 2034 [Member]</t>
        </is>
      </c>
    </row>
    <row r="195">
      <c r="A195" s="3" t="inlineStr">
        <is>
          <t>Summary of nonrecourse debt obligations of consolidated special purpose entity subsidiaries</t>
        </is>
      </c>
    </row>
    <row r="196">
      <c r="A196" s="4" t="inlineStr">
        <is>
          <t>Principal amount</t>
        </is>
      </c>
      <c r="C196" s="6" t="n">
        <v>244000</v>
      </c>
    </row>
    <row r="197">
      <c r="A197" s="3" t="inlineStr">
        <is>
          <t>Scheduled maturities, including balloon payments, on the nonrecourse debt obligations</t>
        </is>
      </c>
    </row>
    <row r="198">
      <c r="A198" s="4" t="inlineStr">
        <is>
          <t>Long-term Debt</t>
        </is>
      </c>
      <c r="C198" s="6" t="n">
        <v>239815</v>
      </c>
      <c r="E198" s="5" t="n">
        <v>243582</v>
      </c>
    </row>
    <row r="199">
      <c r="A199" s="4" t="inlineStr">
        <is>
          <t>Mortgage Loans on Real Estate, Interest Rate</t>
        </is>
      </c>
      <c r="C199" s="4" t="inlineStr">
        <is>
          <t>3.65%</t>
        </is>
      </c>
    </row>
    <row r="200">
      <c r="A200" s="4" t="inlineStr">
        <is>
          <t>Consolidated special purpose entities | Non-recourse net-lease mortgage notes: | Series 2019-1, Class A-4 Due Nov 2034 [Member]</t>
        </is>
      </c>
    </row>
    <row r="201">
      <c r="A201" s="3" t="inlineStr">
        <is>
          <t>Summary of nonrecourse debt obligations of consolidated special purpose entity subsidiaries</t>
        </is>
      </c>
    </row>
    <row r="202">
      <c r="A202" s="4" t="inlineStr">
        <is>
          <t>Principal amount</t>
        </is>
      </c>
      <c r="C202" s="6" t="n">
        <v>136000</v>
      </c>
    </row>
    <row r="203">
      <c r="A203" s="3" t="inlineStr">
        <is>
          <t>Scheduled maturities, including balloon payments, on the nonrecourse debt obligations</t>
        </is>
      </c>
    </row>
    <row r="204">
      <c r="A204" s="4" t="inlineStr">
        <is>
          <t>Long-term Debt</t>
        </is>
      </c>
      <c r="C204" s="6" t="n">
        <v>135433</v>
      </c>
      <c r="E204" s="5" t="n">
        <v>135943</v>
      </c>
    </row>
    <row r="205">
      <c r="A205" s="4" t="inlineStr">
        <is>
          <t>Mortgage Loans on Real Estate, Interest Rate</t>
        </is>
      </c>
      <c r="C205" s="4" t="inlineStr">
        <is>
          <t>4.49%</t>
        </is>
      </c>
    </row>
    <row r="206">
      <c r="A206" s="4" t="inlineStr">
        <is>
          <t>Consolidated special purpose entities | Nonrecourse mortgage notes payable:</t>
        </is>
      </c>
    </row>
    <row r="207">
      <c r="A207" s="3" t="inlineStr">
        <is>
          <t>Summary of nonrecourse debt obligations of consolidated special purpose entity subsidiaries</t>
        </is>
      </c>
    </row>
    <row r="208">
      <c r="A208" s="4" t="inlineStr">
        <is>
          <t>Aggregate investment amount</t>
        </is>
      </c>
      <c r="C208" s="6" t="n">
        <v>343200</v>
      </c>
    </row>
    <row r="209">
      <c r="A209" s="3" t="inlineStr">
        <is>
          <t>Scheduled maturities, including balloon payments, on the nonrecourse debt obligations</t>
        </is>
      </c>
    </row>
    <row r="210">
      <c r="A210" s="4" t="inlineStr">
        <is>
          <t>Long-term Debt</t>
        </is>
      </c>
      <c r="C210" s="5" t="n">
        <v>191964</v>
      </c>
      <c r="E210" s="5" t="n">
        <v>194948</v>
      </c>
    </row>
    <row r="211">
      <c r="A211" s="4" t="inlineStr">
        <is>
          <t>Consolidated special purpose entities | Nonrecourse mortgage notes payable: | $16,100 note issued February 2014</t>
        </is>
      </c>
    </row>
    <row r="212">
      <c r="A212" s="3" t="inlineStr">
        <is>
          <t>Summary of nonrecourse debt obligations of consolidated special purpose entity subsidiaries</t>
        </is>
      </c>
    </row>
    <row r="213">
      <c r="A213" s="4" t="inlineStr">
        <is>
          <t>Principal amount</t>
        </is>
      </c>
      <c r="C213" s="5" t="n">
        <v>16100</v>
      </c>
    </row>
    <row r="214">
      <c r="A214" s="3" t="inlineStr">
        <is>
          <t>Scheduled maturities, including balloon payments, on the nonrecourse debt obligations</t>
        </is>
      </c>
    </row>
    <row r="215">
      <c r="A215" s="4" t="inlineStr">
        <is>
          <t>Long-term Debt</t>
        </is>
      </c>
      <c r="C215" s="6" t="n">
        <v>13650</v>
      </c>
      <c r="E215" s="5" t="n">
        <v>13973</v>
      </c>
    </row>
    <row r="216">
      <c r="A216" s="4" t="inlineStr">
        <is>
          <t>Mortgage Loans on Real Estate, Interest Rate</t>
        </is>
      </c>
      <c r="C216" s="4" t="inlineStr">
        <is>
          <t>4.83%</t>
        </is>
      </c>
    </row>
    <row r="217">
      <c r="A217" s="4" t="inlineStr">
        <is>
          <t>Consolidated special purpose entities | Nonrecourse mortgage notes payable: | $13,000 note issued May 2012</t>
        </is>
      </c>
    </row>
    <row r="218">
      <c r="A218" s="3" t="inlineStr">
        <is>
          <t>Summary of nonrecourse debt obligations of consolidated special purpose entity subsidiaries</t>
        </is>
      </c>
    </row>
    <row r="219">
      <c r="A219" s="4" t="inlineStr">
        <is>
          <t>Principal amount</t>
        </is>
      </c>
      <c r="C219" s="6" t="n">
        <v>13000</v>
      </c>
    </row>
    <row r="220">
      <c r="A220" s="3" t="inlineStr">
        <is>
          <t>Scheduled maturities, including balloon payments, on the nonrecourse debt obligations</t>
        </is>
      </c>
    </row>
    <row r="221">
      <c r="A221" s="4" t="inlineStr">
        <is>
          <t>Long-term Debt</t>
        </is>
      </c>
      <c r="C221" s="6" t="n">
        <v>10450</v>
      </c>
      <c r="E221" s="5" t="n">
        <v>10727</v>
      </c>
    </row>
    <row r="222">
      <c r="A222" s="4" t="inlineStr">
        <is>
          <t>Mortgage Loans on Real Estate, Interest Rate</t>
        </is>
      </c>
      <c r="C222" s="4" t="inlineStr">
        <is>
          <t>5.195%</t>
        </is>
      </c>
    </row>
    <row r="223">
      <c r="A223" s="4" t="inlineStr">
        <is>
          <t>Consolidated special purpose entities | Nonrecourse mortgage notes payable: | $26,000 note issued August 2012</t>
        </is>
      </c>
    </row>
    <row r="224">
      <c r="A224" s="3" t="inlineStr">
        <is>
          <t>Summary of nonrecourse debt obligations of consolidated special purpose entity subsidiaries</t>
        </is>
      </c>
    </row>
    <row r="225">
      <c r="A225" s="4" t="inlineStr">
        <is>
          <t>Principal amount</t>
        </is>
      </c>
      <c r="C225" s="6" t="n">
        <v>26000</v>
      </c>
    </row>
    <row r="226">
      <c r="A226" s="3" t="inlineStr">
        <is>
          <t>Scheduled maturities, including balloon payments, on the nonrecourse debt obligations</t>
        </is>
      </c>
    </row>
    <row r="227">
      <c r="A227" s="4" t="inlineStr">
        <is>
          <t>Long-term Debt</t>
        </is>
      </c>
      <c r="C227" s="6" t="n">
        <v>21058</v>
      </c>
      <c r="E227" s="5" t="n">
        <v>21608</v>
      </c>
    </row>
    <row r="228">
      <c r="A228" s="4" t="inlineStr">
        <is>
          <t>Mortgage Loans on Real Estate, Interest Rate</t>
        </is>
      </c>
      <c r="C228" s="4" t="inlineStr">
        <is>
          <t>5.05%</t>
        </is>
      </c>
    </row>
    <row r="229">
      <c r="A229" s="4" t="inlineStr">
        <is>
          <t>Consolidated special purpose entities | Nonrecourse mortgage notes payable: | $6,400 note issued November 2012</t>
        </is>
      </c>
    </row>
    <row r="230">
      <c r="A230" s="3" t="inlineStr">
        <is>
          <t>Summary of nonrecourse debt obligations of consolidated special purpose entity subsidiaries</t>
        </is>
      </c>
    </row>
    <row r="231">
      <c r="A231" s="4" t="inlineStr">
        <is>
          <t>Principal amount</t>
        </is>
      </c>
      <c r="C231" s="6" t="n">
        <v>6400</v>
      </c>
    </row>
    <row r="232">
      <c r="A232" s="3" t="inlineStr">
        <is>
          <t>Scheduled maturities, including balloon payments, on the nonrecourse debt obligations</t>
        </is>
      </c>
    </row>
    <row r="233">
      <c r="A233" s="4" t="inlineStr">
        <is>
          <t>Long-term Debt</t>
        </is>
      </c>
      <c r="C233" s="6" t="n">
        <v>5181</v>
      </c>
      <c r="E233" s="5" t="n">
        <v>5319</v>
      </c>
    </row>
    <row r="234">
      <c r="A234" s="4" t="inlineStr">
        <is>
          <t>Mortgage Loans on Real Estate, Interest Rate</t>
        </is>
      </c>
      <c r="C234" s="4" t="inlineStr">
        <is>
          <t>4.707%</t>
        </is>
      </c>
    </row>
    <row r="235">
      <c r="A235" s="4" t="inlineStr">
        <is>
          <t>Consolidated special purpose entities | Nonrecourse mortgage notes payable: | $11,895 note issued March 2013</t>
        </is>
      </c>
    </row>
    <row r="236">
      <c r="A236" s="3" t="inlineStr">
        <is>
          <t>Summary of nonrecourse debt obligations of consolidated special purpose entity subsidiaries</t>
        </is>
      </c>
    </row>
    <row r="237">
      <c r="A237" s="4" t="inlineStr">
        <is>
          <t>Principal amount</t>
        </is>
      </c>
      <c r="C237" s="6" t="n">
        <v>11895</v>
      </c>
    </row>
    <row r="238">
      <c r="A238" s="3" t="inlineStr">
        <is>
          <t>Scheduled maturities, including balloon payments, on the nonrecourse debt obligations</t>
        </is>
      </c>
    </row>
    <row r="239">
      <c r="A239" s="4" t="inlineStr">
        <is>
          <t>Long-term Debt</t>
        </is>
      </c>
      <c r="C239" s="6" t="n">
        <v>9753</v>
      </c>
      <c r="E239" s="5" t="n">
        <v>10004</v>
      </c>
    </row>
    <row r="240">
      <c r="A240" s="4" t="inlineStr">
        <is>
          <t>Mortgage Loans on Real Estate, Interest Rate</t>
        </is>
      </c>
      <c r="C240" s="4" t="inlineStr">
        <is>
          <t>4.7315%</t>
        </is>
      </c>
    </row>
    <row r="241">
      <c r="A241" s="4" t="inlineStr">
        <is>
          <t>Consolidated special purpose entities | Nonrecourse mortgage notes payable: | $17,500 note issued August 2013</t>
        </is>
      </c>
    </row>
    <row r="242">
      <c r="A242" s="3" t="inlineStr">
        <is>
          <t>Summary of nonrecourse debt obligations of consolidated special purpose entity subsidiaries</t>
        </is>
      </c>
    </row>
    <row r="243">
      <c r="A243" s="4" t="inlineStr">
        <is>
          <t>Principal amount</t>
        </is>
      </c>
      <c r="C243" s="6" t="n">
        <v>17500</v>
      </c>
    </row>
    <row r="244">
      <c r="A244" s="3" t="inlineStr">
        <is>
          <t>Scheduled maturities, including balloon payments, on the nonrecourse debt obligations</t>
        </is>
      </c>
    </row>
    <row r="245">
      <c r="A245" s="4" t="inlineStr">
        <is>
          <t>Long-term Debt</t>
        </is>
      </c>
      <c r="C245" s="6" t="n">
        <v>14812</v>
      </c>
      <c r="E245" s="5" t="n">
        <v>15150</v>
      </c>
    </row>
    <row r="246">
      <c r="A246" s="4" t="inlineStr">
        <is>
          <t>Mortgage Loans on Real Estate, Interest Rate</t>
        </is>
      </c>
      <c r="C246" s="4" t="inlineStr">
        <is>
          <t>5.46%</t>
        </is>
      </c>
    </row>
    <row r="247">
      <c r="A247" s="4" t="inlineStr">
        <is>
          <t>Consolidated special purpose entities | Nonrecourse mortgage notes payable: | $10,075 note issued March 2014</t>
        </is>
      </c>
    </row>
    <row r="248">
      <c r="A248" s="3" t="inlineStr">
        <is>
          <t>Summary of nonrecourse debt obligations of consolidated special purpose entity subsidiaries</t>
        </is>
      </c>
    </row>
    <row r="249">
      <c r="A249" s="4" t="inlineStr">
        <is>
          <t>Principal amount</t>
        </is>
      </c>
      <c r="C249" s="6" t="n">
        <v>10075</v>
      </c>
    </row>
    <row r="250">
      <c r="A250" s="3" t="inlineStr">
        <is>
          <t>Scheduled maturities, including balloon payments, on the nonrecourse debt obligations</t>
        </is>
      </c>
    </row>
    <row r="251">
      <c r="A251" s="4" t="inlineStr">
        <is>
          <t>Long-term Debt</t>
        </is>
      </c>
      <c r="C251" s="6" t="n">
        <v>9051</v>
      </c>
      <c r="E251" s="5" t="n">
        <v>9188</v>
      </c>
    </row>
    <row r="252">
      <c r="A252" s="4" t="inlineStr">
        <is>
          <t>Mortgage Loans on Real Estate, Interest Rate</t>
        </is>
      </c>
      <c r="C252" s="4" t="inlineStr">
        <is>
          <t>5.10%</t>
        </is>
      </c>
    </row>
    <row r="253">
      <c r="A253" s="4" t="inlineStr">
        <is>
          <t>Consolidated special purpose entities | Nonrecourse mortgage notes payable: | $65,000 note issued June 2016</t>
        </is>
      </c>
    </row>
    <row r="254">
      <c r="A254" s="3" t="inlineStr">
        <is>
          <t>Summary of nonrecourse debt obligations of consolidated special purpose entity subsidiaries</t>
        </is>
      </c>
    </row>
    <row r="255">
      <c r="A255" s="4" t="inlineStr">
        <is>
          <t>Principal amount</t>
        </is>
      </c>
      <c r="C255" s="6" t="n">
        <v>65000</v>
      </c>
    </row>
    <row r="256">
      <c r="A256" s="3" t="inlineStr">
        <is>
          <t>Scheduled maturities, including balloon payments, on the nonrecourse debt obligations</t>
        </is>
      </c>
    </row>
    <row r="257">
      <c r="A257" s="4" t="inlineStr">
        <is>
          <t>Long-term Debt</t>
        </is>
      </c>
      <c r="C257" s="6" t="n">
        <v>60699</v>
      </c>
      <c r="E257" s="5" t="n">
        <v>61531</v>
      </c>
    </row>
    <row r="258">
      <c r="A258" s="4" t="inlineStr">
        <is>
          <t>Mortgage Loans on Real Estate, Interest Rate</t>
        </is>
      </c>
      <c r="C258" s="4" t="inlineStr">
        <is>
          <t>4.75%</t>
        </is>
      </c>
    </row>
    <row r="259">
      <c r="A259" s="4" t="inlineStr">
        <is>
          <t>Consolidated special purpose entities | Nonrecourse mortgage notes payable: | $41,690 note issued March 2019</t>
        </is>
      </c>
    </row>
    <row r="260">
      <c r="A260" s="3" t="inlineStr">
        <is>
          <t>Summary of nonrecourse debt obligations of consolidated special purpose entity subsidiaries</t>
        </is>
      </c>
    </row>
    <row r="261">
      <c r="A261" s="4" t="inlineStr">
        <is>
          <t>Principal amount</t>
        </is>
      </c>
      <c r="C261" s="6" t="n">
        <v>41690</v>
      </c>
    </row>
    <row r="262">
      <c r="A262" s="3" t="inlineStr">
        <is>
          <t>Scheduled maturities, including balloon payments, on the nonrecourse debt obligations</t>
        </is>
      </c>
    </row>
    <row r="263">
      <c r="A263" s="4" t="inlineStr">
        <is>
          <t>Long-term Debt</t>
        </is>
      </c>
      <c r="C263" s="6" t="n">
        <v>41690</v>
      </c>
      <c r="E263" s="5" t="n">
        <v>41690</v>
      </c>
    </row>
    <row r="264">
      <c r="A264" s="4" t="inlineStr">
        <is>
          <t>Mortgage Loans on Real Estate, Interest Rate</t>
        </is>
      </c>
      <c r="C264" s="4" t="inlineStr">
        <is>
          <t>4.80%</t>
        </is>
      </c>
    </row>
    <row r="265">
      <c r="A265" s="4" t="inlineStr">
        <is>
          <t>Consolidated special purpose entities | Nonrecourse mortgage notes payable: | $6,944 notes issued March 2013</t>
        </is>
      </c>
    </row>
    <row r="266">
      <c r="A266" s="3" t="inlineStr">
        <is>
          <t>Summary of nonrecourse debt obligations of consolidated special purpose entity subsidiaries</t>
        </is>
      </c>
    </row>
    <row r="267">
      <c r="A267" s="4" t="inlineStr">
        <is>
          <t>Principal amount</t>
        </is>
      </c>
      <c r="C267" s="6" t="n">
        <v>6944</v>
      </c>
    </row>
    <row r="268">
      <c r="A268" s="3" t="inlineStr">
        <is>
          <t>Scheduled maturities, including balloon payments, on the nonrecourse debt obligations</t>
        </is>
      </c>
    </row>
    <row r="269">
      <c r="A269" s="4" t="inlineStr">
        <is>
          <t>Long-term Debt</t>
        </is>
      </c>
      <c r="C269" s="6" t="n">
        <v>5620</v>
      </c>
      <c r="E269" s="6" t="n">
        <v>5758</v>
      </c>
    </row>
    <row r="270">
      <c r="A270" s="4" t="inlineStr">
        <is>
          <t>Mortgage Loans on Real Estate, Interest Rate</t>
        </is>
      </c>
      <c r="C270" s="4" t="inlineStr">
        <is>
          <t>4.50%</t>
        </is>
      </c>
    </row>
    <row r="271">
      <c r="A271" s="4" t="inlineStr">
        <is>
          <t>Minimum</t>
        </is>
      </c>
    </row>
    <row r="272">
      <c r="A272" s="3" t="inlineStr">
        <is>
          <t>Summary of nonrecourse debt obligations of consolidated special purpose entity subsidiaries</t>
        </is>
      </c>
    </row>
    <row r="273">
      <c r="A273" s="4" t="inlineStr">
        <is>
          <t>Maximum number of months</t>
        </is>
      </c>
      <c r="C273" s="4" t="inlineStr">
        <is>
          <t>24 months</t>
        </is>
      </c>
    </row>
    <row r="274">
      <c r="A274" s="4" t="inlineStr">
        <is>
          <t>Maximum</t>
        </is>
      </c>
    </row>
    <row r="275">
      <c r="A275" s="3" t="inlineStr">
        <is>
          <t>Summary of nonrecourse debt obligations of consolidated special purpose entity subsidiaries</t>
        </is>
      </c>
    </row>
    <row r="276">
      <c r="A276" s="4" t="inlineStr">
        <is>
          <t>Maximum number of months</t>
        </is>
      </c>
      <c r="C276" s="4" t="inlineStr">
        <is>
          <t>36 months</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s>
  <sheetData>
    <row r="1">
      <c r="A1" s="1" t="inlineStr">
        <is>
          <t>Stockholders' Equity (Details) - USD ($) $ / shares in Units, $ in Thousands</t>
        </is>
      </c>
      <c r="B1" s="2" t="inlineStr">
        <is>
          <t>3 Months Ended</t>
        </is>
      </c>
      <c r="C1" s="2" t="inlineStr">
        <is>
          <t>9 Months Ended</t>
        </is>
      </c>
      <c r="E1" s="2" t="inlineStr">
        <is>
          <t>11 Months Ended</t>
        </is>
      </c>
    </row>
    <row r="2">
      <c r="B2" s="2" t="inlineStr">
        <is>
          <t>Sep. 30, 2020</t>
        </is>
      </c>
      <c r="C2" s="2" t="inlineStr">
        <is>
          <t>Sep. 30, 2020</t>
        </is>
      </c>
      <c r="D2" s="2" t="inlineStr">
        <is>
          <t>Sep. 30, 2019</t>
        </is>
      </c>
      <c r="E2" s="2" t="inlineStr">
        <is>
          <t>Sep. 30, 2020</t>
        </is>
      </c>
      <c r="F2" s="2" t="inlineStr">
        <is>
          <t>Nov. 30, 2019</t>
        </is>
      </c>
    </row>
    <row r="3">
      <c r="A3" s="3" t="inlineStr">
        <is>
          <t>Common stock.</t>
        </is>
      </c>
    </row>
    <row r="4">
      <c r="A4" s="4" t="inlineStr">
        <is>
          <t>Gross Proceeds</t>
        </is>
      </c>
      <c r="C4" s="6" t="n">
        <v>547624</v>
      </c>
      <c r="D4" s="6" t="n">
        <v>459924</v>
      </c>
    </row>
    <row r="5">
      <c r="A5" s="4" t="inlineStr">
        <is>
          <t>2019 ATM Program</t>
        </is>
      </c>
    </row>
    <row r="6">
      <c r="A6" s="3" t="inlineStr">
        <is>
          <t>Common stock.</t>
        </is>
      </c>
    </row>
    <row r="7">
      <c r="A7" s="4" t="inlineStr">
        <is>
          <t>Shares Sold</t>
        </is>
      </c>
      <c r="B7" s="5" t="n">
        <v>8033069</v>
      </c>
      <c r="C7" s="5" t="n">
        <v>20928023</v>
      </c>
      <c r="E7" s="5" t="n">
        <v>25954389</v>
      </c>
    </row>
    <row r="8">
      <c r="A8" s="4" t="inlineStr">
        <is>
          <t>Weighted Average Price per Share</t>
        </is>
      </c>
      <c r="B8" s="7" t="n">
        <v>27.19</v>
      </c>
      <c r="C8" s="7" t="n">
        <v>26.17</v>
      </c>
      <c r="E8" s="7" t="n">
        <v>28.81</v>
      </c>
    </row>
    <row r="9">
      <c r="A9" s="4" t="inlineStr">
        <is>
          <t>Gross Proceeds</t>
        </is>
      </c>
      <c r="B9" s="6" t="n">
        <v>218400</v>
      </c>
      <c r="C9" s="6" t="n">
        <v>547600</v>
      </c>
      <c r="E9" s="6" t="n">
        <v>747600</v>
      </c>
    </row>
    <row r="10">
      <c r="A10" s="4" t="inlineStr">
        <is>
          <t>Sales Agents' Commissions</t>
        </is>
      </c>
      <c r="B10" s="5" t="n">
        <v>-3300</v>
      </c>
      <c r="C10" s="5" t="n">
        <v>-6800</v>
      </c>
      <c r="E10" s="5" t="n">
        <v>-8700</v>
      </c>
    </row>
    <row r="11">
      <c r="A11" s="4" t="inlineStr">
        <is>
          <t>Other Offering Expenses</t>
        </is>
      </c>
      <c r="B11" s="5" t="n">
        <v>-100</v>
      </c>
      <c r="C11" s="5" t="n">
        <v>-300</v>
      </c>
      <c r="E11" s="5" t="n">
        <v>-600</v>
      </c>
    </row>
    <row r="12">
      <c r="A12" s="4" t="inlineStr">
        <is>
          <t>Net Proceeds</t>
        </is>
      </c>
      <c r="B12" s="6" t="n">
        <v>215000</v>
      </c>
      <c r="C12" s="6" t="n">
        <v>540500</v>
      </c>
      <c r="E12" s="6" t="n">
        <v>738300</v>
      </c>
    </row>
    <row r="13">
      <c r="A13" s="4" t="inlineStr">
        <is>
          <t>2018-2 ATM Program</t>
        </is>
      </c>
    </row>
    <row r="14">
      <c r="A14" s="3" t="inlineStr">
        <is>
          <t>Common stock.</t>
        </is>
      </c>
    </row>
    <row r="15">
      <c r="A15" s="4" t="inlineStr">
        <is>
          <t>Maximum value of shares that can be offered and sold</t>
        </is>
      </c>
      <c r="F15" s="6" t="n">
        <v>9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Commitments to fund improvements to real estate properties $ in Millions</t>
        </is>
      </c>
      <c r="B1" s="2" t="inlineStr">
        <is>
          <t>Sep. 30, 2020USD ($)</t>
        </is>
      </c>
    </row>
    <row r="2">
      <c r="A2" s="3" t="inlineStr">
        <is>
          <t>Commitments and Contingencies</t>
        </is>
      </c>
    </row>
    <row r="3">
      <c r="A3" s="4" t="inlineStr">
        <is>
          <t>Real estate property improvement commitments</t>
        </is>
      </c>
      <c r="B3" s="9" t="n">
        <v>94.40000000000001</v>
      </c>
    </row>
    <row r="4">
      <c r="A4" s="4" t="inlineStr">
        <is>
          <t>Real estate property improvement commitments, in Next Twelve Months</t>
        </is>
      </c>
      <c r="B4" s="9" t="n">
        <v>86.9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Sep. 30, 2020</t>
        </is>
      </c>
      <c r="C1" s="2" t="inlineStr">
        <is>
          <t>Dec. 31, 2019</t>
        </is>
      </c>
    </row>
    <row r="2">
      <c r="A2" s="3" t="inlineStr">
        <is>
          <t>Derivatives [Line items]</t>
        </is>
      </c>
    </row>
    <row r="3">
      <c r="A3" s="4" t="inlineStr">
        <is>
          <t>Fair value of derivative liability</t>
        </is>
      </c>
      <c r="B3" s="9" t="n">
        <v>0.7</v>
      </c>
    </row>
    <row r="4">
      <c r="A4" s="4" t="inlineStr">
        <is>
          <t>Level 2 Fair Value | Carrying value</t>
        </is>
      </c>
    </row>
    <row r="5">
      <c r="A5" s="3" t="inlineStr">
        <is>
          <t>Derivatives [Line items]</t>
        </is>
      </c>
    </row>
    <row r="6">
      <c r="A6" s="4" t="inlineStr">
        <is>
          <t>Long-term debt obligations</t>
        </is>
      </c>
      <c r="B6" s="10" t="n">
        <v>3569.5</v>
      </c>
      <c r="C6" s="6" t="n">
        <v>3591</v>
      </c>
    </row>
    <row r="7">
      <c r="A7" s="4" t="inlineStr">
        <is>
          <t>Level 2 Fair Value | Fair value</t>
        </is>
      </c>
    </row>
    <row r="8">
      <c r="A8" s="3" t="inlineStr">
        <is>
          <t>Derivatives [Line items]</t>
        </is>
      </c>
    </row>
    <row r="9">
      <c r="A9" s="4" t="inlineStr">
        <is>
          <t>Long-term debt obligations</t>
        </is>
      </c>
      <c r="B9" s="9" t="n">
        <v>3739.1</v>
      </c>
      <c r="C9" s="10" t="n">
        <v>3812.7</v>
      </c>
    </row>
    <row r="10">
      <c r="A10" s="4" t="inlineStr">
        <is>
          <t>Other assets</t>
        </is>
      </c>
    </row>
    <row r="11">
      <c r="A11" s="3" t="inlineStr">
        <is>
          <t>Derivatives [Line items]</t>
        </is>
      </c>
    </row>
    <row r="12">
      <c r="A12" s="4" t="inlineStr">
        <is>
          <t>Fair value of derivative assets</t>
        </is>
      </c>
      <c r="C12" s="9" t="n">
        <v>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revenues</t>
        </is>
      </c>
      <c r="B4" s="6" t="n">
        <v>163325</v>
      </c>
      <c r="C4" s="6" t="n">
        <v>157965</v>
      </c>
      <c r="D4" s="6" t="n">
        <v>482669</v>
      </c>
      <c r="E4" s="6" t="n">
        <v>462920</v>
      </c>
    </row>
    <row r="5">
      <c r="A5" s="4" t="inlineStr">
        <is>
          <t>Interest income on loans and financing receivables</t>
        </is>
      </c>
      <c r="B5" s="5" t="n">
        <v>11021</v>
      </c>
      <c r="C5" s="5" t="n">
        <v>9594</v>
      </c>
      <c r="D5" s="5" t="n">
        <v>34374</v>
      </c>
      <c r="E5" s="5" t="n">
        <v>24066</v>
      </c>
    </row>
    <row r="6">
      <c r="A6" s="4" t="inlineStr">
        <is>
          <t>Other income</t>
        </is>
      </c>
      <c r="B6" s="5" t="n">
        <v>877</v>
      </c>
      <c r="C6" s="5" t="n">
        <v>4275</v>
      </c>
      <c r="D6" s="5" t="n">
        <v>4357</v>
      </c>
      <c r="E6" s="5" t="n">
        <v>5273</v>
      </c>
    </row>
    <row r="7">
      <c r="A7" s="4" t="inlineStr">
        <is>
          <t>Total revenues</t>
        </is>
      </c>
      <c r="B7" s="5" t="n">
        <v>175223</v>
      </c>
      <c r="C7" s="5" t="n">
        <v>171834</v>
      </c>
      <c r="D7" s="5" t="n">
        <v>521400</v>
      </c>
      <c r="E7" s="5" t="n">
        <v>492259</v>
      </c>
    </row>
    <row r="8">
      <c r="A8" s="3" t="inlineStr">
        <is>
          <t>Expenses:</t>
        </is>
      </c>
    </row>
    <row r="9">
      <c r="A9" s="4" t="inlineStr">
        <is>
          <t>Interest</t>
        </is>
      </c>
      <c r="B9" s="5" t="n">
        <v>42090</v>
      </c>
      <c r="C9" s="5" t="n">
        <v>39325</v>
      </c>
      <c r="D9" s="5" t="n">
        <v>127816</v>
      </c>
      <c r="E9" s="5" t="n">
        <v>116822</v>
      </c>
    </row>
    <row r="10">
      <c r="A10" s="4" t="inlineStr">
        <is>
          <t>Property costs</t>
        </is>
      </c>
      <c r="B10" s="5" t="n">
        <v>3309</v>
      </c>
      <c r="C10" s="5" t="n">
        <v>3162</v>
      </c>
      <c r="D10" s="5" t="n">
        <v>14603</v>
      </c>
      <c r="E10" s="5" t="n">
        <v>7760</v>
      </c>
    </row>
    <row r="11">
      <c r="A11" s="4" t="inlineStr">
        <is>
          <t>General and administrative</t>
        </is>
      </c>
      <c r="B11" s="5" t="n">
        <v>14729</v>
      </c>
      <c r="C11" s="5" t="n">
        <v>13566</v>
      </c>
      <c r="D11" s="5" t="n">
        <v>35742</v>
      </c>
      <c r="E11" s="5" t="n">
        <v>39815</v>
      </c>
    </row>
    <row r="12">
      <c r="A12" s="4" t="inlineStr">
        <is>
          <t>Depreciation and amortization</t>
        </is>
      </c>
      <c r="B12" s="5" t="n">
        <v>61119</v>
      </c>
      <c r="C12" s="5" t="n">
        <v>55919</v>
      </c>
      <c r="D12" s="5" t="n">
        <v>180753</v>
      </c>
      <c r="E12" s="5" t="n">
        <v>164635</v>
      </c>
    </row>
    <row r="13">
      <c r="A13" s="4" t="inlineStr">
        <is>
          <t>Provisions for impairment</t>
        </is>
      </c>
      <c r="B13" s="5" t="n">
        <v>2772</v>
      </c>
      <c r="C13" s="5" t="n">
        <v>7341</v>
      </c>
      <c r="D13" s="5" t="n">
        <v>10972</v>
      </c>
      <c r="E13" s="5" t="n">
        <v>9951</v>
      </c>
    </row>
    <row r="14">
      <c r="A14" s="4" t="inlineStr">
        <is>
          <t>Total expenses</t>
        </is>
      </c>
      <c r="B14" s="5" t="n">
        <v>124019</v>
      </c>
      <c r="C14" s="5" t="n">
        <v>119313</v>
      </c>
      <c r="D14" s="5" t="n">
        <v>369886</v>
      </c>
      <c r="E14" s="5" t="n">
        <v>338983</v>
      </c>
    </row>
    <row r="15">
      <c r="A15" s="4" t="inlineStr">
        <is>
          <t>Net gain on dispositions of real estate</t>
        </is>
      </c>
      <c r="B15" s="5" t="n">
        <v>3537</v>
      </c>
      <c r="C15" s="5" t="n">
        <v>59290</v>
      </c>
      <c r="D15" s="5" t="n">
        <v>6814</v>
      </c>
      <c r="E15" s="5" t="n">
        <v>72395</v>
      </c>
    </row>
    <row r="16">
      <c r="A16" s="4" t="inlineStr">
        <is>
          <t>Income from operations before income taxes</t>
        </is>
      </c>
      <c r="B16" s="5" t="n">
        <v>54741</v>
      </c>
      <c r="C16" s="5" t="n">
        <v>111811</v>
      </c>
      <c r="D16" s="5" t="n">
        <v>158328</v>
      </c>
      <c r="E16" s="5" t="n">
        <v>225671</v>
      </c>
    </row>
    <row r="17">
      <c r="A17" s="4" t="inlineStr">
        <is>
          <t>Income tax expense</t>
        </is>
      </c>
      <c r="B17" s="5" t="n">
        <v>111</v>
      </c>
      <c r="C17" s="5" t="n">
        <v>193</v>
      </c>
      <c r="D17" s="5" t="n">
        <v>438</v>
      </c>
      <c r="E17" s="5" t="n">
        <v>533</v>
      </c>
    </row>
    <row r="18">
      <c r="A18" s="4" t="inlineStr">
        <is>
          <t>Net income</t>
        </is>
      </c>
      <c r="B18" s="6" t="n">
        <v>54630</v>
      </c>
      <c r="C18" s="6" t="n">
        <v>111618</v>
      </c>
      <c r="D18" s="6" t="n">
        <v>157890</v>
      </c>
      <c r="E18" s="6" t="n">
        <v>225138</v>
      </c>
    </row>
    <row r="19">
      <c r="A19" s="4" t="inlineStr">
        <is>
          <t>Net income per share of common stock-basic and diluted</t>
        </is>
      </c>
      <c r="B19" s="7" t="n">
        <v>0.21</v>
      </c>
      <c r="C19" s="7" t="n">
        <v>0.48</v>
      </c>
      <c r="D19" s="7" t="n">
        <v>0.63</v>
      </c>
      <c r="E19" s="7" t="n">
        <v>0.99</v>
      </c>
    </row>
    <row r="20">
      <c r="A20" s="3" t="inlineStr">
        <is>
          <t>Weighted average common shares outstanding:</t>
        </is>
      </c>
    </row>
    <row r="21">
      <c r="A21" s="4" t="inlineStr">
        <is>
          <t>Basic (in shares)</t>
        </is>
      </c>
      <c r="B21" s="5" t="n">
        <v>255308189</v>
      </c>
      <c r="C21" s="5" t="n">
        <v>232052007</v>
      </c>
      <c r="D21" s="5" t="n">
        <v>248999635</v>
      </c>
      <c r="E21" s="5" t="n">
        <v>227349158</v>
      </c>
    </row>
    <row r="22">
      <c r="A22" s="4" t="inlineStr">
        <is>
          <t>Diluted (in shares)</t>
        </is>
      </c>
      <c r="B22" s="5" t="n">
        <v>255610628</v>
      </c>
      <c r="C22" s="5" t="n">
        <v>232645531</v>
      </c>
      <c r="D22" s="5" t="n">
        <v>248999635</v>
      </c>
      <c r="E22" s="5" t="n">
        <v>2278825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Net income</t>
        </is>
      </c>
      <c r="B4" s="6" t="n">
        <v>54630</v>
      </c>
      <c r="C4" s="6" t="n">
        <v>111618</v>
      </c>
      <c r="D4" s="6" t="n">
        <v>157890</v>
      </c>
      <c r="E4" s="6" t="n">
        <v>225138</v>
      </c>
    </row>
    <row r="5">
      <c r="A5" s="3" t="inlineStr">
        <is>
          <t>Other comprehensive loss:</t>
        </is>
      </c>
    </row>
    <row r="6">
      <c r="A6" s="4" t="inlineStr">
        <is>
          <t>Unrealized losses on cash flow hedges</t>
        </is>
      </c>
      <c r="B6" s="5" t="n">
        <v>-7</v>
      </c>
      <c r="C6" s="5" t="n">
        <v>-78</v>
      </c>
      <c r="D6" s="5" t="n">
        <v>-1428</v>
      </c>
      <c r="E6" s="5" t="n">
        <v>-1246</v>
      </c>
    </row>
    <row r="7">
      <c r="A7" s="4" t="inlineStr">
        <is>
          <t>Cash flow hedge losses (gains) reclassified to interest expense</t>
        </is>
      </c>
      <c r="B7" s="5" t="n">
        <v>363</v>
      </c>
      <c r="C7" s="5" t="n">
        <v>-169</v>
      </c>
      <c r="D7" s="5" t="n">
        <v>613</v>
      </c>
      <c r="E7" s="5" t="n">
        <v>-986</v>
      </c>
    </row>
    <row r="8">
      <c r="A8" s="4" t="inlineStr">
        <is>
          <t>Total other comprehensive income (loss)</t>
        </is>
      </c>
      <c r="B8" s="5" t="n">
        <v>356</v>
      </c>
      <c r="C8" s="5" t="n">
        <v>-247</v>
      </c>
      <c r="D8" s="5" t="n">
        <v>-815</v>
      </c>
      <c r="E8" s="5" t="n">
        <v>-2232</v>
      </c>
    </row>
    <row r="9">
      <c r="A9" s="4" t="inlineStr">
        <is>
          <t>Total comprehensive income</t>
        </is>
      </c>
      <c r="B9" s="6" t="n">
        <v>54986</v>
      </c>
      <c r="C9" s="6" t="n">
        <v>111371</v>
      </c>
      <c r="D9" s="6" t="n">
        <v>157075</v>
      </c>
      <c r="E9" s="6" t="n">
        <v>2229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31" customWidth="1" min="5" max="5"/>
    <col width="45" customWidth="1" min="6" max="6"/>
    <col width="37" customWidth="1" min="7" max="7"/>
    <col width="13" customWidth="1" min="8" max="8"/>
  </cols>
  <sheetData>
    <row r="1">
      <c r="A1" s="1" t="inlineStr">
        <is>
          <t>Condensed Consolidated Statements of Stockholders' Equity - USD ($) $ in Thousands</t>
        </is>
      </c>
      <c r="B1" s="2" t="inlineStr">
        <is>
          <t>Cumulative Effect, Period of Adoption, AdjustmentDistributions in Excess of Retained Earnings</t>
        </is>
      </c>
      <c r="C1" s="2" t="inlineStr">
        <is>
          <t>Cumulative Effect, Period of Adoption, Adjustment</t>
        </is>
      </c>
      <c r="D1" s="2" t="inlineStr">
        <is>
          <t>Common Stock</t>
        </is>
      </c>
      <c r="E1" s="2" t="inlineStr">
        <is>
          <t>Capital in Excess of Par Value</t>
        </is>
      </c>
      <c r="F1" s="2" t="inlineStr">
        <is>
          <t>Distributions in Excess of Retained Earnings</t>
        </is>
      </c>
      <c r="G1" s="2" t="inlineStr">
        <is>
          <t>Accumulated Other Comprehensive Loss</t>
        </is>
      </c>
      <c r="H1" s="2" t="inlineStr">
        <is>
          <t>Total</t>
        </is>
      </c>
    </row>
    <row r="2">
      <c r="A2" s="4" t="inlineStr">
        <is>
          <t>Balance at Dec. 31, 2018</t>
        </is>
      </c>
      <c r="D2" s="6" t="n">
        <v>2211</v>
      </c>
      <c r="E2" s="6" t="n">
        <v>4129082</v>
      </c>
      <c r="F2" s="6" t="n">
        <v>-267651</v>
      </c>
      <c r="G2" s="6" t="n">
        <v>-141</v>
      </c>
      <c r="H2" s="6" t="n">
        <v>3863501</v>
      </c>
    </row>
    <row r="3">
      <c r="A3" s="4" t="inlineStr">
        <is>
          <t>Balance (in shares) at Dec. 31, 2018</t>
        </is>
      </c>
      <c r="D3" s="5" t="n">
        <v>221071838</v>
      </c>
    </row>
    <row r="4">
      <c r="A4" s="3" t="inlineStr">
        <is>
          <t>Increase (Decrease) in Stockholders' Equity</t>
        </is>
      </c>
    </row>
    <row r="5">
      <c r="A5" s="4" t="inlineStr">
        <is>
          <t>Net income</t>
        </is>
      </c>
      <c r="F5" s="5" t="n">
        <v>225138</v>
      </c>
      <c r="H5" s="5" t="n">
        <v>225138</v>
      </c>
    </row>
    <row r="6">
      <c r="A6" s="4" t="inlineStr">
        <is>
          <t>Other comprehensive loss</t>
        </is>
      </c>
      <c r="G6" s="5" t="n">
        <v>-2232</v>
      </c>
      <c r="H6" s="5" t="n">
        <v>-2232</v>
      </c>
    </row>
    <row r="7">
      <c r="A7" s="4" t="inlineStr">
        <is>
          <t>Issuance of common stock, net of costs</t>
        </is>
      </c>
      <c r="D7" s="6" t="n">
        <v>134</v>
      </c>
      <c r="E7" s="5" t="n">
        <v>452546</v>
      </c>
      <c r="H7" s="5" t="n">
        <v>452680</v>
      </c>
    </row>
    <row r="8">
      <c r="A8" s="4" t="inlineStr">
        <is>
          <t>Issuance of common stock, net of costs (shares)</t>
        </is>
      </c>
      <c r="D8" s="5" t="n">
        <v>13448509</v>
      </c>
    </row>
    <row r="9">
      <c r="A9" s="4" t="inlineStr">
        <is>
          <t>Equity-based compensation</t>
        </is>
      </c>
      <c r="D9" s="6" t="n">
        <v>5</v>
      </c>
      <c r="E9" s="5" t="n">
        <v>8077</v>
      </c>
      <c r="F9" s="5" t="n">
        <v>14</v>
      </c>
      <c r="H9" s="5" t="n">
        <v>8096</v>
      </c>
    </row>
    <row r="10">
      <c r="A10" s="4" t="inlineStr">
        <is>
          <t>Equity-based compensation (shares)</t>
        </is>
      </c>
      <c r="D10" s="5" t="n">
        <v>450898</v>
      </c>
    </row>
    <row r="11">
      <c r="A11" s="4" t="inlineStr">
        <is>
          <t>Shares repurchased under stock compensation plan</t>
        </is>
      </c>
      <c r="D11" s="6" t="n">
        <v>-2</v>
      </c>
      <c r="E11" s="5" t="n">
        <v>-3184</v>
      </c>
      <c r="F11" s="5" t="n">
        <v>-1846</v>
      </c>
      <c r="H11" s="5" t="n">
        <v>-5032</v>
      </c>
    </row>
    <row r="12">
      <c r="A12" s="4" t="inlineStr">
        <is>
          <t>Shares repurchased under stock compensation plan (in shares)</t>
        </is>
      </c>
      <c r="D12" s="5" t="n">
        <v>-167143</v>
      </c>
    </row>
    <row r="13">
      <c r="A13" s="4" t="inlineStr">
        <is>
          <t>Common dividends declared and dividend equivalents on restricted stock units</t>
        </is>
      </c>
      <c r="F13" s="5" t="n">
        <v>-233060</v>
      </c>
      <c r="H13" s="5" t="n">
        <v>-233060</v>
      </c>
    </row>
    <row r="14">
      <c r="A14" s="4" t="inlineStr">
        <is>
          <t>Balance at Sep. 30, 2019</t>
        </is>
      </c>
      <c r="D14" s="6" t="n">
        <v>2348</v>
      </c>
      <c r="E14" s="5" t="n">
        <v>4586521</v>
      </c>
      <c r="F14" s="5" t="n">
        <v>-277405</v>
      </c>
      <c r="G14" s="5" t="n">
        <v>-2373</v>
      </c>
      <c r="H14" s="5" t="n">
        <v>4309091</v>
      </c>
    </row>
    <row r="15">
      <c r="A15" s="4" t="inlineStr">
        <is>
          <t>Balance (in shares) at Sep. 30, 2019</t>
        </is>
      </c>
      <c r="D15" s="5" t="n">
        <v>234804102</v>
      </c>
    </row>
    <row r="16">
      <c r="A16" s="4" t="inlineStr">
        <is>
          <t>Balance at Jun. 30, 2019</t>
        </is>
      </c>
      <c r="D16" s="6" t="n">
        <v>2303</v>
      </c>
      <c r="E16" s="5" t="n">
        <v>4424885</v>
      </c>
      <c r="F16" s="5" t="n">
        <v>-306573</v>
      </c>
      <c r="G16" s="5" t="n">
        <v>-2126</v>
      </c>
      <c r="H16" s="5" t="n">
        <v>4118489</v>
      </c>
    </row>
    <row r="17">
      <c r="A17" s="4" t="inlineStr">
        <is>
          <t>Balance (in shares) at Jun. 30, 2019</t>
        </is>
      </c>
      <c r="D17" s="5" t="n">
        <v>230330323</v>
      </c>
    </row>
    <row r="18">
      <c r="A18" s="3" t="inlineStr">
        <is>
          <t>Increase (Decrease) in Stockholders' Equity</t>
        </is>
      </c>
    </row>
    <row r="19">
      <c r="A19" s="4" t="inlineStr">
        <is>
          <t>Net income</t>
        </is>
      </c>
      <c r="F19" s="5" t="n">
        <v>111618</v>
      </c>
      <c r="H19" s="5" t="n">
        <v>111618</v>
      </c>
    </row>
    <row r="20">
      <c r="A20" s="4" t="inlineStr">
        <is>
          <t>Other comprehensive loss</t>
        </is>
      </c>
      <c r="G20" s="5" t="n">
        <v>-247</v>
      </c>
      <c r="H20" s="5" t="n">
        <v>-247</v>
      </c>
    </row>
    <row r="21">
      <c r="A21" s="4" t="inlineStr">
        <is>
          <t>Issuance of common stock, net of costs</t>
        </is>
      </c>
      <c r="D21" s="6" t="n">
        <v>44</v>
      </c>
      <c r="E21" s="5" t="n">
        <v>158623</v>
      </c>
      <c r="H21" s="5" t="n">
        <v>158667</v>
      </c>
    </row>
    <row r="22">
      <c r="A22" s="4" t="inlineStr">
        <is>
          <t>Issuance of common stock, net of costs (shares)</t>
        </is>
      </c>
      <c r="D22" s="5" t="n">
        <v>4442863</v>
      </c>
    </row>
    <row r="23">
      <c r="A23" s="4" t="inlineStr">
        <is>
          <t>Equity-based compensation</t>
        </is>
      </c>
      <c r="D23" s="6" t="n">
        <v>1</v>
      </c>
      <c r="E23" s="5" t="n">
        <v>3324</v>
      </c>
      <c r="H23" s="5" t="n">
        <v>3325</v>
      </c>
    </row>
    <row r="24">
      <c r="A24" s="4" t="inlineStr">
        <is>
          <t>Equity-based compensation (shares)</t>
        </is>
      </c>
      <c r="D24" s="5" t="n">
        <v>46903</v>
      </c>
    </row>
    <row r="25">
      <c r="A25" s="4" t="inlineStr">
        <is>
          <t>Shares repurchased under stock compensation plan</t>
        </is>
      </c>
      <c r="E25" s="5" t="n">
        <v>-311</v>
      </c>
      <c r="F25" s="5" t="n">
        <v>-232</v>
      </c>
      <c r="H25" s="5" t="n">
        <v>-543</v>
      </c>
    </row>
    <row r="26">
      <c r="A26" s="4" t="inlineStr">
        <is>
          <t>Shares repurchased under stock compensation plan (in shares)</t>
        </is>
      </c>
      <c r="D26" s="5" t="n">
        <v>-15987</v>
      </c>
    </row>
    <row r="27">
      <c r="A27" s="4" t="inlineStr">
        <is>
          <t>Common dividends declared and dividend equivalents on restricted stock units</t>
        </is>
      </c>
      <c r="F27" s="5" t="n">
        <v>-82218</v>
      </c>
      <c r="H27" s="5" t="n">
        <v>-82218</v>
      </c>
    </row>
    <row r="28">
      <c r="A28" s="4" t="inlineStr">
        <is>
          <t>Balance at Sep. 30, 2019</t>
        </is>
      </c>
      <c r="D28" s="6" t="n">
        <v>2348</v>
      </c>
      <c r="E28" s="5" t="n">
        <v>4586521</v>
      </c>
      <c r="F28" s="5" t="n">
        <v>-277405</v>
      </c>
      <c r="G28" s="5" t="n">
        <v>-2373</v>
      </c>
      <c r="H28" s="5" t="n">
        <v>4309091</v>
      </c>
    </row>
    <row r="29">
      <c r="A29" s="4" t="inlineStr">
        <is>
          <t>Balance (in shares) at Sep. 30, 2019</t>
        </is>
      </c>
      <c r="D29" s="5" t="n">
        <v>234804102</v>
      </c>
    </row>
    <row r="30">
      <c r="A30" s="4" t="inlineStr">
        <is>
          <t>Balance at Dec. 31, 2019</t>
        </is>
      </c>
      <c r="B30" s="6" t="n">
        <v>-2465</v>
      </c>
      <c r="C30" s="6" t="n">
        <v>-2465</v>
      </c>
      <c r="D30" s="6" t="n">
        <v>2398</v>
      </c>
      <c r="E30" s="5" t="n">
        <v>4787932</v>
      </c>
      <c r="F30" s="5" t="n">
        <v>-302609</v>
      </c>
      <c r="G30" s="5" t="n">
        <v>-2336</v>
      </c>
      <c r="H30" s="5" t="n">
        <v>4485385</v>
      </c>
    </row>
    <row r="31">
      <c r="A31" s="4" t="inlineStr">
        <is>
          <t>Balance (in shares) at Dec. 31, 2019</t>
        </is>
      </c>
      <c r="D31" s="5" t="n">
        <v>239822900</v>
      </c>
    </row>
    <row r="32">
      <c r="A32" s="3" t="inlineStr">
        <is>
          <t>Increase (Decrease) in Stockholders' Equity</t>
        </is>
      </c>
    </row>
    <row r="33">
      <c r="A33" s="4" t="inlineStr">
        <is>
          <t>Net income</t>
        </is>
      </c>
      <c r="F33" s="5" t="n">
        <v>157890</v>
      </c>
      <c r="H33" s="5" t="n">
        <v>157890</v>
      </c>
    </row>
    <row r="34">
      <c r="A34" s="4" t="inlineStr">
        <is>
          <t>Other comprehensive loss</t>
        </is>
      </c>
      <c r="G34" s="5" t="n">
        <v>-815</v>
      </c>
      <c r="H34" s="5" t="n">
        <v>-815</v>
      </c>
    </row>
    <row r="35">
      <c r="A35" s="4" t="inlineStr">
        <is>
          <t>Issuance of common stock, net of costs</t>
        </is>
      </c>
      <c r="D35" s="6" t="n">
        <v>209</v>
      </c>
      <c r="E35" s="5" t="n">
        <v>540299</v>
      </c>
      <c r="H35" s="5" t="n">
        <v>540508</v>
      </c>
    </row>
    <row r="36">
      <c r="A36" s="4" t="inlineStr">
        <is>
          <t>Issuance of common stock, net of costs (shares)</t>
        </is>
      </c>
      <c r="D36" s="5" t="n">
        <v>20928023</v>
      </c>
    </row>
    <row r="37">
      <c r="A37" s="4" t="inlineStr">
        <is>
          <t>Equity-based compensation</t>
        </is>
      </c>
      <c r="D37" s="6" t="n">
        <v>6</v>
      </c>
      <c r="E37" s="5" t="n">
        <v>1638</v>
      </c>
      <c r="F37" s="5" t="n">
        <v>5</v>
      </c>
      <c r="H37" s="5" t="n">
        <v>1649</v>
      </c>
    </row>
    <row r="38">
      <c r="A38" s="4" t="inlineStr">
        <is>
          <t>Equity-based compensation (shares)</t>
        </is>
      </c>
      <c r="D38" s="5" t="n">
        <v>732511</v>
      </c>
    </row>
    <row r="39">
      <c r="A39" s="4" t="inlineStr">
        <is>
          <t>Shares repurchased under stock compensation plan</t>
        </is>
      </c>
      <c r="E39" s="5" t="n">
        <v>-2745</v>
      </c>
      <c r="F39" s="5" t="n">
        <v>-2340</v>
      </c>
      <c r="H39" s="5" t="n">
        <v>-5085</v>
      </c>
    </row>
    <row r="40">
      <c r="A40" s="4" t="inlineStr">
        <is>
          <t>Shares repurchased under stock compensation plan (in shares)</t>
        </is>
      </c>
      <c r="D40" s="5" t="n">
        <v>-134980</v>
      </c>
    </row>
    <row r="41">
      <c r="A41" s="4" t="inlineStr">
        <is>
          <t>Common dividends declared and dividend equivalents on restricted stock units</t>
        </is>
      </c>
      <c r="F41" s="5" t="n">
        <v>-268343</v>
      </c>
      <c r="H41" s="5" t="n">
        <v>-268343</v>
      </c>
    </row>
    <row r="42">
      <c r="A42" s="4" t="inlineStr">
        <is>
          <t>Balance at Sep. 30, 2020</t>
        </is>
      </c>
      <c r="D42" s="6" t="n">
        <v>2613</v>
      </c>
      <c r="E42" s="5" t="n">
        <v>5327124</v>
      </c>
      <c r="F42" s="5" t="n">
        <v>-417862</v>
      </c>
      <c r="G42" s="5" t="n">
        <v>-3151</v>
      </c>
      <c r="H42" s="5" t="n">
        <v>4908724</v>
      </c>
    </row>
    <row r="43">
      <c r="A43" s="4" t="inlineStr">
        <is>
          <t>Balance (in shares) at Sep. 30, 2020</t>
        </is>
      </c>
      <c r="D43" s="5" t="n">
        <v>261348454</v>
      </c>
    </row>
    <row r="44">
      <c r="A44" s="4" t="inlineStr">
        <is>
          <t>Balance at Jun. 30, 2020</t>
        </is>
      </c>
      <c r="D44" s="6" t="n">
        <v>2533</v>
      </c>
      <c r="E44" s="5" t="n">
        <v>5109408</v>
      </c>
      <c r="F44" s="5" t="n">
        <v>-378308</v>
      </c>
      <c r="G44" s="5" t="n">
        <v>-3507</v>
      </c>
      <c r="H44" s="5" t="n">
        <v>4730126</v>
      </c>
    </row>
    <row r="45">
      <c r="A45" s="4" t="inlineStr">
        <is>
          <t>Balance (in shares) at Jun. 30, 2020</t>
        </is>
      </c>
      <c r="D45" s="5" t="n">
        <v>253298352</v>
      </c>
    </row>
    <row r="46">
      <c r="A46" s="3" t="inlineStr">
        <is>
          <t>Increase (Decrease) in Stockholders' Equity</t>
        </is>
      </c>
    </row>
    <row r="47">
      <c r="A47" s="4" t="inlineStr">
        <is>
          <t>Net income</t>
        </is>
      </c>
      <c r="F47" s="5" t="n">
        <v>54630</v>
      </c>
      <c r="H47" s="5" t="n">
        <v>54630</v>
      </c>
    </row>
    <row r="48">
      <c r="A48" s="4" t="inlineStr">
        <is>
          <t>Other comprehensive loss</t>
        </is>
      </c>
      <c r="G48" s="5" t="n">
        <v>356</v>
      </c>
      <c r="H48" s="5" t="n">
        <v>356</v>
      </c>
    </row>
    <row r="49">
      <c r="A49" s="4" t="inlineStr">
        <is>
          <t>Issuance of common stock, net of costs</t>
        </is>
      </c>
      <c r="D49" s="6" t="n">
        <v>80</v>
      </c>
      <c r="E49" s="5" t="n">
        <v>214972</v>
      </c>
      <c r="H49" s="5" t="n">
        <v>215052</v>
      </c>
    </row>
    <row r="50">
      <c r="A50" s="4" t="inlineStr">
        <is>
          <t>Issuance of common stock, net of costs (shares)</t>
        </is>
      </c>
      <c r="D50" s="5" t="n">
        <v>8033069</v>
      </c>
    </row>
    <row r="51">
      <c r="A51" s="4" t="inlineStr">
        <is>
          <t>Equity-based compensation</t>
        </is>
      </c>
      <c r="E51" s="5" t="n">
        <v>2744</v>
      </c>
      <c r="H51" s="5" t="n">
        <v>2744</v>
      </c>
    </row>
    <row r="52">
      <c r="A52" s="4" t="inlineStr">
        <is>
          <t>Equity-based compensation (shares)</t>
        </is>
      </c>
      <c r="D52" s="5" t="n">
        <v>17033</v>
      </c>
    </row>
    <row r="53">
      <c r="A53" s="4" t="inlineStr">
        <is>
          <t>Common dividends declared and dividend equivalents on restricted stock units</t>
        </is>
      </c>
      <c r="F53" s="5" t="n">
        <v>-94184</v>
      </c>
      <c r="H53" s="5" t="n">
        <v>-94184</v>
      </c>
    </row>
    <row r="54">
      <c r="A54" s="4" t="inlineStr">
        <is>
          <t>Balance at Sep. 30, 2020</t>
        </is>
      </c>
      <c r="D54" s="6" t="n">
        <v>2613</v>
      </c>
      <c r="E54" s="6" t="n">
        <v>5327124</v>
      </c>
      <c r="F54" s="6" t="n">
        <v>-417862</v>
      </c>
      <c r="G54" s="6" t="n">
        <v>-3151</v>
      </c>
      <c r="H54" s="6" t="n">
        <v>4908724</v>
      </c>
    </row>
    <row r="55">
      <c r="A55" s="4" t="inlineStr">
        <is>
          <t>Balance (in shares) at Sep. 30, 2020</t>
        </is>
      </c>
      <c r="D55" s="5" t="n">
        <v>2613484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Stockholders' Equity</t>
        </is>
      </c>
    </row>
    <row r="4">
      <c r="A4" s="4" t="inlineStr">
        <is>
          <t>Stock issuance costs</t>
        </is>
      </c>
      <c r="B4" s="6" t="n">
        <v>3361</v>
      </c>
      <c r="C4" s="6" t="n">
        <v>2532</v>
      </c>
      <c r="D4" s="6" t="n">
        <v>7116</v>
      </c>
      <c r="E4" s="6" t="n">
        <v>7244</v>
      </c>
    </row>
    <row r="5">
      <c r="A5" s="4" t="inlineStr">
        <is>
          <t>Dividends declared per common share (in dollars per share)</t>
        </is>
      </c>
      <c r="B5" s="7" t="n">
        <v>0.36</v>
      </c>
      <c r="C5" s="7" t="n">
        <v>0.35</v>
      </c>
      <c r="D5" s="7" t="n">
        <v>1.06</v>
      </c>
      <c r="E5" s="7" t="n">
        <v>1.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57890</v>
      </c>
      <c r="C4" s="6" t="n">
        <v>225138</v>
      </c>
    </row>
    <row r="5">
      <c r="A5" s="3" t="inlineStr">
        <is>
          <t>Adjustments to net income:</t>
        </is>
      </c>
    </row>
    <row r="6">
      <c r="A6" s="4" t="inlineStr">
        <is>
          <t>Depreciation and amortization</t>
        </is>
      </c>
      <c r="B6" s="5" t="n">
        <v>180753</v>
      </c>
      <c r="C6" s="5" t="n">
        <v>164635</v>
      </c>
    </row>
    <row r="7">
      <c r="A7" s="4" t="inlineStr">
        <is>
          <t>Amortization of deferred financing costs and other noncash interest expense</t>
        </is>
      </c>
      <c r="B7" s="5" t="n">
        <v>6310</v>
      </c>
      <c r="C7" s="5" t="n">
        <v>6452</v>
      </c>
    </row>
    <row r="8">
      <c r="A8" s="4" t="inlineStr">
        <is>
          <t>Amortization of equity-based compensation</t>
        </is>
      </c>
      <c r="B8" s="5" t="n">
        <v>1645</v>
      </c>
      <c r="C8" s="5" t="n">
        <v>8083</v>
      </c>
    </row>
    <row r="9">
      <c r="A9" s="4" t="inlineStr">
        <is>
          <t>Provisions for impairment</t>
        </is>
      </c>
      <c r="B9" s="5" t="n">
        <v>10972</v>
      </c>
      <c r="C9" s="5" t="n">
        <v>9951</v>
      </c>
    </row>
    <row r="10">
      <c r="A10" s="4" t="inlineStr">
        <is>
          <t>Net gain on dispositions of real estate</t>
        </is>
      </c>
      <c r="B10" s="5" t="n">
        <v>-6814</v>
      </c>
      <c r="C10" s="5" t="n">
        <v>-72395</v>
      </c>
    </row>
    <row r="11">
      <c r="A11" s="4" t="inlineStr">
        <is>
          <t>Loss on defeasance of debt</t>
        </is>
      </c>
      <c r="C11" s="5" t="n">
        <v>735</v>
      </c>
    </row>
    <row r="12">
      <c r="A12" s="4" t="inlineStr">
        <is>
          <t>Noncash revenue and other</t>
        </is>
      </c>
      <c r="B12" s="5" t="n">
        <v>-57098</v>
      </c>
      <c r="C12" s="5" t="n">
        <v>-1455</v>
      </c>
    </row>
    <row r="13">
      <c r="A13" s="4" t="inlineStr">
        <is>
          <t>Payments made in settlement of cash flow hedges</t>
        </is>
      </c>
      <c r="C13" s="5" t="n">
        <v>-6735</v>
      </c>
    </row>
    <row r="14">
      <c r="A14" s="3" t="inlineStr">
        <is>
          <t>Changes in operating assets and liabilities:</t>
        </is>
      </c>
    </row>
    <row r="15">
      <c r="A15" s="4" t="inlineStr">
        <is>
          <t>Other assets</t>
        </is>
      </c>
      <c r="B15" s="5" t="n">
        <v>-1265</v>
      </c>
      <c r="C15" s="5" t="n">
        <v>-3868</v>
      </c>
    </row>
    <row r="16">
      <c r="A16" s="4" t="inlineStr">
        <is>
          <t>Accrued expenses, deferred revenue and other liabilities</t>
        </is>
      </c>
      <c r="B16" s="5" t="n">
        <v>6259</v>
      </c>
      <c r="C16" s="5" t="n">
        <v>5133</v>
      </c>
    </row>
    <row r="17">
      <c r="A17" s="4" t="inlineStr">
        <is>
          <t>Net cash provided by operating activities</t>
        </is>
      </c>
      <c r="B17" s="5" t="n">
        <v>298652</v>
      </c>
      <c r="C17" s="5" t="n">
        <v>335674</v>
      </c>
    </row>
    <row r="18">
      <c r="A18" s="3" t="inlineStr">
        <is>
          <t>Investing activities</t>
        </is>
      </c>
    </row>
    <row r="19">
      <c r="A19" s="4" t="inlineStr">
        <is>
          <t>Acquisition of and additions to real estate</t>
        </is>
      </c>
      <c r="B19" s="5" t="n">
        <v>-561913</v>
      </c>
      <c r="C19" s="5" t="n">
        <v>-1020961</v>
      </c>
    </row>
    <row r="20">
      <c r="A20" s="4" t="inlineStr">
        <is>
          <t>Investment in loans and financing receivables</t>
        </is>
      </c>
      <c r="B20" s="5" t="n">
        <v>-69165</v>
      </c>
      <c r="C20" s="5" t="n">
        <v>-143885</v>
      </c>
    </row>
    <row r="21">
      <c r="A21" s="4" t="inlineStr">
        <is>
          <t>Collections of principal on loans and financing receivables</t>
        </is>
      </c>
      <c r="B21" s="5" t="n">
        <v>32125</v>
      </c>
      <c r="C21" s="5" t="n">
        <v>6820</v>
      </c>
    </row>
    <row r="22">
      <c r="A22" s="4" t="inlineStr">
        <is>
          <t>Proceeds from dispositions of real estate</t>
        </is>
      </c>
      <c r="B22" s="5" t="n">
        <v>100955</v>
      </c>
      <c r="C22" s="5" t="n">
        <v>409939</v>
      </c>
    </row>
    <row r="23">
      <c r="A23" s="4" t="inlineStr">
        <is>
          <t>Net cash used in investing activities</t>
        </is>
      </c>
      <c r="B23" s="5" t="n">
        <v>-497998</v>
      </c>
      <c r="C23" s="5" t="n">
        <v>-748087</v>
      </c>
    </row>
    <row r="24">
      <c r="A24" s="3" t="inlineStr">
        <is>
          <t>Financing activities</t>
        </is>
      </c>
    </row>
    <row r="25">
      <c r="A25" s="4" t="inlineStr">
        <is>
          <t>Borrowings under credit facility</t>
        </is>
      </c>
      <c r="B25" s="5" t="n">
        <v>600000</v>
      </c>
      <c r="C25" s="5" t="n">
        <v>521100</v>
      </c>
    </row>
    <row r="26">
      <c r="A26" s="4" t="inlineStr">
        <is>
          <t>Repayments under credit facility</t>
        </is>
      </c>
      <c r="B26" s="5" t="n">
        <v>-600000</v>
      </c>
      <c r="C26" s="5" t="n">
        <v>-656100</v>
      </c>
    </row>
    <row r="27">
      <c r="A27" s="4" t="inlineStr">
        <is>
          <t>Borrowings under unsecured notes and term loans payable</t>
        </is>
      </c>
      <c r="C27" s="5" t="n">
        <v>347410</v>
      </c>
    </row>
    <row r="28">
      <c r="A28" s="4" t="inlineStr">
        <is>
          <t>Borrowings under non-recourse debt obligations of consolidated special purpose entities</t>
        </is>
      </c>
      <c r="C28" s="5" t="n">
        <v>41690</v>
      </c>
    </row>
    <row r="29">
      <c r="A29" s="4" t="inlineStr">
        <is>
          <t>Repayments under non-recourse debt obligations of consolidated special purpose entities</t>
        </is>
      </c>
      <c r="B29" s="5" t="n">
        <v>-26783</v>
      </c>
      <c r="C29" s="5" t="n">
        <v>-28930</v>
      </c>
    </row>
    <row r="30">
      <c r="A30" s="4" t="inlineStr">
        <is>
          <t>Financing and defeasance costs paid</t>
        </is>
      </c>
      <c r="B30" s="5" t="n">
        <v>-84</v>
      </c>
      <c r="C30" s="5" t="n">
        <v>-4627</v>
      </c>
    </row>
    <row r="31">
      <c r="A31" s="4" t="inlineStr">
        <is>
          <t>Proceeds from the issuance of common stock</t>
        </is>
      </c>
      <c r="B31" s="5" t="n">
        <v>547624</v>
      </c>
      <c r="C31" s="5" t="n">
        <v>459924</v>
      </c>
    </row>
    <row r="32">
      <c r="A32" s="4" t="inlineStr">
        <is>
          <t>Stock issuance costs paid</t>
        </is>
      </c>
      <c r="B32" s="5" t="n">
        <v>-7106</v>
      </c>
      <c r="C32" s="5" t="n">
        <v>-7282</v>
      </c>
    </row>
    <row r="33">
      <c r="A33" s="4" t="inlineStr">
        <is>
          <t>Shares repurchased under stock compensation plans</t>
        </is>
      </c>
      <c r="B33" s="5" t="n">
        <v>-5085</v>
      </c>
      <c r="C33" s="5" t="n">
        <v>-5032</v>
      </c>
    </row>
    <row r="34">
      <c r="A34" s="4" t="inlineStr">
        <is>
          <t>Dividends paid</t>
        </is>
      </c>
      <c r="B34" s="5" t="n">
        <v>-259119</v>
      </c>
      <c r="C34" s="5" t="n">
        <v>-224975</v>
      </c>
    </row>
    <row r="35">
      <c r="A35" s="4" t="inlineStr">
        <is>
          <t>Net cash provided by financing activities</t>
        </is>
      </c>
      <c r="B35" s="5" t="n">
        <v>249447</v>
      </c>
      <c r="C35" s="5" t="n">
        <v>443178</v>
      </c>
    </row>
    <row r="36">
      <c r="A36" s="4" t="inlineStr">
        <is>
          <t>Net increase in cash, cash equivalents and restricted cash</t>
        </is>
      </c>
      <c r="B36" s="5" t="n">
        <v>50101</v>
      </c>
      <c r="C36" s="5" t="n">
        <v>30765</v>
      </c>
    </row>
    <row r="37">
      <c r="A37" s="4" t="inlineStr">
        <is>
          <t>Cash, cash equivalents and restricted cash, beginning of period</t>
        </is>
      </c>
      <c r="B37" s="5" t="n">
        <v>111381</v>
      </c>
      <c r="C37" s="5" t="n">
        <v>43017</v>
      </c>
    </row>
    <row r="38">
      <c r="A38" s="4" t="inlineStr">
        <is>
          <t>Cash, cash equivalents and restricted cash, end of period</t>
        </is>
      </c>
      <c r="B38" s="5" t="n">
        <v>161482</v>
      </c>
      <c r="C38" s="5" t="n">
        <v>73782</v>
      </c>
    </row>
    <row r="39">
      <c r="A39" s="3" t="inlineStr">
        <is>
          <t>Reconciliation of cash, cash equivalents and restricted cash:</t>
        </is>
      </c>
    </row>
    <row r="40">
      <c r="A40" s="4" t="inlineStr">
        <is>
          <t>Total cash, cash equivalents and restricted cash</t>
        </is>
      </c>
      <c r="B40" s="5" t="n">
        <v>161482</v>
      </c>
      <c r="C40" s="5" t="n">
        <v>73782</v>
      </c>
    </row>
    <row r="41">
      <c r="A41" s="3" t="inlineStr">
        <is>
          <t>Supplemental disclosure of noncash investing and financing activities:</t>
        </is>
      </c>
    </row>
    <row r="42">
      <c r="A42" s="4" t="inlineStr">
        <is>
          <t>Accrued tenant improvements included in real estate investments</t>
        </is>
      </c>
      <c r="B42" s="5" t="n">
        <v>22055</v>
      </c>
      <c r="C42" s="5" t="n">
        <v>20522</v>
      </c>
    </row>
    <row r="43">
      <c r="A43" s="4" t="inlineStr">
        <is>
          <t>Seller financing provided to purchaser of real estate sold</t>
        </is>
      </c>
      <c r="B43" s="5" t="n">
        <v>3176</v>
      </c>
    </row>
    <row r="44">
      <c r="A44" s="4" t="inlineStr">
        <is>
          <t>Acquisition of collateral property securing a mortgage note receivable</t>
        </is>
      </c>
      <c r="B44" s="5" t="n">
        <v>23408</v>
      </c>
      <c r="C44" s="5" t="n">
        <v>13574</v>
      </c>
    </row>
    <row r="45">
      <c r="A45" s="4" t="inlineStr">
        <is>
          <t>Accrued financing and stock issuance costs</t>
        </is>
      </c>
      <c r="B45" s="5" t="n">
        <v>81</v>
      </c>
      <c r="C45" s="5" t="n">
        <v>322</v>
      </c>
    </row>
    <row r="46">
      <c r="A46" s="3" t="inlineStr">
        <is>
          <t>Supplemental disclosure of cash flow information:</t>
        </is>
      </c>
    </row>
    <row r="47">
      <c r="A47" s="4" t="inlineStr">
        <is>
          <t>Cash paid during the period for interest, net of amounts capitalized</t>
        </is>
      </c>
      <c r="B47" s="5" t="n">
        <v>124997</v>
      </c>
      <c r="C47" s="5" t="n">
        <v>108295</v>
      </c>
    </row>
    <row r="48">
      <c r="A48" s="4" t="inlineStr">
        <is>
          <t>Cash paid during the period for income and franchise taxes</t>
        </is>
      </c>
      <c r="B48" s="6" t="n">
        <v>2109</v>
      </c>
      <c r="C48" s="6" t="n">
        <v>21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0</t>
        </is>
      </c>
    </row>
    <row r="3">
      <c r="A3" s="3" t="inlineStr">
        <is>
          <t>Organization</t>
        </is>
      </c>
    </row>
    <row r="4">
      <c r="A4" s="4" t="inlineStr">
        <is>
          <t>Organization</t>
        </is>
      </c>
      <c r="B4" s="4" t="inlineStr">
        <is>
          <t>1. Organization STORE Capital Corporation (STORE Capital or the Company) was incorporated under the laws of Maryland on May 17, 2011 to acquire single-tenant operational real estate to be leased on a long-term, net basis to companies that operate across a wide variety of industries within the service, retail and manufacturing sectors of the United States economy. From time to time, it also provides mortgage financing to its customers. On November 21, 2014, the Company completed the initial public offering of its common stock. The shares began trading on the New York Stock Exchange on November 18, 2014 under the ticker symbol “STOR”. STORE Capital has made an election to qualify, and believes it is operating in a manner to continue to qualify, as a real estate investment trust (REIT) for federal income tax purposes beginning with its initial taxable year ended December 31, 2011. As a REIT, it will generally not be subject to federal income taxes to the extent that it distributes all of its taxable income to its stockholders and meets other specific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3:15:50Z</dcterms:created>
  <dcterms:modified xmlns:dcterms="http://purl.org/dc/terms/" xmlns:xsi="http://www.w3.org/2001/XMLSchema-instance" xsi:type="dcterms:W3CDTF">2020-11-06T13:15:50Z</dcterms:modified>
</cp:coreProperties>
</file>